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of HubPages, Inc." sheetId="10" state="visible" r:id="rId10"/>
    <sheet xmlns:r="http://schemas.openxmlformats.org/officeDocument/2006/relationships" name="Promissory Notes Receivable" sheetId="11" state="visible" r:id="rId11"/>
    <sheet xmlns:r="http://schemas.openxmlformats.org/officeDocument/2006/relationships" name="Property and Equipment" sheetId="12" state="visible" r:id="rId12"/>
    <sheet xmlns:r="http://schemas.openxmlformats.org/officeDocument/2006/relationships" name="Platform Develo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sheetId="16" state="visible" r:id="rId16"/>
    <sheet xmlns:r="http://schemas.openxmlformats.org/officeDocument/2006/relationships" name="Liquidating Damages Payable" sheetId="17" state="visible" r:id="rId17"/>
    <sheet xmlns:r="http://schemas.openxmlformats.org/officeDocument/2006/relationships" name="Fair Value Measurements" sheetId="18" state="visible" r:id="rId18"/>
    <sheet xmlns:r="http://schemas.openxmlformats.org/officeDocument/2006/relationships" name="Notes Payable"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HubPages, Inc. (" sheetId="28" state="visible" r:id="rId28"/>
    <sheet xmlns:r="http://schemas.openxmlformats.org/officeDocument/2006/relationships" name="Property and Equipment (Tables)" sheetId="29" state="visible" r:id="rId29"/>
    <sheet xmlns:r="http://schemas.openxmlformats.org/officeDocument/2006/relationships" name="Platform Develo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Tables)" sheetId="33" state="visible" r:id="rId33"/>
    <sheet xmlns:r="http://schemas.openxmlformats.org/officeDocument/2006/relationships" name="Fair Value Measurement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Organization and Basis of Pr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Acquisition of HubPages, Inc._2" sheetId="45" state="visible" r:id="rId45"/>
    <sheet xmlns:r="http://schemas.openxmlformats.org/officeDocument/2006/relationships" name="Acquisition of HubPages, Inc. -" sheetId="46" state="visible" r:id="rId46"/>
    <sheet xmlns:r="http://schemas.openxmlformats.org/officeDocument/2006/relationships" name="Acquisition of HubPages, Inc._3" sheetId="47" state="visible" r:id="rId47"/>
    <sheet xmlns:r="http://schemas.openxmlformats.org/officeDocument/2006/relationships" name="Promissory Notes Receivable (De"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Platform Development (Details N" sheetId="51" state="visible" r:id="rId51"/>
    <sheet xmlns:r="http://schemas.openxmlformats.org/officeDocument/2006/relationships" name="Platform Development - Summary " sheetId="52" state="visible" r:id="rId52"/>
    <sheet xmlns:r="http://schemas.openxmlformats.org/officeDocument/2006/relationships" name="Platform Development - Summar_2" sheetId="53" state="visible" r:id="rId53"/>
    <sheet xmlns:r="http://schemas.openxmlformats.org/officeDocument/2006/relationships" name="Intangible Assets (Details Narr"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Goodwill - Schedule of Changes " sheetId="57" state="visible" r:id="rId57"/>
    <sheet xmlns:r="http://schemas.openxmlformats.org/officeDocument/2006/relationships" name="Accrued Expenses - Schedule of " sheetId="58" state="visible" r:id="rId58"/>
    <sheet xmlns:r="http://schemas.openxmlformats.org/officeDocument/2006/relationships" name="Liquidating Damages Payable (De" sheetId="59" state="visible" r:id="rId59"/>
    <sheet xmlns:r="http://schemas.openxmlformats.org/officeDocument/2006/relationships" name="Fair Value Measurements (Detail"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Notes Payable (Details Narrativ" sheetId="63" state="visible" r:id="rId63"/>
    <sheet xmlns:r="http://schemas.openxmlformats.org/officeDocument/2006/relationships" name="Preferred Stock (Details Narrat" sheetId="64" state="visible" r:id="rId64"/>
    <sheet xmlns:r="http://schemas.openxmlformats.org/officeDocument/2006/relationships" name="Stockholders' Equity (Details 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chedule" sheetId="68" state="visible" r:id="rId68"/>
    <sheet xmlns:r="http://schemas.openxmlformats.org/officeDocument/2006/relationships" name="Stock Based Compensation (Detai" sheetId="69" state="visible" r:id="rId69"/>
    <sheet xmlns:r="http://schemas.openxmlformats.org/officeDocument/2006/relationships" name="Stock Based Compensation - Sche" sheetId="70" state="visible" r:id="rId70"/>
    <sheet xmlns:r="http://schemas.openxmlformats.org/officeDocument/2006/relationships" name="Stock Based Compensation - Summ" sheetId="71" state="visible" r:id="rId71"/>
    <sheet xmlns:r="http://schemas.openxmlformats.org/officeDocument/2006/relationships" name="Stock Based Compensation - Sc_2" sheetId="72" state="visible" r:id="rId72"/>
    <sheet xmlns:r="http://schemas.openxmlformats.org/officeDocument/2006/relationships" name="Stock Based Compensation - Su_2" sheetId="73" state="visible" r:id="rId73"/>
    <sheet xmlns:r="http://schemas.openxmlformats.org/officeDocument/2006/relationships" name="Stock Based Compensation - Su_3"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3" sheetId="78" state="visible" r:id="rId78"/>
    <sheet xmlns:r="http://schemas.openxmlformats.org/officeDocument/2006/relationships" name="Subsequent Events (Details Narr" sheetId="79" state="visible" r:id="rId79"/>
  </sheets>
  <definedNames/>
  <calcPr calcId="124519" fullCalcOnLoad="1"/>
</workbook>
</file>

<file path=xl/sharedStrings.xml><?xml version="1.0" encoding="utf-8"?>
<sst xmlns="http://schemas.openxmlformats.org/spreadsheetml/2006/main" uniqueCount="1069">
  <si>
    <t>Document and Entity Information - shares</t>
  </si>
  <si>
    <t>9 Months Ended</t>
  </si>
  <si>
    <t>Sep. 30, 2018</t>
  </si>
  <si>
    <t>May 17, 2020</t>
  </si>
  <si>
    <t>Cover [Abstract]</t>
  </si>
  <si>
    <t>Entity Registrant Name</t>
  </si>
  <si>
    <t>theMaven, Inc.</t>
  </si>
  <si>
    <t>Entity Central Index Key</t>
  </si>
  <si>
    <t>0000894871</t>
  </si>
  <si>
    <t>Document Type</t>
  </si>
  <si>
    <t>10-Q</t>
  </si>
  <si>
    <t>Document Period End Date</t>
  </si>
  <si>
    <t>Sep. 30,
		2018</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18</t>
  </si>
  <si>
    <t>Condensed Consolidated Balance Sheets - USD ($)</t>
  </si>
  <si>
    <t>Dec. 31, 2017</t>
  </si>
  <si>
    <t>Current assets:</t>
  </si>
  <si>
    <t>Cash</t>
  </si>
  <si>
    <t>Restricted cash</t>
  </si>
  <si>
    <t xml:space="preserve"> </t>
  </si>
  <si>
    <t>Accounts receivable</t>
  </si>
  <si>
    <t>Deferred contract fulfillment costs</t>
  </si>
  <si>
    <t>Prepaid expenses and other current assets</t>
  </si>
  <si>
    <t>Total current assets</t>
  </si>
  <si>
    <t>Promissory notes receivable</t>
  </si>
  <si>
    <t>Property and equipment, net</t>
  </si>
  <si>
    <t>Platform development, net</t>
  </si>
  <si>
    <t>Intangible assets, net</t>
  </si>
  <si>
    <t>Goodwill</t>
  </si>
  <si>
    <t>Total assets</t>
  </si>
  <si>
    <t>Current liabilities:</t>
  </si>
  <si>
    <t>Accounts payable</t>
  </si>
  <si>
    <t>Accrued expenses</t>
  </si>
  <si>
    <t>Liquidating damages payable</t>
  </si>
  <si>
    <t>Contract liability</t>
  </si>
  <si>
    <t>Derivative liabilities</t>
  </si>
  <si>
    <t>Officer promissory notes, including accrued interest of $6,853</t>
  </si>
  <si>
    <t>Total current liabilities</t>
  </si>
  <si>
    <t>Investor demand payable</t>
  </si>
  <si>
    <t>Deferred rent</t>
  </si>
  <si>
    <t>Total liabilities</t>
  </si>
  <si>
    <t>Commitments and contingencies (Note 17)</t>
  </si>
  <si>
    <t>Mezzanine equity:</t>
  </si>
  <si>
    <t>Total mezzanine equity</t>
  </si>
  <si>
    <t>Stockholders' (deficiency) equity:</t>
  </si>
  <si>
    <t>Common stock, $0.01 par value, authorized 100,000,000 shares; issued and outstanding and issuable: 33,403,091 and 28,516,009 shares at September 30, 2018 and December 31, 2017, respectively</t>
  </si>
  <si>
    <t>Common stock to be issued</t>
  </si>
  <si>
    <t>Additional paid-in capital</t>
  </si>
  <si>
    <t>Accumulated deficit</t>
  </si>
  <si>
    <t>Total stockholders' (deficiency) equity</t>
  </si>
  <si>
    <t>Total liabilities, mezzanine equity and stockholders' (deficiency) equity</t>
  </si>
  <si>
    <t>Series G Redeemable and Convertible Preferred Stock [Member]</t>
  </si>
  <si>
    <t>Convertible preferred stock</t>
  </si>
  <si>
    <t>Series H Convertible Preferred Stock [Member]</t>
  </si>
  <si>
    <t>Condensed Consolidated Balance Sheets (Parenthetical) - USD ($)</t>
  </si>
  <si>
    <t>Common stock, par value</t>
  </si>
  <si>
    <t>Common stock, shares authorized</t>
  </si>
  <si>
    <t>Common stock, shares issued</t>
  </si>
  <si>
    <t>Common stock, shares outstanding</t>
  </si>
  <si>
    <t>Temporary equity, par value</t>
  </si>
  <si>
    <t>Temporary equity, liquidation preference per share value</t>
  </si>
  <si>
    <t>Temporary equity, liquidation preference value</t>
  </si>
  <si>
    <t>Temporary equity, shares authorized</t>
  </si>
  <si>
    <t>Temporary equity, shares issued</t>
  </si>
  <si>
    <t>Temporary equity, shares outstanding</t>
  </si>
  <si>
    <t>Temporary equity, common shares issuable upon conversion</t>
  </si>
  <si>
    <t>Notes Payable to Officer [Member]</t>
  </si>
  <si>
    <t>Accrued interest</t>
  </si>
  <si>
    <t>Condensed Consolidated Statements of Operations (Unaudited) - USD ($)</t>
  </si>
  <si>
    <t>3 Months Ended</t>
  </si>
  <si>
    <t>Sep. 30, 2017</t>
  </si>
  <si>
    <t>Income Statement [Abstract]</t>
  </si>
  <si>
    <t>Revenue</t>
  </si>
  <si>
    <t>Cost of revenue</t>
  </si>
  <si>
    <t>Gross loss</t>
  </si>
  <si>
    <t>Operating expenses:</t>
  </si>
  <si>
    <t>Research and development</t>
  </si>
  <si>
    <t>General and administrative</t>
  </si>
  <si>
    <t>Total operating expenses</t>
  </si>
  <si>
    <t>Loss from operations</t>
  </si>
  <si>
    <t>Other (expense) income:</t>
  </si>
  <si>
    <t>Change in valuation of derivative liabilities</t>
  </si>
  <si>
    <t>Interest expense</t>
  </si>
  <si>
    <t>Interest income</t>
  </si>
  <si>
    <t>True-up termination fee</t>
  </si>
  <si>
    <t>Settlement of promissory notes receivable</t>
  </si>
  <si>
    <t>Liquidated damages</t>
  </si>
  <si>
    <t>Total other (expense) income</t>
  </si>
  <si>
    <t>Loss before income taxes</t>
  </si>
  <si>
    <t>Benefit for income taxes</t>
  </si>
  <si>
    <t>Net loss</t>
  </si>
  <si>
    <t>Deemed dividend on Series H convertible preferred stock</t>
  </si>
  <si>
    <t>Net loss attributable to common shareholders</t>
  </si>
  <si>
    <t>Basic and diluted net loss per common share</t>
  </si>
  <si>
    <t>Weighted average number of common shares outstanding - basic and diluted</t>
  </si>
  <si>
    <t>Condensed Consolidated Statement of Stockholders' Equity (Deficiency) (Unaudited) - USD ($)</t>
  </si>
  <si>
    <t>Common Stock [Member]</t>
  </si>
  <si>
    <t>Common Stock to be Issued [Member]</t>
  </si>
  <si>
    <t>Additional Paid-In Capital [Member]</t>
  </si>
  <si>
    <t>Accumulated Deficit [Member]</t>
  </si>
  <si>
    <t>Total</t>
  </si>
  <si>
    <t>Balance at Dec. 31, 2016</t>
  </si>
  <si>
    <t>Balance, shares at Dec. 31, 2016</t>
  </si>
  <si>
    <t>Stock based compensation</t>
  </si>
  <si>
    <t>Issuance of common stock</t>
  </si>
  <si>
    <t>Issuance of common stock, shares</t>
  </si>
  <si>
    <t>Private placement of common stock to be issued, net of issuance costs</t>
  </si>
  <si>
    <t>Private placement of common stock to be issued, net of issuance costs, shares</t>
  </si>
  <si>
    <t>Balance at Mar. 31, 2017</t>
  </si>
  <si>
    <t>Balance, shares at Mar. 31, 2017</t>
  </si>
  <si>
    <t>Balance at Sep. 30, 2017</t>
  </si>
  <si>
    <t>Balance, shares at Sep. 30, 2017</t>
  </si>
  <si>
    <t>Common stock issued for investment banking fees</t>
  </si>
  <si>
    <t>Common stock issued for investment banking fees, shares</t>
  </si>
  <si>
    <t>Balance at Jun. 30, 2017</t>
  </si>
  <si>
    <t>Balance, shares at Jun. 30, 2017</t>
  </si>
  <si>
    <t>Exercise of common stock options</t>
  </si>
  <si>
    <t>Exercise of common stock options, shares</t>
  </si>
  <si>
    <t>Balance at Dec. 31, 2017</t>
  </si>
  <si>
    <t>Balance, shares at Dec. 31, 2017</t>
  </si>
  <si>
    <t>Reclassification of investor demand payable</t>
  </si>
  <si>
    <t>Reclassification of investor demand payable, shares</t>
  </si>
  <si>
    <t>Proceeds from private placement of common stock</t>
  </si>
  <si>
    <t>Proceeds from private placement of common stock, shares</t>
  </si>
  <si>
    <t>Balance at Mar. 31, 2018</t>
  </si>
  <si>
    <t>Balance, shares at Mar. 31, 2018</t>
  </si>
  <si>
    <t>Balance at Sep. 30, 2018</t>
  </si>
  <si>
    <t>Balance, shares at Sep. 30, 2018</t>
  </si>
  <si>
    <t>Costs incurred in connection with private placement of common stock</t>
  </si>
  <si>
    <t>Costs incurred in connection with private placement of common stock, shares</t>
  </si>
  <si>
    <t>Cashless exercise of common stock warrants</t>
  </si>
  <si>
    <t>Cashless exercise of common stock warrants, shares</t>
  </si>
  <si>
    <t>Cashless exercise of common stock options</t>
  </si>
  <si>
    <t>Cashless exercise of common stock options, shares</t>
  </si>
  <si>
    <t>Balance at Jun. 30, 2018</t>
  </si>
  <si>
    <t>Balance, shares at Jun. 30, 2018</t>
  </si>
  <si>
    <t>Issuance of restricted stock in connection with merger of HubPages</t>
  </si>
  <si>
    <t>Issuance of restricted stock in connection with merger of HubPages, shares</t>
  </si>
  <si>
    <t>Issuance of restricted stock to the board of directors</t>
  </si>
  <si>
    <t>Issuance of restricted stock to the board of directors, shares</t>
  </si>
  <si>
    <t>Repurchase of restricted stock</t>
  </si>
  <si>
    <t>Repurchase of restricted stock, shares</t>
  </si>
  <si>
    <t>Beneficial conversion feature on Series H convertible preferred stock</t>
  </si>
  <si>
    <t>Condensed Consolidated Statements of Cash Flows (Unaudited) - USD ($)</t>
  </si>
  <si>
    <t>Cash flows from operating activities</t>
  </si>
  <si>
    <t>Adjustments to reconcile net loss to net cash used in operating activities:</t>
  </si>
  <si>
    <t>Depreciation of property and equipment</t>
  </si>
  <si>
    <t>Amortization of platform development and intangible assets</t>
  </si>
  <si>
    <t>Amortization of debt discounts</t>
  </si>
  <si>
    <t>Loss on extinguishment of debt and accrued interest</t>
  </si>
  <si>
    <t>Deferred income taxes</t>
  </si>
  <si>
    <t>Change in operating assets and liabilities net of effect of business combinations:</t>
  </si>
  <si>
    <t>Accounts receivable, net</t>
  </si>
  <si>
    <t>Prepayments and other current assets</t>
  </si>
  <si>
    <t>Net cash used in operating activities</t>
  </si>
  <si>
    <t>Cash flows from investing activities</t>
  </si>
  <si>
    <t>Purchases of property and equipment</t>
  </si>
  <si>
    <t>Payments of promissory notes receivable</t>
  </si>
  <si>
    <t>Capitalized platform development</t>
  </si>
  <si>
    <t>Payments for acquisition of business, net of cash</t>
  </si>
  <si>
    <t>Net cash used in investing activities</t>
  </si>
  <si>
    <t>Cash flows from financing activities</t>
  </si>
  <si>
    <t>Proceeds from issuance of Series H convertible preferred stock</t>
  </si>
  <si>
    <t>Proceeds from 8% promissory notes</t>
  </si>
  <si>
    <t>Payment of 8% promissory notes</t>
  </si>
  <si>
    <t>Proceeds from 10% convertible debentures</t>
  </si>
  <si>
    <t>Proceeds from common stock to be issued in private placement</t>
  </si>
  <si>
    <t>Payment of issuance costs of Series H convertible preferred stock</t>
  </si>
  <si>
    <t>Proceeds from officer promissory notes</t>
  </si>
  <si>
    <t>Repayment of officer promissory notes</t>
  </si>
  <si>
    <t>Net cash provided by financing activities</t>
  </si>
  <si>
    <t>Net (decrease)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Cash paid for income taxes</t>
  </si>
  <si>
    <t>Noncash investing and financing activities</t>
  </si>
  <si>
    <t>Reclassification of stock based compensation to platform development</t>
  </si>
  <si>
    <t>Discount on 8% promissory notes credited to derivative liability</t>
  </si>
  <si>
    <t>Discount on 10% convertible debentures credited to derivative liability</t>
  </si>
  <si>
    <t>Aggregate exercise price of common stock options exercised on cashless basis</t>
  </si>
  <si>
    <t>Aggregate exercise price of common stock warrants exercised on cashless basis</t>
  </si>
  <si>
    <t>Accrual of stock issuance costs</t>
  </si>
  <si>
    <t>Reclassification of investor demand payable to stockholders' equity</t>
  </si>
  <si>
    <t>Fair value of common stock issued for private placement fees</t>
  </si>
  <si>
    <t>Assumption of liabilities in business combination</t>
  </si>
  <si>
    <t>Issuance of Series H convertible preferred stock for private placement fee</t>
  </si>
  <si>
    <t>Condensed Consolidated Statements of Cash Flows (Unaudited) (Parenthetical)</t>
  </si>
  <si>
    <t>Convertible Notes Payable [Member]</t>
  </si>
  <si>
    <t>Debt instrument, interest rate, stated percentage</t>
  </si>
  <si>
    <t>8.00%</t>
  </si>
  <si>
    <t>Convertible Debenture [Member]</t>
  </si>
  <si>
    <t>10.00%</t>
  </si>
  <si>
    <t>Organization and Basis of Presentation</t>
  </si>
  <si>
    <t>Accounting Policies [Abstract]</t>
  </si>
  <si>
    <t>1. Organization and Basis of Presentation Organization and Reverse Merger On October 11, 2016, Integrated Surgical Systems,
Inc. (“Integrated”), a Delaware corporation incorporated on October 1, 1990, and Amplify Media Network, Inc. (“Amplify”),
a Nevada corporation incorporated on July 22, 2016, executed a share exchange agreement, as amended, that provided for each outstanding
common share of Amplify to be converted into 4.13607 common shares of Integrated (the “Exchange Ratio”), and for each
outstanding warrant and stock option to purchase shares of Amplify common stock be cancelled in exchange for a warrant or stock
option to purchase shares of Integrated common stock based on the Exchange Ratio (the “Recapitalization”). On November 4, 2016 (the “Recapitalization
Date”), the consummation of the Recapitalization became effective and Amplify became a wholly-owned subsidiary of Integrated.
Pursuant to the Recapitalization, Integrated: (1) issued to the shareholders of Amplify an aggregate of 12,517,152 shares of Integrated
common stock (see Note 14); and (2) issued to MDB Capital Group, LLC (“MDB”) as an advisory fee, warrants to purchase
1,169,607 shares of Integrated common stock. Existing Integrated stock options to purchase 175,000 shares of Integrated common
stock were assumed pursuant to the Recapitalization. Amplify had no common stock options or warrants outstanding as of the Recapitalization
Date. Amplify’s Certificate of Incorporation
was subsequently amended to change its name to Amplify Media Network, Inc. on July 27, 2016, to TheMaven Network, Inc. on October
14, 2016, and to Maven Coalition, Inc. on March 5, 2018 (Amplify is subsequently referred to herein as “Coalition”). Integrated was originally incorporated in Delaware
on October 1, 1990 under the name Integrated Surgical Systems, Inc, and its Certificate of Incorporation was subsequently amended
to change its name to TheMaven, Inc. on December 2, 2016. Integrated is subsequently referred to herein as “Maven”
(unless the context indicates otherwise, Maven, Coalition, and HubPages, Inc. (as described in Note 3) are together hereinafter
referred to as the “Company”). Business Operations The Company operates a digital, distribution
and monetization platforms that is shared by a coalition of independent, professionally managed online media publishers (“Maven(s)”).
Each Maven joins the coalition by invitation-only and is drawn from professional journalists, subject matter experts, group evangelists
and social leaders. Mavens publish content and oversee an online community for their respective channels, leveraging a proprietary,
socially driven, mobile-enabled, video-focused technology platform to engage niche audiences within a single network. Generally,
Mavens are independently owned strategic partners who receive a share of revenue from the interaction with their content. When
they join, Mavens benefit from the state-of-the-art technology of the Company’s platform, allowing them to dramatically upgrade
performance. At the same time, advertising revenue is dramatically improved due to the scale the Company has achieved by combining
all Mavens onto a single platform and the large and experienced sales organization. They also benefit from the Company’s
membership marketing and management systems to further enhance their revenue. Additionally, the lead brand within each vertical
creates a halo benefit for all Mavens in the vertical while each of them adds to the breadth and quality of content. While they
benefit from these critical performance improvements they also save substantially in costs of technology, infrastructure, advertising
sales and member marketing and management. The Company’s growth strategy is to continue
to expand the coalition by adding new Mavens in key verticals that management believes will expand the scale of unique users interacting
on the Company’s technology platform. In each vertical, the Company seeks to build around a leading brand, surround it with
subcategory Maven specialists and further enhance coverage with individual expert contributors. The primary means of expansion
is adding Mavens as independent strategic partners. However, in some circumstances the Company will acquire entities that bring
crucial technology that will enhance the platform or branded content providers that may serve as the cornerstone of an important
vertical. The Company’s common stock is traded
on the Over-the-Counter Market under the symbol “MVEN” Basis of Presentation The condensed consolidated financial statements
of the Company as of September 30, 2018, and for the three months and nine months ended, are unaudited. In the opinion of management
of the Company, all adjustments, including normal recurring accruals, have been made that are necessary to present fairly the financial
position of the Company as of September 30, 2018, and the results of its operations for the three months and nine months ended
September 30, 2018 and 2017, and its cash flows for the nine months ended September 30, 2018 and 2017. Operating results for the
interim periods presented are not necessarily indicative of the results to be expected for a full fiscal year. The consolidated
balance sheet at December 31, 2017, has been derived from the Company’s audited financial statements at such date. The condensed consolidated financial statements
and related notes have been prepared pursuant to the rules and regulations of the Securities and Exchange Commission (the “SEC”).
These condensed consolidated financial statements have been prepared in accordance with the United States generally accepted accounting
principles (“US GAAP”) for interim financial information, the instructions to Form 10-Q and Regulation S-X. Accordingly,
certain information and 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7, as filed with the SEC on May 15, 2018. Going Concern The Company’s
condensed consolidated financial statements have been presented on the basis that the Company is a going concern, which contemplates
the realization of assets and satisfaction of liabilities in the normal course of business. As reflected in the accompanying condensed
consolidated financial statements, the Company had revenues of $ 1,460,958 through
September 30, 2018, and has experienced recurring net losses from operations, negative working capital, and negative operating
cash flows. During the nine months ended September 30, 2018, the Company incurred a net loss attributable to common stockholders
of $35,463,647, utilized cash in operating activities of $6,288,695, and had an accumulated deficit of $25,890,222 as of September
30, 2018. The Company has financed its working capital requirements since inception through the issuance of its debt and equity
securities. In December 2019, a novel strain of coronavirus
(“COVID-19”) was reported in Wuhan, China. On March 11, 2020 the World Health Organization has declared COVID-19 to
constitute a “Public Health Emergency of International Concern.” Many national governments and sports authorities around
the world have made the decision to postpone/cancel high attendance sports events in an effort to reduce the spread of the COVID-19
virus. In addition, many governments and businesses have limited non-essential work activity, furloughed and/or terminated many
employees and closed some operations and/or locations, all of which has had a negative impact on the economic environment. As a result of these factors the Company has
experienced a decline in revenues and earnings since early March 2020. While the Company has implemented cost reduction measures
in an effort to offset such volume declines, the duration of these declines remains uncertain. If the volume declines do not stabilize
over the next few months, the Company’s 2020 financial results and operations may be adversely impacted. The extent of the
impact on the Company’s operational and financial performance will depend on the Company’s willingness and ability
to take further cost reduction measures as well as future developments, including the duration and spread of the outbreak, related
group gathering and sports event advisories and restrictions, and the extent and effectiveness of containment actions taken, all
of which are highly uncertain and cannot be predicted at the time of issuance of these condensed consolidated financial statements. As a result of the above factors, management
has concluded that there is substantial doubt about the Company’s ability to continue as a going concern within one year
of the date that the accompanying condensed consolidated financial statements are being issued. In addition, the Company’s
previous independent registered public accounting firm, in their report on the Company’s consolidated financial statements
for the year ended December 31, 2017, had also expressed substantial doubt about the Company’s ability to continue as a going
concern. The ability of the Company to continue as a
going concern is impacted by the uncertainty surrounding COVID-19 and could therefore be dependent upon the Company’s ability
to raise additional funds to ultimately achieve sustainable operating revenues and profitability. From October 2018 through April
2020, the Company has raised aggregate net proceeds of approximately $139 million through various debt and preferred stock private
placements (see Note 18). The Company believes that based on its current assessment of the impact of COVID-19 it has sufficient
resources to fully fund its business operations through April 30, 2021. However, due to the uncertainty regarding the duration
of the impact of COVID-19 and its effect on the Company’s financial performance the Company estimates that it may require
additional capital in capital markets today, which are less liquid given the lack of clarity surrounding COVID-19. The accompanying condensed consolidated financial
statements do not include any adjustments that might be necessary if the Company is unable to continue as a going concern. Reclassifications Certain comparative amounts as of December
31, 2017 and for the three months and nine months ended September 30, 2017 have been reclassified to conform to the current period’s
presentation. These reclassifications were immaterial, both individually and in the aggregate. These changes did not impact previously
reported loss from operations or net loss.</t>
  </si>
  <si>
    <t>Summary of Significant Accounting Policies</t>
  </si>
  <si>
    <t>2. Summary of Significant Accounting Policies Principles of Consolidation The accompanying condensed consolidated financial
statements of the Company have been prepared in accordance with United States generally accepted accounting principles (“GAAP”)
and include the financial statements of Maven and its wholly-owned subsidiaries, Coalition, and HubPages, a new wholly-owned subsidiary
formed on March 13, 2018 to facilitate the acquisition transaction described in Note 3.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
the fair value of the Company’s goodwill and the assessment of acquired goodwill, other intangible assets and long-lived
assets for impairment; determination of the fair value of stock based compensation and valuation of derivativ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 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B. Riley FBR, Inc. (“B. Riley FBR”)
is a registered broker-dealer owned by B. Riley Financial, Inc., a diversified publicly-traded financial services company (“B.
Riley”), which acted as placement agent for the Series H Preferred Stock financing (see Note 13). In consideration for its
services as placement agent, the Company paid B. Riley FBR a cash fee of $575,000 (including a previously paid retainer of $75,000)
and issued to B. Riley FBR 669 shares of Series H Preferred Stock. In addition, entities affiliated with B. Riley FBR purchased
5,592 shares of Series H Preferred Stock in the financing. John A. Fichthorn joined the Board of Directors (the “Board”)
of the Company in September 2018 and was elected as Chairman of the Board and Chairman of the Finance Committee in November 2018.
Mr. Fichthorn currently serves as Head of Alternative Investments for B. Riley Capital Management, LLC, which is an SEC-registered
investment adviser and a wholly-owned subsidiary of B. Riley. Todd D. Sims also joined the Board of the Company in September 2018
and is also a member of the board of directors of B. Riley. Mr. Fichthorn and Mr. Sims serve on the Board of the Company as designees
of B. Riley. Since August 2018, B. Riley FBR has been instrumental in providing investment banking services to the Company and
in raising debt and equity capital for the Company. These services having included raising debt and equity capital to support the
acquisitions of HubPages and Say Media, Inc. (“Say Media”), and the subsequent acquisition of TheStreet, Inc. and licensing
agreement with ABG-SI LLC (as described in Note 18). These services have also included raising debt for refinancing and working
capital purposes through the sale of the 10% Convertible Debentures (as described in Note 12), and the 10% OID Convertible Debentures,
12% Convertible Debentures, and equity capital through the sale of Series I and J Convertible Preferred Stock (as described in
Note 18). Digital Media Content and Channel Partners The Company operates a coalition of online
media channels and provides digital media (text, audio and video) over the internet that users may access on demand. As a broadcaster
that transmits third party content owned by our Channel Partners via digital media, the Company applies the Financial Accounting
Standards (“FASB”) Accounting Standards Codification (“ASC”) 920, Entertainment – Broadcasters Revenue Recognition The Company adopted ASC 606, Revenue from
Contracts with Customer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 Disaggregation of Revenue The following table provides information about
disaggregated revenue by product line, geographical market and timing of revenue recognition:
Three Months Ended September 30, 2018
Nine Months Ended September 30, 2018
Revenue by product line:
Advertising $ 1,142,229 $ 1,414,688
Membership subscriptions 15,688 46,270
Total $ 1,157,917 $ 1,460,958
Revenue by geographical market:
United States $ 1,157,917 $ 1,460,958
Other - -
Total $ 1,157,917 $ 1,460,958
Revenue by timing of recognition:
At point in time $ 1,142,229 $ 1,414,688
Over time 15,688 46,270
Total $ 1,157,917 $ 1,460,958 Contract Balances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three months and nine months ended September 30,
2018 and 2017. Concentrations Cash and Restricted Cash –
September 30, 2018 December 31, 2017
Cash $ 1,862,012 $ 619,249
Restricted cash - 3,000,000
Total cash and restricted cash $ 1,862,012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 Significant Customers Revenue from significant customers as a percentage
of the Company’s total revenue during the three months and nine months ended September 30, 2018 are as follows:
Three Months September 30, 2018
Nine Months September 30, 2018
Customer 1 - -
Customer 2 34 % 27 %
Customer 3 13 % 17 % Significant accounts receivable balances as
a percentage of the Company’s total accounts receivable as of September 30, 2018 and December 31, 2017 are as follows:
September 30, 2018 December 31, 2017
Customer 1 12 % -
Customer 2 20 % -
Customer 3 12 % - 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years
Furniture and fixtures 3 – 5 years Platform Development In accordance with authoritative guidance,
the Company capitalizes platform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in the condensed consolidated statements
of operations. The Company places capitalized platform development assets into service and commences depreciation and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 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in the condensed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densed
consolidated statements of operations. Additionally, the Company identifies acquisition-related contingent payments and determines
their respective fair values as of the acquisition date, which are recorded as accrued liabilities on the condensed consolidated
balance sheets. Subsequent changes in fair value of contingent payments are recorded in the condensed consolidated statements of
operations. The Company expenses transaction costs related to the acquisition as incurred. Intangible Assets Intangibles with finite lives, consisting of
developed technology and trade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name consists of trade names in affiliation with
HubPages. Intangibles with an indefinite useful life are not being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provided in reports
prepared by an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 Liquidated Damages Obligations with respect
to Registration Rights Damages (as described below) and Public Information Failure Damages (as described below) (collectively the
“Liquidating Damages”)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ing Damages will be incurred, the Company records an
estimate of each such obligation at the balance sheet date based on the amount due of such obligation. The Company reviews and
revises such estimates at each quarter-end date based on updated information. Research and Development Research and development costs are charged
to operations in the period incurred. During the three months ended September 30, 2018 and 2017, research and development costs
were $411,268 and $30,776, respectively. During the nine months ended September 30, 2018 and 2017, research and development costs
were $598,645 and $104,095, respectively. Derivative Financial Instruments The Company accounts for freestanding contracts
that are settled in a company’s own stock,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promissory notes receivable, accounts payable and
accrued expenses approximate fair value because of the short-term maturity of these instruments. Preferred Stock Preferred stock (the “Preferred Stock”)
(as described in Note 13)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 Stock Based Compensation The Company provides stock based compensation
in the form of (a) restricted stock awards to employees and directors, (b) stock option grants to employees, directors and consultants,
and (c) common stock warrants to Channel Partners (refer to Channel Partner Warrants below). The Company accounts for restricted stock awards
and stock option grants to employees, directors and consultants by measuring the cost of services received in exchange for the
stock based payments as compensation expense in the Company’s financial statements. Restricted stock awards and stock option
grants to employees which are time-vested are measured at fair value on the grant date and charged to operations ratably over the
vesting period. Restricted stock awards and stock option grants to employees which are performance-vested are measured at fair
value on the grant date and charged to operations when the performance condition is satisfied. The Company accounts for stock based payments
to certain directors and consultants and its Channel Partners by determining the value of the stock compensation based upon the
measurement date at either (a) the date at which a performance commitment is reached or (b) at the date at which the necessary
performance to earn the equity instruments is complete. The fair value of restricted stock awards which
are time-vested is determined using the quoted market price of the Company’s common stock at the grant date. The fair value
of restricted stock awards which provide for performance-vesting and a true-up provision (as described in Note 14) is determined
through consultants with the Company’s independent valuation firm using the binomial pricing model at the grant date. The
fair value of stock options granted and Channel Partner warrants granted as stock based payments are determined utilizing the Black-Scholes
option-pricing model which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apitalizes the cost of stock based
compensation awards based on the fair value of such awards for platform development and expenses the cost of stock based compensation
awards based on the fair value of such awards to cost of revenues, general and administrative expense, or research and development
expenses, as appropriate, in its condensed consolidated statements of operations. Channel Partner Warrants On December 19, 2016, the Company’s Board
approved up to 5,000,000 stock warrants to issue shares of the Company’s common stock to provide equity incentive to its
Channel Partners (the “Channel Partner Warrants”) to motivate and reward them for their services to the Company and
to align the interests of the Channel Partners with those of stockholders of the Company. On August 23, 2018, the Board approved
a reduction of the number of warrant reserve shares from 5,000,000 to 2,000,000. The issuance of the Channel Partner Warrants is
administered by management and approved by the Board. The Channel Partner Warrants granted are subject
to a performance condition which is generally based on the average number of unique visitors on the channel operated by the Channel
Partner generated during the six-month period from the launch of the Channel Partner’s operations on Maven’s platform
or the revenue generated during the period from issuance date through a specified end date. The Company recognizes expense for
these equity-based payments as the services are received. The Company has specific objective criteria for determination of the
period over which services are received and expense is recognized.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computes its year-to-date provision
for income taxes by applying the estimated annual effective tax rate to year to date pretax income or loss and adjusts the provision
for discrete tax items recorded in the period. For the three and nine months ended September 30, 2018, the Company reported a tax
benefit of $91,633 on a pretax income related to recognition of a discrete tax benefit from a partial release of the valuation
allowance in connection with the acquisition of HubPages. The net deferred tax liability from the acquisition of HubPages provided
a source of additional income to support the realizability of the Company’s pre-existing deferred tax assets and as a result,
the Company released a portion of its valuation allowance. Pursuant to Internal Revenue Code Sections
382 and 383, use of the Company’s net operating loss carryforwards may be limited if a cumulative change in ownership of
more than 50% occurs within any three-year period since the last ownership change. The Company believes that it did have a change
in control under these Sections in connection with its Recapitalization on November 4, 2016 and may have experienced additional
control changes under these Sections as a result of recent financing activities. However, the Company does not anticipate performing
a complete analysis of the limitation on the annual use of the net operating loss carryforwards until the time that it anticipates
it will be able to utilize these tax attribu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New York, California, and
other states. The Company is generally subject to examination by income tax authorities for three years from the filing of a tax
return, therefore, the federal and certain state returns from 2015 forward and the California returns from 2014 forward are subject
to examination. Income (Loss) per Common Share Basic income or loss per share is computed
using the weighted average number of common shares outstanding during the period and excludes any dilutive effects of common stock
equivalent shares, such as stock options, restricted stock, and warrants. All restricted stock is considered outstanding but is
included in the computation of basic income (loss) per common share only when the underlying restrictions expire, the shares are
no longer forfeitable, and are thus vest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At September 30, 2018 and 2017, the Company
excluded the outstanding securities summarized below (capitalized terms are described herein), which entitle the holders thereof
to acquire shares of common stock, from its calculation of net income (loss) per common share, as their effect would have been
anti-dilutive.
September 30,
2018 2017
Series G Preferred Stock 188,791 172,374
Series H Preferred Stock 58,785,606 -
Unvested and forfeitable restricted stock awards 5,340,362 8,012,972
Financing Warrants 3,074,018 1,169,607
Channel Partner Warrants 1,099,008 3,424,500
Common stock options 9,693,831 2,069,137
Total 78,181,616 14,848,590 Recent Accounting Pronouncements Recently Adopted Accounting Standards In May 2014, the FASB issued Accounting Standards
Update (“ASU”) No. 2014-09, Revenue from Contracts with Customers (Topic 606) In November 2016, the FASB issued ASU 2016-18,
Statement of Cash Flows (Topic 230) Recently Issued Accounting Standards In February 2016, the FASB issued ASU No. 2016-02,
Leases (Topic 842) In June 2016, the FASB issued Accounting Standards
Update 2016-13, Financial Instruments - Credit Losses (Topic 326): Measurement of Credit Losses on Financial Instru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Management does not believe tha</t>
  </si>
  <si>
    <t>Acquisition of HubPages, Inc.</t>
  </si>
  <si>
    <t>Business Combinations [Abstract]</t>
  </si>
  <si>
    <t>3. Acquisition of H On March 13, 2018, the Company and HubPages,
together with HP Acquisition Co, Inc. (“HPAC”), a wholly-owned subsidiary of the Company incorporated in Delaware on
March 13, 2018 in order to facilitate the acquisition of HubPages by the Company, entered into an Agreement and Plan of Merger,
as amended (the “Merger Agreement”), pursuant to which HPAC would merge with and into HubPages, with HubPages continuing
as the surviving corporation in the merger and as a wholly-owned subsidiary of the Company (the “Merger”). On June
1, 2018, the parties to the Merger Agreement entered into an amendment (the “Amendment”), pursuant to which the parties
agreed, among other things, that on or before June 15, 2018 the Company would (i) pay directly to counsel for HubPages the legal
fees and expenses incurred by HubPages in connection with the transactions contemplated by the Merger Agreement as of the date
of such payment (the “Counsel Payment”); and (ii) deposit into escrow the sum of (x) $5,000,000 minus (y) the amount
of the Counsel Payment. On June 15, 2018, the Company made the requisite payment of $5,000,000 under the Merger Agreement. On August 23, 2018,
the Company acquired all the outstanding shares of HubPages, a Delaware corporation, for total cash consideration of $10,569,904,
pursuant to the Merger. The results of operation of the acquired business and the estimated fair market values of the assets acquired
and liabilities assumed have been included in the condensed consolidated financial statements as of the acquisition date. The Company
acquired HubPages to enhance the user’s experience by increasing content. HubPages is a digital media company that operates
a network of 27 premium content channels that act as an open community for writers, explorers, knowledge seekers and conversation
starters to connect in an interactive and informative online space. HubPages operates in the United States. The Company uses the
acquisition method of accounting which is based on ASC, Business Combinations (Topic 805), and uses the fair value concepts which
requires, among other things, that most assets acquired and liabilities assumed be recognized at their fair values as of the acquisition
date. Maven is the accounting acquirer and HubPages merged with Maven’s wholly owned subsidiary HPAC. The condensed consolidated
financial statements of Maven for period prior to the Merger are considered to be the historical financial statements of the Company. The Company paid cash
consideration of $10,000,000 to the stockholders and holders of vested options of HubPages, including a $5,000,000 deposit paid
on June 15, 2018, as well as additional cash consideration of $569,904, which consists of legal fees and costs incurred by HubPages,
for total cash consideration of $10,569,904. The Company also issued a total of 2,399,997 shares of the Company’s common
stock, subject to vesting and a true-up provision (as described in Note 14), to certain key personnel of HubPages who agreed to
continue their employment with HubPages subsequent to the closing of the transaction. The shares issued are for post combination
services (see Note 14). The Company incurred $95,393 in transaction
costs related to the acquisition, which primarily consisted of banking, legal, accounting and valuation-related expenses. The acquisition
related expenses were recorded in general and administrative expenses in the condensed consolidated statements of operations. The purchase price allocation resulted in the
following amounts being allocated to the assets acquired (cash acquired of $1,537,308 is included in current assets) and liabilities
assumed at the closing date of the acquisition based upon their respective fair values as summarized below:
Current assets $ 1,588,096
Accounts receivable and unbilled receivables 1,033,080
Other assets 25,812
Developed technology 6,740,000
Tradename 268,000
Goodwill 1,857,663
Current liabilities (851,114 )
Deferred tax liability (91,633 )
Net assets acquired $ 10,569,904 The Company funded the closing of the Merger
from the net proceeds from the Series H Preferred Stock financing (as described in Note 13). The fair value of the intangible assets were
determined as follows: developed technology was determined under the income approach; and tradename was determined by employing
the relief from royalty approach. The useful life for the intangible assets is five years. The excess of purchase price over the fair
value amounts assigned to the assets acquired and liabilities assumed represents goodwill from the acquisition. Goodwill is recorded
as a non-current asset that is not amortized but is subject to an annual review for impairment. The Company believes the factors
that contributed to goodwill include the acquisition of a talented workforce that expands the Company’s expertise and synergies
that are specific to the Company’s consolidated business and not available to market participants. No portion of the goodwill
will be deductible for tax purposes. The amounts of HubPages revenue and earnings
included in the Company’s condensed consolidated statements of operations for the period ended September 30, 2018, and the
revenue and earnings of the combined entity had the acquisition date been January 1, 2018 and 2017, are as follows:
Revenue Earnings
Actual from August 23, 2018 to September 30, 2018 $ 843,042 $ 162,550
Supplemental pro forma from July 1, 2018 to September 30, 2018 (unaudited) 2,250,154 (8,854,343 )
Supplemental pro forma from July 1, 2017 to September 30, 2017 (unaudited) 1,296,903 (1,854,412 )
Supplemental pro forma from January 1, 2018 to September 30, 2018 (unaudited) 6,001,424 (18,003,676 )
Supplemental pro forma from January 1, 2017 to September 30, 2017 (unaudited) 3,095,570 (5,403,026 ) For the nine months ended September 30, 2018,
supplemental pro forma earnings were adjusted to exclude $95,393 of acquisition-related costs. The supplemental pro forma earnings
for the nine months ended September 30, 2018 and 2017 were adjusted for the vesting of restricted stocks awards to HubPages employees
in connection with the Merger of $460,100 and $505,400, respectively, and the amortization of the acquired assets of $706,600 and
$772,200, respectively. For the three months ended September 30, 2018,
supplemental pro forma earnings were adjusted to exclude $95,393 of acquisition-related costs. The supplemental pro forma earnings
for three months ended September 30, 2018 and 2017 were adjusted for the vesting of restricted stocks awards to HubPages employees
in connection with the Merger of $104,600 and $177,200, respectively, and the amortization of the acquired assets by $203,500
and $261,200, respectively.</t>
  </si>
  <si>
    <t>Promissory Notes Receivable</t>
  </si>
  <si>
    <t>4. Promissory Notes Receivable On March 19, 2018, the Company entered into
a non-binding letter of intent (the “Letter of Intent”) to acquire Say Media, a media and publishing technology company.
Pursuant to the Letter of Intent, Maven loaned Say Media $1,000,000 under a secured promissory note dated March 26, 2018 payable
on the six month anniversary of the earlier of (i) the termination of the Letter of Intent, or (ii) if Maven and Say Media should
execute a definitive agreement (as defined in the Letter of Intent), the termination of the definitive agreement (such date, the
“Maturity Date”). Under the secured promissory note, interest shall accrue at a rate of 5% per annum, with all accrued
and unpaid interest payable on the Maturity Date, with prepayment permitted at any time without premium or penalty. In the event
of default, interest would accrue at a rate of 10%. Additional promissory notes were issued as
follows: (1) on July 23, 2018, a secured promissory note in the principal amount of $250,000, with a Maturity Date and interest
terms as outlined above; (2) on August 21, 2018, a senior secured promissory note in the principal amount of $322,363, due and
payable on February 21, 2019, with interest terms as outlined above; (3) subsequent to the balance sheet date, on November 30,
2018, a senior secured promissory note in the principal amount of $4,322,165 (as of September 30, 2018 the balance under such promissory
note was $2,122,691), due and payable on or before the first business day following the earlier of (i) the consummation of the
Closing, as defined under the Merger Agreements, as described below, and (ii) February 21, 2019, with interest terms as outlined
above; totaling $3,695,054 in promissory notes as of September 30, 2018. On December 12, 2018 pursuant to an Agreement
and Plan of Merger entered into on October 12, 2018 and amended on October 17, 2018 (collectively the “Merger Agreements”),
the Company settled the promissory notes receivable by effectively forgiving $1,166,556 of the balance due as of September 30,
2018 as reflected in the condensed consolidated statements of operations. The remaining balance due under the promissory notes
receivable of $2,528,498 as of September 30, 2018 was reflected as an advance against the purchase price. See Note 16 and 18 for
additional information concerning this transaction.</t>
  </si>
  <si>
    <t>Property and Equipment</t>
  </si>
  <si>
    <t>Property, Plant and Equipment [Abstract]</t>
  </si>
  <si>
    <t>5. Property and Equipment Property and equipment costs as of September
30, 2018 and December 31, 2017 are summarized as follows:
September 30, 2018 December 31, 2017
Office equipment and computers $ 74,369 $ 46,309
Furniture and fixtures 22,419 21,220
96,788 67,529
Less accumulated depreciation and amortization (32,200 ) (12,859 )
Net property and equipment costs $ 64,588 $ 54,670 Depreciation expense for the three months
ended September 30, 2018 and 2017 was $7,096 and $2,663, respectively. Depreciation expense for the nine months ended September
30, 2018 and 2017 was $19,341 and $7,990, respectively. Depreciation expense is included in research and development expenses
and general and administrative expenses, as appropriate, in the condensed consolidated statements of operations.</t>
  </si>
  <si>
    <t>Platform Development</t>
  </si>
  <si>
    <t>6. Platform Development Platform development costs as of September
30, 2018 and December 31, 2017 are summarized as follows:
September 30, 2018 December 31, 2017
Platform development costs $ 6,314,528 $ 3,145,308
Less accumulated amortization (1,783,532) (512,251)
Net platform development costs $ 4,530,996 $ 2,633,057 A summary of platform development cost activity
for the nine months ended September 30, 2018 is as follows:
Platform development at January 1, 2018 $ 3,145,308
Costs capitalized during the period:
Payroll-based costs 1,660,331
Stock based compensation costs 1,508,889
Platform development at September 30, 2018 $ 6,314,528 Amortization expense for the platform development
costs for the three months ended September 30, 2018 and 2017, was $488,565 and $173,000, respectively. Amortization expense for
the platform development costs for the nine months ended September 30, 2018 and 2017, was $1,271,281 and $226,000, respectively.
Amortization expense for platform development is included in cost of revenues in the condensed consolidated statements of operations.</t>
  </si>
  <si>
    <t>Intangible Assets</t>
  </si>
  <si>
    <t>Goodwill and Intangible Assets Disclosure [Abstract]</t>
  </si>
  <si>
    <t xml:space="preserve">7. Intangible Assets Intangible assets subject to amortization as
of September 30, 2018 consisted of the following:
September 30, 2018
Carrying Amount Accumulated Amortization Net Carrying Amount
Developed technology $ 6,740,000 $ (141,323 ) $ 6,598,677
Tradename 268,000 (5,619 ) 262,381
Website domain name 20,000 - 20,000
Total intangible assets $ 7,028,000 $ (146,942 ) $ 6,881,058 Intangible assets subject to amortization were
recorded as part of the Company’s business acquisition of HubPages for the developed technology and tradename. The website
domain name has an infinite life and is not being amortized. Amortization expense for three months and nine months ended September
30, 2018 was $146,942. As of September 30, 2018, estimated total amortization
expense for the next five years related to the Company’s intangible assets subject to amortization is as follows:
September 30,
2019 $ 1,401,600
2020 1,401,600
2021 1,401,600
2022 1,401,600
2023 1,254,658
$ 6,861,058 </t>
  </si>
  <si>
    <t>8. Goodwill The changes in the carrying value of goodwill
during the nine months ended September 30, 2018 is as follows:
September 30, 2018
Goodwill at January 1, 2018 $ -
Goodwill acquired in acquisition of HubPages 1,857,663
Goodwill at September 30, 2018 $ 1,857,663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For the nine months ended September 30, 2018, there is no change in goodwill and no impairment. The impairment evaluation process
includes, amongst other things, making assumptions about variables, such as revenue growth, including long-term growth rates,
profitability and discount rates.</t>
  </si>
  <si>
    <t>Accrued Expenses</t>
  </si>
  <si>
    <t>Payables and Accruals [Abstract]</t>
  </si>
  <si>
    <t xml:space="preserve">9. Accrued Expenses Accrued expenses as
of September 30, 2018 and December 31, 2017 are summarized as follows:
September 30, 2018 December 31, 2017
General accrued expenses $ 175,140 $ 150,136
Accrued payroll and related taxes 191,425 -
Accrued publisher expenses 609,525 -
Other accrued expenses 52,082 -
Total accrued expenses $ 1,028,172 $ 150,136 </t>
  </si>
  <si>
    <t>Liquidating Damages Payable</t>
  </si>
  <si>
    <t>10. Liquidating Damages Payable As of September 30,
2018, the Company recorded $2,667,798 as Liquidated Damages in its condensed consolidated balance sheets. The components of the
Liquidating Damages consist of the following. Registration Rights
Damages Public Information
Failure Damages</t>
  </si>
  <si>
    <t>Fair Value Measurements</t>
  </si>
  <si>
    <t>Fair Value Disclosures [Abstract]</t>
  </si>
  <si>
    <t>11. Fair Value Measurements The Company accounts for certain warrants and
the embedded conversion features of the 8% Promissory Notes and 10% Convertible Debentures (both as described in Note 12) as derivative
liabilities, which requires that the Company carry such amount in its condensed consolidated balance sheets as a liability at fair
value, as adjusted at each reporting period-end. The Company determined, due to their greater
complexity, prior to the reset provision (as described in Note 12), the fair value of the L2 Warrants (as described in Note 14)
and the embedded conversion feature with respect to the 8% Promissory Notes, as of the date of repayment, and 10% Convertible Debentures,
as of the date of conversion, using appropriate valuation models derived through consultations with the Company’s independent
valuation firm. The Company determined the fair value of the Strome Warrants (as described in Note 14) utilizing the Black-Scholes
valuation model as further described below. After the reset provision, the Company determined the fair value of the L2 Warrants
utilizing the Black-Scholes valuation model as further described below since such valuation model meets the fair value measurement
objective based on the substantive characteristics of the instrument. These warrants and the embedded conversion features are classified
as Level 3 within the fair-value hierarchy. Inputs to the valuation model include the Company’s publicly-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These inputs are summarized as follows: L2 Warrants Strome Warrants The following table represents the carrying
amount, valuation and roll-forward of activity for the Company’s warrants accounted for as a derivative liability and classified
within Level 3 of the fair-value hierarchy for the nine months ended September 30, 2018:
L2 Warrants
Strome Warrants
Total Derivative Liabilities
Carrying amount at January 1, 2018 $ - $ - $ -
Issuance of warrants on June 11, 2018 312,749 - 312,749
Issuance of warrants on June 15, 2018 288,149 1,344,648 1,632,797
Change in fair value (55,026 ) (577,199 ) (632,225 )
Carrying amount at September 30, 2018 $ 545,872 $ 767,449 $ 1,313,321 The following table represents the carrying
amount, valuation and a roll-forward of activity for the embedded conversion feature liability with respect to the 8% Promissory
Notes and 10% Convertible Debentures accounted for as a derivative liability and classified within Level 3 of the fair-value hierarchy
for the nine months ended September 30, 2018:
8% Promissory Notes 10% Convertible Debentures Series G Conversion Feature
Total Derivative Liabilities
Carrying amount at January 1, 2018 $ - $ - $ 72,563 $ 72,563
Recognition of conversion feature on June 11, 2018 78,432 - - 78,432
Recognition of conversion feature on June 15, 2018 81,169 471,002 - 552,171
Derivative liability change upon extinguishment of debt (29,860 ) (1,042,000 ) - (1,071,860 )
Change in fair value (129,741 ) 570,998 (72,563 ) 368,694
Carrying amount at September 30, 2018 $ - $ - $ - $ - The change in valuation of derivative liabilities
recognized in the condensed consolidated statements of operations as (expense)/income for the three months and nine months ended
September 30, 2017 was $(3,311) and $6,939, respectively. In addition, the carrying amount of the embedded
conversion feature with respect to the Series G Preferred Stock (as described in Note 13) as of September 30, 2018 and December
31, 2017 was $29,735 (no further fair value required at each period-end as this is not considered a derivative liability) and $72,563,
respectively. The Company did not have any derivative liabilities
as of or during the three months and nine months ended September 30, 2017.</t>
  </si>
  <si>
    <t>Notes Payable</t>
  </si>
  <si>
    <t>Debt Disclosure [Abstract]</t>
  </si>
  <si>
    <t>12. Notes Payable Officer Promissory Notes In May 2018, the Company’s Chief Executive
Officer began advancing funds to the Company in order to meet minimum operating needs. Such advances were made pursuant to promissory
notes that were due on demand, with interest at the minimum applicable federal rate, which was approximately 2.51% at September
30, 2018. At September 30, 2018, the total principal amount of advances outstanding, including accrued interest of $6,853, was
$966,389. 8% Promissory Notes On June 6, 2018, the
Company entered into a securities purchase agreement with L2 Capital, LLC (“L2”), pursuant to which L2 purchased from
the Company a convertible promissory note (the “8% Promissory Notes”), issuable in tranches, in the aggregate principal
amount of $1,681,668 for an aggregate purchase price of $1,500,000, with interest at 8% per annum and the maturity date for each
tranche funded is seven months from the date of issuance. 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 On June 11, 2018,
a first tranche of $570,556, which included $15,000 of L2’s legal expenses, was purchased for a price of $500,000, reflecting
an original issue discount and debt discount of $70,556. On June 15, 2018, a second tranche of $555,556 was purchased for a price
of $500,000, an original issue discount of $55,556. In connection with the first and second tranche, the Company issued warrants
to L2, exercisable for 216,120 and 210,438 shares of the Company’s common stock at an exercise price of $1.30 and $1.20 per
share, respectively (the “L2 Warrants”). L2 had the sole discretion
to purchase additional promissory notes, in certain circumstances, which expired. The promissory notes and any accrued but unpaid
interest were convertible into common stock, at any time, at a conversion price equal to the lowest volume weighted average price
(“VWAP”) during the ten trading day period ending on the issue date of the note. As a result of the closing of the
10% Debenture offering on June 15, 2018 (refer to 10% Convertible Debentures below), L2 no longer has the right to invest in the
Company under the securities purchase agreement. The warrants included
a reset provision which provided that the number of shares issuable under the warrants shall increase by the quotient of 50% of
the face value of the respective tranche and 110% multiplied by the VWAP of the Company’s common stock on the trading day
immediately prior to the funding date of the respective tranche (see Note 14). The Company accounted
for the warrants and embedded conversion features of the promissory notes as derivative liabilities, as the Company was required
to adjust downward (a reset provision) the exercise price of the warrants (floor price of $0.50 per share) and the conversion price
of the promissory note under certain circumstances, which required the Company carry such amounts in its condensed consolidated
balance sheets as liabilities at fair value, as adjusted at each period-end. Upon issuance, the Company recognized a derivative
liability of $760,499 ($600,898 for the warrants and $159,601 for the embedded conversion feature). The derivative liability was
treated as a debt discount and amortized over the term of the debt and upon extinguishment of the debt the Company recognized a
gain for the embedded conversion feature derivative liability of $129,741 for the change in fair value during the three months
ended September 30, 2018 (see Note 11). During the three months and nine months ended
September 30, 2018, interest of $56,857 and $71,218, respectively, was charged to expense, which consisted of $40,073 and $50,232,
respectively, from the accretion of original issue discount and debt discount and $16,784 and $20,986, respectively, from the accrual
of interest payable. During the three months and nine months ended
September 30, 2018, $241,682 and $309,211, respectively, was charged to interest expense from the amortization of debt discounts. On September 6, 2018,
the Company repaid the 8% Promissory Notes. The total amount borrowed was $1,000,000, and under the terms of the loan agreement
the Company repaid $1,351,334 to satisfy the debt obligation. A loss on extinguishment of the debt in the amount of $722,619 was
recorded upon repayment which is reflected in interest expense during the three months ended September 30, 2018. 10% Convertible Debentures On June 15, 2018,
the Company entered into a securities purchase agreement with four accredited investors to purchase an aggregate of $4,775,000
in principal amount of the Company’s 10% Convertible Debenture, due on June 30, 2019 (the “10% Convertible Debentures”).
Included in the aggregate total of $4,775,000 is $1,025,000 from two of the Company’s executives. The 10% Convertible Debentures
were convertible into an aggregate of 3,698,110 shares of the Company’s common stock based on a conversion price of $1.2912
per share. 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 Additionally, pursuant
to a registration rights agreement entered into in connection with the purchase agreement, the Company agreed to register the shares
issuable upon conversion of the 10% Convertible Debentures for resale by the holders of the 10% Convertible Debentures. The Company
had committed to file the registration statement by no later than 45 days after June 15, 2018 and to cause the registration statement
to become effective by no later than 120 days after June 15, 2018 (or, in the event of a full review by the staff of the SEC, 150
days following June 15, 2018). The registration rights agreement provided for Liquidated Damages upon the occurrence of certain
events up to a maximum amount of 6% of the aggregate amount invested by such holders. Liquidated Damages were waived as part of
the roll-over of the 10% Convertible Debentures into Series H Preferred Stock. 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 Upon issuance, the Company accounted for an
embedded conversion feature of the 10% Convertible Debentures as a derivative liability totaling $471,002, as the Company was required
to adjust downward the conversion price of the debt under certain circumstances, which required that the Company carry such amount
in its consolidated balance sheet as a liability at fair value, as adjusted at each period-end. The derivative liability was treated
as a debt discount and amortized over the term of the debt and upon extinguishment of the debt the Company recognized a loss for
the embedded conversion feature derivative liability of $570,998 for the change in fair value during the three months ended September
30, 2018 (see Note 11). During the three months and nine months ended
September 30, 2018, interest of $49,076 and $69,920, respectively, was charged to expense from the accrual of interest payable. During the three months and nine months ended
September 30, 2018, $45,860 and $64,452, respectively, was charged to interest expense from the amortization of debt discounts. On August 10, 2018,
the 10% Convertible Debentures with an aggregate principal amount of $4,775,000 plus obligations of $955,000 were converted into
5,730 shares of Series H Preferred Stock. A loss on extinguishment of the debt in the amount of $249,630 was recorded upon conversion
which is reflected in interest expense during the three months ended September 30, 2018.</t>
  </si>
  <si>
    <t>Preferred Stock</t>
  </si>
  <si>
    <t>Equity [Abstract]</t>
  </si>
  <si>
    <t>13. Preferred Stock The Company has the authority to issue 1,000,000
shares of preferred stock, $0.01 par value per share, consisting of 10,270 authorized shares originally designated as series A
through E with designations subsequently eliminated, 2,000 authorized shares designated as “Series F Convertible Preferred
Stock,” none of which are outstanding, 1,800 authorized shares designated as “Series G Convertible Preferred Stock”
(as further described below), of which 168.496 shares are outstanding as of September 30, 2018, and 23,000 authorized shares designated
as “Series H Convertible Preferred Stock” (as further described below), of which 19,399.25 shares are outstanding as
of September 30, 2018. Series G Convertible
Preferred Stock On May 30, 2000, the Company sold 1,800 shares
of its Series G Convertible Preferred Stock (the “Series G Preferred Stock”) and warrants, which expired on November
29, 2003, to purchase 63,000 shares of common stock to four investors. The Series G Preferred Stock has a stated value of $1,000
per share and is convertible into shares of common stock, at the option of the holder, subject to certain limitations. 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he Company may require holders to convert all (but not less
than all) of the Series G Preferred Stock at any time after November 30, 2003 or buy out all outstanding shares of Series G Preferred
Stock at the then conversion price. Holders of Series G Preferred Stock are not entitled to dividends and have no voting rights,
unless required by law or with respect to certain matters relating to the Series G Preferred Stock. Prior to November 2001, 1,631.504 of the initial
1,800 shares of Series G Preferred Stock were converted into the Company’s common stock by the holders thereof. No conversions
have taken place since November 2001. The remaining 168.496 shares continue to be outstanding. Upon a change in control, sale of or similar
transaction, as defined in the Certificate of Designation for the Series G Preferred Stock, the holder of the Series G Preferred
Stock has the option to deem such transaction as a liquidation and may redeem their 168.496 shares at the liquidation value of
$1,000 per share, or an aggregate amount of $168,496. The sale of all the assets of the Company on June 28, 2007 triggered the
redemption option. As such redemption was not in the control of the Company, the Series G Preferred Stock has been accounted for
as if it was redeemable preferred stock and is classified in the condensed consolidated balance sheets as a mezzanine obligation
between liabilities and stockholders’ equity. Series H Convertible
Preferred Stock On August 10, 2018, the Company closed on a
securities purchase agreement (the “Securities Purchase Agreement”) with certain accredited investors, pursuant to
which the Company issued an aggregate of 19,399.25 shares of Series H Convertible Preferred Stock (the “Series H Preferred
Stock”) at a stated value of $1,000, initially convertible into 58,785,606 shares of the Company’s common stock, at
the option of the holder subject to certain limitations, at a conversion rate equal to the stated value divided by the conversion
price of $0.33 per share (the “Conversion Price”), for aggregate gross proceeds of $19,399,250. Of the shares of Series
H Preferred Stock issued, 5,730 shares were issued upon conversion of an aggregate principal amount of $4,775,000, plus prepayment
obligations of $955,000, of the 10% Convertible Debentures issued by the Company on June 15, 2018 to certain accredited investors,
including 1,200 shares of Series H Preferred Stock issued to Heckman Maven Fund L.P. (affiliated with James Heckman, the Company’s
Chief Executive Officer), and 30 shares of Series H Preferred Shares issued to Josh Jacobs, the Company’s President. B. Riley FBR, Inc. (“B. Riley FBR”)
is a registered broker-dealer owned by B. Riley Financial, Inc., a diversified publicly traded financial services company (“B.
Riley”), which acted as placement agent for the Series H Preferred Stock financing. In consideration for its services as
placement agent, the Company paid B. Riley FBR a cash fee of $575,000 (including a previously paid retainer of $75,000) and issued
to B. Riley FBR 669.25 shares (stated value of $1,000 per share) of Series H Preferred Stock. In addition, entities affiliated
with B. Riley FBR purchased 5,592 shares of Series H Preferred Stock in the financing (total issuance cost of $1,194,546). The terms of Series H Preferred Stock and the
number of shares of common stock issuable is adjustable in the event of stock splits, stock dividends, combinations of shares and
similar transactions. In addition, if at any time prior to the nine month anniversary of the closing date, the Company sells or
grants any option or right to purchase or issues any shares of common stock, or securities convertible into shares of common stock,
with net proceeds in excess of $1,000,000 in the aggregate, entitling any person to acquire shares of common stock at an effective
price per share that is lower than the then Conversion Price (such lower price, the “Base Conversion Price”), then
the Conversion Price shall be reduced to equal the Base Conversion Price. All the shares of Series H Preferred Stock shall automatically
convert into shares of common stock on the fifth anniversary of the closing date at the then Conversion Price. In addition, if at any time the Company grants,
issues or sells any common stock equivalents or rights to purchase stock, warrants, securities or other property pro rata to the
record holders of any class of shares of common stock (the “Purchase Rights”), then a holder of the Series H Preferred
Stock will be entitled to acquire the aggregate Purchase Rights which the holder could have acquired if the holder had held the
number of shares of common stock acquirable upon complete conversion of such holder’s Series H Preferred Stock immediately
before the date on which a record is taken for the grant, issuance or sale of such Purchase Rights, subject to certain conditions,
adjustments and limitations. Pursuant to the registration
rights agreement entered into on August 10, 2018 in connection with the Securities Purchase Agreement, the Company agreed to register
the shares issuable upon conversion of the Series H Preferred Stock for resale by the holders. The Company committed to file the
registration statement by no later than 75 days after the closing date and to cause the registration statement to become effective,
in general, by no later than 120 days after the closing date (or, in the event of a full review by the staff of the Securities
and Exchange Commission (“SEC”), 150 days following the closing date). 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 The Company recognized $1,347,254 of Liquidating Damages
during the three months ended September 30, 2018, with respect to its registration rights agreement (see Note 10). The Securities Purchase Agreement included
a provision that requires the Company to maintain its periodic filings with the SEC in order to satisfy the Public Information
Failure Payments requirements under Rule 144(c) of the Securities Act. If the Company fails for any reason to satisfy the current
public information requirement after 6 months of the closing date, then the Company will be obligated to pay to each holder a cash
payment equal to 1.0% of the aggregate amount invested for each 30-day period, or pro rata portion thereof, as partial liquidated
damages per month, up to a maximum of 6 months, subject to interest at the rate of 1.0% per month until paid in full. The Company
recognized $1,305,544 of Liquidating Damages during the three months ended September 30, 2018, with respect to its public information
requirements (see Note 10). During the three months ended September 30,
2018, in connection with the 19,399.25 Series H Preferred Stock issuance, the Company recorded a beneficial conversion feature
in the amount of $18,045,496 for the underlying common shares since the nondetachable conversion feature was in-the-money (the
Conversion Price of $0.33 was lower than the Company’s common stock trading price of $0.86) at the issuance date. The beneficial
conversion feature was recognized as a deemed dividend. Series I Convertible
Preferred Stock Information with respect to Series I Convertible Preferred Stock
is provided in Note 18. Series J Convertible
Preferred Stock Information with respect to Series J Convertible Preferred Stock
is provided in Note 18.</t>
  </si>
  <si>
    <t>Stockholders' Equity</t>
  </si>
  <si>
    <t>14. Stockholders’ Equity Common Stock The Company has the authority to issue 100,000,000
shares of common stock, $0.01 par value per share. On January 4, 2018, the Company issued an aggregate
of 1,200,000 shares of its common stock to an investor, Strome Mezzanine Fund LP (“Strome”), in a private placement
at a price of $2.50 per share. The Company received gross proceeds of $3,000,000 from the private placement, which was received
prior to December 31, 2017, and was therefore classified as restricted cash and as a private placement advance in the consolidated
balance sheet at December 31, 2017. Upon completion of the private placement on January 4, 2018, the funds were reclassified to
cash and stockholders’ equity. In connection with the January 4, 2018 closing
of the private placement, MDB, as the placement agent, was entitled to receive 60,000 shares of the Company’s common stock
(presented as “Common Stock to be Issued” within stockholders’ equity) valued at $150,000 (value based on private
placement price of $2.50 per share). In addition, MDB received warrants to purchase 60,000 shares of the Company’s common
stock at an exercise price of $2.50 per share (refer to Common Stock Warrants below). Pursuant to the registration rights agreement
entered into on January 4, 2018 with the investor, the Company agreed to register for resale the shares of common stock purchased
pursuant to the private placement. The Company also committed to register the 60,000 shares issued to MDB. The Company committed
to file the registration statement no later than 20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the investor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17) The Company recognized $15,001 of Liquidating Damages for the three and nine
months ended September 30, 2018, with respect to its registration rights agreement for the common stock issued to MDB in conjunction
with the January 4, 2018 private placement. On March 30, 2018, the Company issued an aggregate
of 500,000 shares of its common stock to Strome in a second closing of the private placement entered into on January 4, 2018 at
a price of $2.50 per share. The Company received gross proceeds of $1,250,000 from the second closing of the private placement.
No costs were incurred in connection with the second closing of the private placement. The Company entered into a registration rights
agreement on March 30, 2018 with the investor, pursuant to which the Company agreed to register for resale the shares of common
stock purchased pursuant to the placement. The Company committed to file the registration statement no later than 270 days after
the closing and to cause the registration statement to become effective no later than the earlier of (i) 7 business days after
the SEC informs the Company that no review of the registration statement will be made or (ii) when the SEC has no further comments
on the registration statement. The registration rights agreement provides for liquidated damages upon the occurrence of certain
events, including the Company’s failure to file the registration statement or to cause it to become effective by the deadlines
set forth above. 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2). Information with respect to the issuance of
common stock in connection with the acquisition of Say Media is provided in Note 18. Restricted Stock Awards During August 2016 and October 2016 the Company
issued 12,209,677 and 307,475, respectively, shares of common stock to management and employees, as restricted stock awards, that
contained a Company buy-back right for a certain number of shares pursuant to the achievement of a unique user performance condition
(the “Performance Condition”) issued at the original cash consideration paid, which totaled $2,952 or approximately
$0.0002 per share. On November 4, 2016, in conjunction with the Recapitalization, the number of shares subject to the buy-back
was modified, resulting in a modification of the restricted stock awards. The shares vest over a three-year period starting on
the beginning of the month of the issuance date, with one-third vesting in one year, and the balance monthly over the remaining
two years. Because these shares require continued service to the Company, the estimated fair value of the shares is being recognized
as compensation expense over the vesting period of the award. As of December 31, 2017, the Performance Condition
was determined based on 4,977,144 unique users accessing Maven’s channels in November 2017. Based on this level of unique
users, 2,453,362 shares subject to the buy-back right were earned under the Performance Condition and 1,927,641 shares remained
subject to the buy-back right. The Company’s Board made a determination on March 12, 2018 to waive the buy-back right, resulting
in a modification of the restricted stock awards which resulted in incremental compensation cost of $2,756,527 at the time of the
modification, of which $202,357 and $1,970,790, respectively, was recognized during the three months and nine months ended September
30, 2018. On August 23, 2018, in connection with the
Merger, the Company issued a total of 2,399,997 shares of common stock to certain key personnel of HubPages who agreed to continue
their employment with HubPages, as restricted stock awards, subject to a repurchase right and vesting, The repurchase right which
expired in March 2019 unexercised, gave the Company the option to repurchase a certain number of shares at par value based on a
performance condition as defined in the terms of the Merger Agreement. The shares vest in twenty-four equal monthly installments
beginning September 23, 2019 and ending September 23, 2021 and the estimated fair value of these shares is being recognized as
compensation expense over the vesting period of the award. The restricted stock awards provide for a true-up period that if the
common stock is sold for less than $2.50 the holder will receive, subject to certain conditions, additional shares of common stock
up to a maximum of the amount of shares originally received (or 2,400,000 in aggregate to all holders) for the shares that re sold
for less than $2.50. The true-up period, in general, is 13 months after the consummation of the Merger until 90 days following
completion of vesting, or July 30, 2021. The restricted stock awards were fair valued upon issuance by an independent appraisal
firm. For subsequent event related to these restricted stock awards see Note 18. On September 13, 2018, the Company issued 148,813
shares of common stock to certain members of the Board, as restricted awards, subject to continued service with the Company. The
shares vest over a four-month period beginning September 30, 2018 and the estimated fair value of these shares is being recognized
as compensation expense over the vesting period of the award. The fair value of a restricted stock award
is determined based on the number of shares granted and the quoted price of the Company’s common stock on the date issued. A summary of the restricted stock award activity
during the nine months ended September 30, 2018 is as follows:
Weighted
Number of Shares
Average Grant-Date
Unvested Vested Fair Value
Restricted stock awards outstanding at January 1, 2018 6,979,596 5,537,556 $ 0.41
Issued 2,548,810 - 1.01
Vested (3,983,309 ) 3,983,309
Forfeited (204,735 ) -
Restricted stock awards outstanding at September 30, 2018 5,340,362 9,520,865 0.86 At September 30, 2018, total compensation cost
for the restricted stock awards, including the effect of the waiver of the buy-back right, not yet recognized was $4,101,987. This
cost will be recognized over a period of approximately 1.87 years with a total of $776,423 remaining to be recognized before December
31, 2018. The Company paid to the holder the par value or $2,047 for the forfeited unvested restricted stock awards of 204,735
in January 2019. Information with respect to stock based compensation
expense of the restricted stock awards is provided in Note 15. Common Stock Warrants Warrants issued to purchase shares of the Company’s
common stock to MDB, L2, and Strome (collectively the “Financing Warrants”) are described below. MDB Warrants L2 Warrants The warrants are exercisable for a period of
five years, subject to customary anti-dilution adjustments, and may, in the event there is no effective registration statement
covering the re-sale of the warrant shares, be exercised on a cashless basis in certain circumstances. A total of 1,066,963 warrants
are outstanding as of September 30, 2018, requiring a share reserve under the warrant instrument calling for three times the number
of warrants issuable for anti-dilution provisions, or a total reserve of 3,200,889 shares of common stock. Strome Warrants The January 4, 2018 financing transaction did
not include any true-up or make-good provisions, nor did it contain any lock-up provisions, however, the March 30, 2018 financing
transaction included a true-up provision and a lock-up provision. The true-up provision required the Company to issue additional
shares of common stock if Strome sold shares on a national securities exchange or the OTC marketplace or in an arm’s-length
unrelated third-party private sale in the 90-day period beginning one year after March 30, 2018 at less than $2.50 per share, up
to a maximum of one share for each share originally sold to Strome. In addition, the Company entered into a separate agreement
with Strome dated March 30, 2018 that extended the true-up provisions to the shares of common stock sold in the January 4, 2018
financing. Accordingly, under this true-up provision, which became effective March 30, 2018, the Company was obligated to issue
up to an additional 1,700,000 shares of common stock to Strome without any further consideration under certain conditions in the
future. As a result of the true-up provision, the maximum number of shares issuable in these transactions were 3,400,000 with a
$1.25 floor price per share, and may, in the event there is no effective registration statement covering the re-sale of the warrant
shares, be exercised on a cashless basis in certain circumstances. Effective as of August 3, 2018, pursuant to
the reset provision, the Company adjusted the exercise price to $0.50 per share (the floor price) for such warrants. The Company
accounted for the Strome Warrants, upon issuance, as a derivative liability because the warrants had a downward reset provision
with a floor of $0.50 per share. The Company recorded the warrants at fair value in its condensed consolidated balance sheets,
with adjustments to fair value at each period-end. Upon issuance, the Company recognized a derivative liability of $1,344,648.
As a result of the warrants exercise price being reduced to the floor exercise price on August 3, 2018 and the triggering of the
reset provision, the warrants no longer contain any reset provisions and will continue to be carried in the condensed consolidated
balance sheets as a derivative liability at fair value, as adjusted at each period-end since, among other criteria, they require
the delivery of registered shares upon exercise. At September 30, 2018, the warrants derivative liability was $767,449. A summary of the Financing Warrants activity
during the nine months ended September 30, 2018 is as follows:
Weighted
Average
Weighted Remaining
Number Average Contractual
of Exercise Life
Shares Price (in Years)
Financing Warrants outstanding at January 1, 2018 1,289,172 $ 0.29
Issued 1,986,558 1.24
Exercised (842,117 ) 0.20
Issued as result of the reset provision on August 3, 2018 640,405 0.83
Financing Warrants outstanding at September 30, 2018 3,074,018 1.20 4.5
Financing Warrants exercisable at September 30, 2018 3,074,018 1.20 4.5 The exercise of the 842,117 warrants in April
2018 on a cashless basis resulting in the issuance of 736,853 net shares of common stock when the common stock price was $1.60
per share. The aggregate issue date fair value of the Financing Warrants issued during the nine months ended September 30, 2018
was $3,322,166. The exercise prices of the Financing Warrants
outstanding and exercisable are as follows as of September 30, 2018:
Financing Financing
Warrants Warrants
Exercise Outstanding Exercisable
Price (Shares) (Shares)
$0.20 327,490 327,490
$0.50 2,566,963 2,566,963
$1.15 119,565 119,565
$2.50 60,000 60,000
3,074,018 3,074,018 The intrinsic value of exercisable but unexercised
in-the-money stock warrants as of September 30, 2018 was approximately $416,000, based on a fair market value of $0.61 per share
on September 30, 2018. Information with respect to the equity-based
expense related to the Financing Warrants is provided in Note 15.</t>
  </si>
  <si>
    <t>Stock Based Compensation</t>
  </si>
  <si>
    <t>Share-based Payment Arrangement [Abstract]</t>
  </si>
  <si>
    <t xml:space="preserve">15. Stock Based Compensation Common Stock Options On March 28, 2018,
the Board approved an increase in the number of shares of the Company’s common stock reserved for grant pursuant to the 2016
Stock Incentive Plan (the “2016 Plan”) from 3,000,000 shares to 5,000,000 shares. In August 2018, the Company increased
the authorized number of shares of common stock under the 2016 Plan from 5,000,000 shares to 10,000,000 shares. The Company’s
shareholders approved the increase in the number of shares authorized under the 2016 Plan on April 3, 2020. The 2016 Plan is administered
by the Board, and there were no grants prior to the formation of the 2016 Plan. Shares subject to an award that lapse, expire,
are forfeited or for any reason are terminated unexercised or unvested will automatically again become available for issuance under
the 2016 Plan. Common stock options issued under the 2016 Plan may have a term of up to ten years and may have variable vesting
provisions. At September 30, 2018, options to acquire 9,693,831
shares of the Company’s common stock had been granted under the 2016 Plan, and options to acquire 306,169 shares of common
stock remain available for future grant. The estimated fair value of the stock based
awards is recognized as compensation expense over the vesting period of the award. The fair value of the common stock option awards
is estimated at the grant date as calculated using the Black-Scholes option-pricing model. The Black-Scholes model requires various
highly judgmental assumptions including expected volatility and option life. The fair value of common stock options granted
during the nine months ended September 30, 2018 were calculated using the Black-Scholes option-pricing model utilizing the following
assumptions:
Risk-free interest rate 2.27% to 2.91 %
Expected dividend yield 0.00 %
Expected volatility 108.34% to 130.08 %
Expected life 3-6 years A summary of the common stock option activity
during the nine months ended September 30, 2018 is as follows:
Weighted
Average
Weighted Remaining
Number Average Contractual
of Exercise Life
Shares Price (in Years)
Common stock options outstanding at January 1, 2018 2,176,637 $ 1.25 9.25
Granted 8,131,750 0.84
Exercised (125,000) 0.20
Forfeited (435,285) 1.57
Expired (54,271) 1.60
Common stock options outstanding at September 30, 2018 9,693,831 0.63 9.58
Common stock options exercisable at September 30, 2018 1,264,995 1.31 8.69 The aggregate grant date fair value of common
stock options granted during the nine months ended September 30, 2018 was $5,549,585. The aggregate intrinsic value as of September
30, 2018 and December 31, 2017 was none and $1,573,000, respectively. In conjunction with the Recapitalization, the
Company assumed 175,000 fully-vested common stock options having an exercise price of $0.17 per share and an expiration date of
May 15, 2019. Of those options, 125,000 were exercised in June 2018 on a cashless basis resulting in the issuance of 106,154 net
shares of common stock. The exercise prices of common stock options
outstanding and exercisable are as follows as of September 30, 2018:
Options Options
Exercise Outstanding Exercisable
Price (Shares) (Shares)
Under $1.00 6,111,500 45,832
$1.01 to $1.25 1,818,859 866,658
$1.26 to $1.50 45,000 1,949
$1.51 to $1.75 487,222 130,139
$1.76 to $2.00 1,055,000 190,417
$2.01 to $2.25 135,000 -
$2.26 to $2.50 41,250 30,000
9,693,831 1,264,995 Outstanding options for 8,428,836 shares of
the Company’s common stock had not vested at September 30, 2018. At September 30, 2018, there was approximately
$4,950,651 of total unrecognized compensation expense related to common stock options granted which is expected to be recognized
over a weighted-average period of approximately 3.68 years. The intrinsic value of exercisable but unexercised
in-the-money common stock options as of September 30, 2018 was approximately $45,833, based on a fair market value of $0.61 per
share of the Company’s common stock on September 30, 2018. Channel Partner Warrants At September 30, 2018, Channel Partner Warrants
to purchase 4,215,500 shares of the Company’s common stock had been issued, and warrants to purchase 900,992, after considering
the reduction in the total warrants available of 2,000,000, shares of common stock remain available for future grant. Upon the performance condition being met under
the terms of the Channel Partner Warrants, such warrant will be earned and issued, and once earned will vest over three years and
expire five years from issuance. The warrants are revalued each reporting period to determine the amount to be recorded as an expense
in the respective period. As the warrants vest, they are valued on each vesting date. Channel Partner Warrants with performance
conditions that do not have sufficiently large disincentive for non-performance are measured at fair value that is not fixed until
performance is complete. The estimated fair value of the equity-based awards is recognized as an expense at the vesting date of
the award. The fair value of the warrant is estimated at the vesting date as calculated using the Black-Scholes option-pricing
model. The Black-Scholes model requires various highly judgmental assumptions including expected volatility and warrant life. The fair value of Channel Partner Warrants
issued during the nine months ended September 30, 2018 were calculated using the Black-Scholes option-pricing model utilizing the
following assumptions:
Risk-free interest rate 2.53% to 2.89 %
Expected dividend yield 0.00 %
Expected volatility 95.73% to 108.10 %
Expected life 3-5 years A summary of the Channel Partner Warrants activity
during the nine months ended September 30, 2018 is as follows:
Weighted
Average
Weighted Remaining
Number Average Contractual
of Exercise Life
Shares Price (in Years)
Channel Partner Warrants outstanding at January 1, 2018 1,303,832 $ 1.48
Issued 295,000 1.74
Exercised - -
Forfeited (499,824) 1.39
Channel Partner Warrants outstanding at September 30, 2018 1,099,008 1.50 3.82
Channel Partner Warrants exercisable at September 30, 2018 261,696 1.47 3.81 The exercise prices range from $1.32 to $2.25
per share. The intrinsic value of exercisable but unexercised in-the-money Channel Partner Warrants as of September 30, 2018 was
none based on a fair market value of $0.61 per share on September 30, 2018 A summary of stock based compensation and equity-based
expense charged to operations or capitalized during the three months and nine months ended September 30, 2018 and 2017 is as follows:
Restricted Common Channel
Stock Stock Partner Financing
Awards Options Warrants Warrants Total
During the three months ended September 30, 2018:
Cost of revenue $ 1,972 $ - $ (1,630) $ - $ 342
Research and development 28,216 65,798 - - 94,014
General and administrative 960,939 169,683 - - 1,130,622
Total costs charged to operations 991,127 235,481 (1,630) - 1,224,978
Capitalized platform development 334,749 27,744 - - 362,493
Total stock based compensation $ 1,325,876 $ 263,225 $ (1,630) $ - $ 1,587,471
During the three months ended September 30, 2017:
Cost of revenue $ - $ - $ 35,000 $ - $ 35,000
Research and development - - - - -
General and administrative 261,749 216,920 - - 478,669
Total costs charged to operations 261,749 216,920 35,000 - 513,669
Capitalized platform development 243,484 - - - 243,484
Total stock based compensation $ 505,233 $ 216,920 $ 35,000 $ - $ 757,153
During the nine months ended September 30, 2018:
Cost of revenue $ 1,972 $ - $ 153,447 $ - $ 155,419
Research and development 28,216 67,088 - - 95,304
General and administrative 2,354,801 810,586 - - 3,165,387
Total costs charged to operations 2,384,989 877,674 153,447 - 3,416,110
Capitalized platform development 1,366,161 142,728 - - 1,508,889
Total stock based compensation $ 3,751,150 $ 1,020,402 $ 153,447 $ - $ 4,924,999
During the nine months ended September 30, 2017:
Cost of revenue $ - $ - $ 115,000 $ - $ 115,000
Research and development - - - - -
General and administrative 801,743 408,432 - 32,335 1,242,510
Total costs charged to operations 801,743 408,432 115,000 32,335 1,357,510
Capitalized platform development 688,302 - - - 688,302
Total stock based compensation $ 1,490,045 $ 408,432 $ 115,000 $ 32,335 $ 2,045,812 </t>
  </si>
  <si>
    <t>Related Party Transactions</t>
  </si>
  <si>
    <t>Related Party Transactions [Abstract]</t>
  </si>
  <si>
    <t>16. Related Party Transactions Investment Banking Services On April 4, 2017, the Company completed a private
placement of its common stock, selling 3,765,000 shares at $1.00 per share, for total gross proceeds of $3,765,000. In connection
with the offering, the Company paid $188,250 in cash and issued 162,000 shares of common stock to MDB, which acted as placement
agent. On October 19, 2017, the Company completed
a private placement of its common stock, selling 2,391,304 shares at $1.15 per share, for total gross proceeds of $2,750,000. In
connection with the offering, the Company issued 119,565 shares of common stock and warrants to purchase 119,565 shares of common
stock to MDB, which acted as placement agent. On January 4, 2018, the Company completed a
private placement of its common stock, selling 1,200,000 shares at $2.50 per share, for total gross proceeds of $3,000,000. In
connection with the offering, MDB, which acted as placement agent, was entitled to 60,000 shares of common stock and warrants to
purchase 60,000 shares of common stock.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3,000 per month until his resignation. Mr. Robert Levande was a director of the Company
until July 5, 2017. Mr. Levande is a senior managing director of MDB. Board of Directors and Finance Committee During September 2018, John A. Fichthorn joined
the Board of the Company and during November 2018 he was elected as Chairman of the Board and Chairman of the Finance Committee.
Until March of 2020 Mr. Fichthorn served as Head of Alternative Investments for B. Riley Capital Management, LLC, which is an SEC-registered
investment adviser and a wholly-owned subsidiary of B. Riley. During September 2018, Todd D. Sims joined the Board of the Company
and is also a member of the Board of Directors of B. Riley. Mr. Sims serves on the Board of the Company as a designee of B. Riley.
Since August 2018, B. Riley FBR has been instrumental in raising debt and equity capital for the Company to supports its acquisitions
of HubPages and Say Media (see Note 18) and for refinancing and working capital purposes. Service Contracts Ms. Rinku Sen became a director of the Company
in November 2017 and has provided consulting services and operates a channel on the Company’s platform. During the three
months and nine months ended September 30, 2018, the Company paid Ms. Sen $0 and $15,521, respectively, for these services. Effective on September 20, 2017, the Company
entered into a six-month contract, with automatic renewals unless cancelled, with a company located in Nicaragua that is owned
by Mr. Christopher Marlett, a then director of the Company, to provide content conversion services. During the three months and
nine months ended September 30, 2018, the Company paid $44,200 and $64,350, respectively, for these services. Officer Promissory Notes In May 2018, the Company’s Chief Executive
Officer began advancing funds to the Company in order to meet minimum operating needs. Such advances were made pursuant to promissory
notes that were due on demand, with interest at the minimum applicable federal rate, which was approximately 2.51% as of September
30, 2018. At September 30, 2018, the total principal amount of advances outstanding, including accrued interest of $6,853, was
$966,389. On June 15, 2018, four investors invested a
total of $4,775,000 in a convertible debt offering (“Debentures”). Included in the total was an investment of $1,000,000
by the Company’s Chief Executive Officer and $25,000 from the Company’s President. Interest is payable on the Debentures
at the rate of 10% per annum, payable in cash semi-annually on December 31 and June 30, and on maturity, beginning on December
31, 2018, and the Debentures are due and payable on June 30, 2019 (the “Maturity Date”). On the Maturity Date, and
on any conversion prior to the Maturity Date, each Investor will be entitled to receive additional interest payments to provide
the Investor with a 20% annual Internal Rate of Return. The Company will recognize this annual Internal Rate of Return requirement
for accounting purposes when such Debentures are repaid or otherwise satisfied. Say Media Promissory Notes Receivable As a result of the Say Media acquisition on
December 12, 2018, the Company settled the promissory notes receivable by effectively forgiving $1,166,556 of the balance due
as of September 30, 2018 as reflected in the condensed consolidated statements of operations. The Company has a balance due under
the promissory notes receivable of $2,528,498 as of September 30, 2018 which is considered an advance against the purchase price
for the acquisition. See Note 18 for additional information concerning this transaction. At September 30, 2018, the Company had
the following balances on its condensed consolidated balance sheet; accounts receivable of $84,287, and accounts payable of $186,248.
During the three months and nine months ended September 30, 2018, the Company reflected the following on its condensed consolidated
statement of operations; revenues of $81,976 and $84,287, respectively, and operating expenses of $117,647 and $117,647, respectively.</t>
  </si>
  <si>
    <t>Commitments and Contingencies</t>
  </si>
  <si>
    <t>Commitments and Contingencies Disclosure [Abstract]</t>
  </si>
  <si>
    <t>17. Commitments and Contingencies Operating Lease In April 2018, the Company entered into an
office sublease agreement to sublease of 7,457 rentable square feet at 1500 Fourth Avenue, Suite 200, Seattle, Washington. The
sublease has a term of 41 months, commencing on June 1, 2018, with base rent at a rate of $25.95 per square foot per annum in months
1 through 12, rising to $37 per square foot in months 37 to 41. Upon execution of the sublease in April 2018, the Company paid
$60,249 as prepaid rent and a security deposit of $22,992. The following table shows the aggregate commitment by year:
Years Ending December 31:
2018 (October – December) $ 48,000
2019 233,000
2020 265,000
2021 227,000
$ 773,000 The Company is currently evaluating the impact
that the adoption of ASC Topic 842, Leases Revenue Guarantee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During the three months ended September 30, 2018 and 2017, the Company paid Channel Partner guarantees of $297,887
and $164,336, respectively. During the nine months ended September 30, 2018 and 2017, the Company paid Channel Partner guarantees
of $1,101,373 and $202,669, respectively. At September 30, 2018, the aggregate commitment was $23,750. The following table shows
the aggregate commitment by year:
Years ending December 31,
2018 (October – December) $ 12,250
2019 11,500
$ 23,750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or results of operations.</t>
  </si>
  <si>
    <t>Subsequent Events</t>
  </si>
  <si>
    <t>Subsequent Events [Abstract]</t>
  </si>
  <si>
    <t>18.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in the
condensed consolidated financial statements . 10% OID Convertible Debentures On October 18, 2018,
the Company entered into a securities purchase agreement with two accredited investors, B. Riley and an affiliated entity of B.
Riley, pursuant to which the Company issued to the investors 10% original issue discount senior secured convertible debentures
(the “10% OID Convertible Debentures”) in the aggregate principal amount of $3,500,000, which, after taking into account
the 5% original issue discount, and legal fees and expenses of the investors, resulted in the Company receiving net proceeds of
$3,285,000. The Company issued warrants to the investors to purchase up to 875,000 shares of the Company’s common stock in
connection with this securities purchase agreement. The debentures were due and payable on October 31, 2019. Interest accrued on
the debentures at the rate of 10% per annum, payable on the earlier of conversion, redemption or October 31, 2019. The debentures were
convertible into shares of the Company’s common stock at the option of the investor at any time prior to October 31, 2019,
at a conversion price of $1.00 per share, subject to adjustment for stock splits, stock dividends and similar transactions, and
were subject to certain redemption rights by the Company. On December 12, 2018, there was a roll-over of the 10% OID Convertible
Debentures into the 12% Convertible Debentures (as further described below). 12% Convertible
Debentures On December 12, 2018,
the Company entered into a securities purchase agreement with three accredited investors, pursuant to which the Company issued
to the investors 12% senior secured subordinated convertible debentures (the “12% Convertible Debentures”) in the aggregate
principal amount of $13,091,528, which includes (i) the roll-over of an aggregate of $3,551,528 in principal and interest of the
10% OID Convertible Debentures issued to two of the investors on October 18, 2018, and (ii) a placement fee, payable in cash, of
$540,000 to the Company’s placement agent, B. Riley FBR, in the offering. After taking into account legal fees and expenses
of the investors, the Company received net proceeds of $8,950,000. The 12% Convertible Debentures are due and payable on December
31, 2020. Interest accrues at the rate of 12% per annum, payable on the earlier of conversion or December 31, 2020. The Company’s
obligations under the 12% Convertible Debentures are secured by a security agreement, dated as of October 18, 2018, by and among
the Company and each investor thereto. Subject to the Company
receiving shareholder approval to increase its authorized shares of common stock, principal and interest accrued on the 12% Convertible
Debentures are convertible into shares of common stock, at the option of the investor at any time prior to December 31, 2020, at
a conversion price of $0.33 per share, subject to adjustment for stock splits, stock dividends and similar transactions, and beneficial
ownership blocker provisions. If the Company does not perform certain of its obligations in a timely manner, it must pay Liquidated
Damages to the investors (see Note 17). As long as any portion
of the 12% Convertible Debentures remain outstanding, unless investors holding at least 51% in principal amount of the then outstanding
12% Convertible Debentures otherwise agree, the Company shall not, among other things enter into, incur, assume or guarantee any
indebtedness, except for certain permitted indebtedness. On March 18, 2019,
the Company entered into a securities purchase agreement with two accredited investors, including John Fichthorn, the Company’s
Chairman of the Board, pursuant to which the Company issued 12% Convertible Debentures in the aggregate principal amount of $1,696,000,
which includes a placement fee of $96,000 paid to B. Riley FBR in the form of a 12% Convertible Debenture, for acting as the Company’s
placement agent in the offering. After taking into account legal fees and expenses of $10,000 which were paid in cash, the Company
received net proceeds of $1,590,000. On March 27, 2019,
the Company entered into a securities purchase agreement with an accredited investor pursuant to which the Company issued 12% Convertible
Debentures in the aggregate principal amount of $318,000, which includes a placement fee of $18,000 paid to B. Riley FBR in the
form of a 12% Debenture for acting as the Company’s placement agent in the offering. After taking into account legal fees
and expenses, the Company received net proceeds of $300,000. On April 8, 2019,
the Company entered into a securities purchase agreement with an accredited investor, Todd D. Sims, a member of the Company’s
Board, pursuant to which the Company issued a 12% Convertible Debenture in the aggregate principal amount of $100,000. In connection
with this placement, B. Riley FBR waived its placement fee of $6,000 for acting as the Company’s placement agent in the offering.
After taking into account legal fees and expenses, the Company received net proceeds of $100,000. The 12% Convertible
Debentures issued on March 18, 2019, March 27, 2019 and April 8, 2019 are convertible into shares of the Company’s common
stock at the option of the investor at any time prior to December 31, 2020, at a conversion price of $0.40 per share, subject to
adjustment for stock splits, stock dividends and similar transactions, and beneficial ownership blocker provisions. All other terms
of the 12% Convertible Debentures issued on March 18, 2019, March 27, 2019 and April 8, 2019 are identical to the 12% Convertible
Debentures issued on December 12, 2018. Pursuant to the registration
rights agreements entered into in connection with the securities purchase agreements on March 18, 2019, March 27, 2019 and April
8, 2019, the Company agreed to register the shares issuable upon conversion of the 12% Convertible Debentures for resale by the
investors. The Company committed to file the registration statement the later of (i) the 30th calendar day following the date the
Company files its Annual Report on Form 10-K for the fiscal year ended December 31, 2018 with the SEC, but in no event later than
May 15, 2019, and (ii) the 30th calendar day after all the Series H Preferred Stock have been registered pursuant to a registration
statement under a certain registration rights agreement, dated as of August 9, 2018. The registration rights agreements provide
for Registration Rights Damages (as further described in Note 10) upon the occurrence of certain events up to a maximum amount
of 6% of the aggregate amount invested (refer to “Liquidating Damages” below for further details).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then the Company will be obligated to pay Public Information Failure Damages (as further
described in Note 10) to each holder, consisting of a cash payment equal to 1% of the amount invested as partial liquidated damages,
up to a maximum of six months, subject to interest at the rate of 1% per month until paid in full (refer to “Liquidating
Damages” below for further details). Acquisition of Say Media, Inc. On October 12, 2018,
the Company, Say Media, a Delaware corporation, SM Acquisition Co., Inc., a Delaware corporation (“SMAC”), which is
a wholly-owned subsidiary of the Company incorporated in Delaware on September 6, 2018 to facilitate the merger, and Matt Sanchez,
solely in his capacity as a representative of the Say Media security holders, entered into the Merger Agreements, pursuant to which
SMAC will merge with and into Say Media, with Say Media continuing as the surviving corporation in the merger as a wholly-owned
subsidiary of the Company. On December 12, 2018,
the Company consummated the merger with Say Media, pursuant to the terms of the Merger Agreements. In connection with
the consummation of the merger, total cash consideration of $9,537,397 was paid (net of cash acquired of $534,637), including the
following: (1) $6,703,653 to a creditor of Say Media; (2) $250,000 transaction bonus to a designated employee of Say Media; (3)
$2,078,498 advanced prior to September 30, 2018 for certain execution payments in connection with the acquisition; and (4) $505,246
for legal fees ($450,000 was advanced for acquisition related legal fees of Say Media paid on August 27, 2018 and additional cash
consideration of $55,246 was paid at the Closing for acquisition related legal fees incurred). Furthermore, under the terms of
the Merger Agreements, the Company agreed to issue 5,500,000 shares of its common stock to the former holders of Say Media’s
Preferred Stock. The Company also issued a total of 2,000,000 restricted stock awards (see below “Restricted Stock Awards”),
subsequent to the acquisition, to acquire common stock of the Company to key personnel for continuing services with Say Media,
subject to vesting, and repurchase rights under certain circumstances. The shares issued are for post combination services. 2016 Equity
Incentive Plan From October 1, 2018
through December 12, 2018, the Company granted stock options, of which 56,000 are outstanding as of the issuance of these condensed
consolidated financial statements, to acquire shares of common stock. 2019 Equity
Incentive Plan On April 4, 2019,
the Board of the Company adopted the 2019 Equity Incentive Plan (the “2019 Plan”). The purpose of the 2019 Plan is
to seek, to better secure, and to retain the services of a select group of persons, to provide incentives for those persons to
exert maximum efforts for the success of the Company and its affiliates, and to provide a means by which those persons have an
opportunity to benefit from increases in the value of the Company’s common stock through the granting of stock awards. The 2019 Plan allows
the Company to grant non-statutory stock options, stock appreciation rights, restricted stock awards and/or restricted stock units
awards to acquire shares of the Company’s common stock to the Company’s employees, directors and consultants, all of
which require the achievement of certain price targets by the Company’s common stock. From April 10, 2019
through March 26, 2020, the Company granted stock options, of which 79,494,813 are outstanding as of the issuance of these condensed
consolidated financial statements, to acquire shares of the Company’s common stock to officers, directors, employees and
consultants. The Company’s shareholders approved the 2019 Plan and the maximum number of shares authorized of 85,000,000
under the plan on April 3, 2020. The Company does not currently have sufficient authorized but unissued common shares to allow
for the exercise of the stock options granted under this plan; accordingly, any stock option grants under this plan are considered
as unfunded and cannot be exercised until sufficient common shares have been authorized. Restricted Stock
Awards From October 1, 2018
through February 22, 2019, the Company granted restricted stock awards, of which 906,367 are outstanding as of the issuance of
these condensed consolidated financial statements, for shares of common stock. In connection with the Say Media acquisition the
Company granted restricted stock awards, of which 1,175,000 are outstanding as of the issuance of these condensed consolidated
financial statements, for shares of common stock. On May 31, 2019, the Company granted 2,399,997 restricted stock units to the
holders of the restricted stock awards in connection with the Merger in consideration for an amendment to the true up provisions. Equity Grants
Outside Option Plans From December 12,
2018 through March 16, 2019, the Company granted stock options, of which 3,821,333 are outstanding as of the issuance of these
condensed consolidated financial statements, to acquire shares of the Company’s common stock to officers, directors and employees
outside of the 2016 Plan and the 2019 Plan. The Company does not currently have sufficient authorized but unissued common shares
to allow for the exercise of these stock options, these stock option grants are considered as unfunded and cannot be exercised
until sufficient common shares have been authorized. Adoption of
Sequencing Policy Under ASC 815-40-35,
the Company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Appointment
of New Chief Financial Officer On May 3, 2019, the
Company announced the appointment of Douglas Smith as the Company’s Chief Financial Officer. Pursuant to the terms
of an Employment Agreement with the Company, dated as of May 1, 2019, Mr. Smith shall receive an annual salary of $400,000 and
be entitled to receive bonuses to be agreed by Company and Mr. Smith in good faith from time to time based on then current financial
status of the Company. If Mr. Smith’s employment with the Company is terminated by the Company Without Cause or by Mr. Smith
for Good Reason (as those terms are defined in the Employment Agreement), then Mr. Smith shall be entitled to receive a lump sum
payment equal to six months of his annual salary. Mr. Smith was granted
options to purchase up to 1,500,000 shares of the Company’s common stock, having an exercise price of $0.57 per share, a
term of 10 years, and subject to vesting as described below. These options were granted outside of the 2016 Plan and the 2019 Plan.
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 Mr. Smith was also
granted options to purchase up to 1,064,008 shares of the Company’s common stock, having an exercise price of $0.46 per share,
a term of 10 years, and subject to vesting based both on time and targets tied to the Company’s common stock, as follows:
(i) 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 Acquisition of TheStreet, Inc. and Partnership
with Cramer Digital On June 11, 2019,
the Company, TST Acquisition Co., Inc., a Delaware corporation (“TSTAC”), a newly-formed indirect wholly-owned subsidiary
of the Company, and TheStreet, Inc., a Delaware corporation (“TheStreet”), entered into an agreement and plan of merger,
pursuant to which TSTAC will merge with and into TheStreet, with TheStreet continuing as the surviving corporation in the merger
and as a wholly-owned subsidiary of the Company. The merger agreement
provided that all issued and outstanding shares of common stock of TheStreet (other than those shares with respect to which appraisal
rights have been properly exercised) will be exchanged for an aggregate of $16,500,000 in cash. Pursuant to the terms of the merger
agreement, on June 10, 2019, the Company deposited $16,500,000 into an escrow account pursuant to an escrow agreement, dated June
10, 2019, by and among the Company, TheStreet and Citibank, N.A., as escrow agent. On August 7, 2019,
the Company consummated the merger between TheStreet and TSTAC, pursuant to which TSTAC merged with and into TheStreet, with TheStreet
continuing as the surviving corporation in the merger and as an indirect wholly-owned subsidiary of the Company, pursuant to the
terms of the merger agreement dated as of June 11, 2019, as amended. In connection with the consummation of the merger, the Company
paid a total of $16,500,000 in cash to TheStreet’s stockholders. This transaction was funded through a debt financing arranged
by a subsidiary of B. Riley Financial, Inc. (see below “Amended and Restated Note Purchase Agreement”). On August 8, 2019, in connection with the merger,
finance and stock market expert Jim Cramer, who co-founded TheStreet, agreed to enter into a new partnership with TheStreet through
Cramer Digital, a new production company featuring the digital rights and content created by Mr. Cramer and his team of financial
experts. The partnership will allow Mr. Cramer to continue his subscription and content offerings and will be under his editorial
control. The Company expects that TheStreet’s senior management will continue with the Company subsequent to the merger. Note Purchase Agreement On June 10, 2019,
the Company entered into a note purchase agreement with one accredited investor, BRF Finance Co., LLC, an affiliated entity of
B. Riley, pursuant to which the Company issued to the investor a 12% senior secured note, due July 31, 2019, in the aggregate principal
amount of $20,000,000, which after taking into account B. Riley’s placement fee of $1,000,000 and legal fees and expenses
of the investor, resulted in the Company receiving net proceeds of $18,865,000, of which $16,500,000 was deposited into escrow
to fund TheStreet merger consideration and the balance of $2,365,000 was to be used by the Company for working capital and general
corporate purposes. ABG-SI LLC Licensing
Agreement On June 14, 2019,
the Company and ABG-SI LLC (“ABG”), a Delaware limited liability company and indirect wholly-owned subsidiary of Authentic
Brands Group, entered into a licensing agreement (the “Licensing Agreement”) pursuant to which the Company shall have
the exclusive right and license in the United States, Canada, Mexico, United Kingdom, Republic of Ireland, Australia and New Zealand
to operate the Sports Illustrated media business (in the English and Spanish languages), including to (i) operate the digital and
print editions of Sports Illustrated Sports Illustrated
for Kids 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 The Licensing Agreement
provides that the Company shall pay to ABG annual royalties in respect of each year of the Term based on gross revenues (“Royalties”)
with guaranteed minimum annual amounts. The Company has prepaid ABG $45,000,000 against future Royalties. ABG will pay to the Company
a share of revenues relating to certain Sports Illustrated business lines not licensed to the Company, such as commerce. The two
companies will be partnering in building the brand worldwide. Pursuant to a publicly
announced agreement between ABG and Meredith Corporation (“Meredith”), an Iowa corporation, Meredith operated the Licensed
Business under license from ABG (the “Meredith License Agreement). On October 3, 2019 Maven, ABG and Meredith entered into
a Transition Services Agreement and an Outsourcing Agreement whereby the parties agreed to the terms and conditions under which
Meredith would continue to operate certain aspects of the business, and provide certain services during the fourth quarter of 2019
as all activities were transitioned over to Maven. Through these agreements, Maven took over operating control of the Sports Illustrated
business. The Company has agreed
to issue to ABG within 30 days of the execution of the Licensing Agreement warrants to acquire common stock of the Company representing
10% of the Company’s fully diluted equity securities (“Warrants”). Half the Warrants shall have an exercise price
of $0.42 per share (the “Forty-Two Cents Warrants”). The other half of the Warrants shall have an exercise price of
$0.84 per share (the “Eighty-Four Cents Warrants”). The Warrants provide for the following: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usiness in calendar years 2020,
2021, 2022 or 2023; (3) under certain circumstances the Company may require ABG to exercise all (and not less than all) of the
Warrants, in which case all of the Warrants shall be vested; (4) all of the Warrants shall automatically vest upon certain terminations
of the Licensing Agreement by ABG or upon a change of control of the Company; and (5) ABG shall have the right to participate,
on a pro-rata basis (including vested and unvested Warrants, exercised or unexercised), in any future equity issuance of the Company
(subject to customary exceptions). Additionally, Ross Levinsohn, the former senior
executive from Fox and Yahoo!, had agreed to become the new Chief Executive Officer of the Licensed Business. Mr. Levinsohn was a director of the Company
from November 4, 2016 through October 20, 2017. In conjunction with Mr. Levinsohn’s services as a director of the Company,
he received restricted stock awards for 245,434 shares of common stock. Mr. Levinsohn retained his restricted stock awards and
they continued to vest subsequent to his resignation from the Board on October 20, 2017. The restricted stock awards will continue
to vest through October 16, 2019. In conjunction with the vesting of the restricted stock awards, the Company recognized stock
based compensation cost of $16,616 and $71,619 for the three months and nine months ended September 30, 2018, respectively, and
$28,634 and $14,317 for the three months and nine months ended September 30, 2017, respectively, which was included in general
and administrative expenses in the condensed consolidated statements of operations. On April 10, 2019, the Company entered into
an Advisory Services Agreement with Mr. Levinsohn to provide advisory services with respect to strategic transactions in the media
and digital publishing industries, in exchange for which Mr. Levinsohn was granted a stock option to purchase 532,004 shares of
common stock, exercisable for a period of 10 years at $0.46 per share (the closing market price on April 10, 2019) subject to vesting
(i) based on the achievement by the Company of stock price and liquidity targets and becoming listed on a national securities exchange
and (ii) a concurrent 36-month vesting period with a 12-month cliff, and may not be exercised until the Company has increased its
authorized shares of common stock to a sufficient number to permit the full exercise of the stock options granted; accordingly,
these stock option grants are considered as unfunded and cannot be exercised until sufficient common shares have been authorized. On June 11, 2019, Mr. Levinsohn was granted
stock options, in conjunction with Mr. Levinsohn’s services relating to the Company’s entry into the Licensing Agreement,
to acquire 2,000,000 shares of common stock under the Company’s 2019 Plan. These stock options vest monthly over three years,
with one-third vesting after 12 months of continuous service from the grant date and a further 1/36 vesting at the end of each
month of continuous service thereafter, exercisable for a period of ten years at $0.42 per share (the closing market price on June
11, 2019), and may not be exercised until the Company has increased its authorized shares of common stock to a sufficient number
to permit the full exercise of the stock options granted; accordingly, these stock option grants are considered as unfunded and
cannot be exercised until sufficient common shares have been authorized. On September 16, 2019, Mr. Levinsohn was granted
a stock options, in conjunction with Mr. Levinsohn’s services relating to the Company’s entry into the Licensing Agreement,
to acquire 2,000,000 shares of common stock under the Company’s 2019 Plan. These stock options vest monthly over three years,
with one-third vesting after 12 months of continuous service from the grant date and the remaining two-thirds over next 24 months
subject to meeting certain revenue targets, exercisable for a period of ten years, $0.78 per share (the closing market price on
September 16, 2019), and may not be exercised until the Company has increased its authorized shares of common stock to a sufficient
number to permit the full exercise of the stock options granted; accordingly, these stock option grants are considered as unfunded
and cannot be exercised until sufficient common shares have been authorized. Mr. Levinsohn has also entered into an agreement
with the Company to purchase $500,000 of the Company’s newly-designated Series I Convertible Preferred Stock. Amended and
Restated Note Purchase Agreement On June 14, 2019,
the Company entered into an amended and restated note purchase agreement with one accredited investor, BRF Finance Co., LLC, an
affiliated entity of B. Riley, which amended and restated the 12% senior secured note dated June 10, 2019, by and among the Company
and the investor. Pursuant to this amendment, the Company issued an amended and restated 12% senior secured note, due June 14,
2022, in the aggregate principal amount of $68,000,000, which amends, restates and supersedes that $20,000,000 12% senior secured
note issued by the Company on June 10, 2019 to the investor. The Company received additional gross proceeds of $48,000,000, which
after taking into account B. Riley’s placement fee of $2,400,000 and legal fees and expenses of the investor, the Company
received net proceeds of $45,550,000, of which $45,000,000 was paid to ABG-SI LLC against future royalties in connection with the
Company’s previously announced Licensing Agreement, dated June 14, 2019, with ABG-SI LLC, and the balance of $550,000 will
be used by the Company for working capital and general corporate purposes. On August 27, 2019,
the Company entered into a first amendment to the amended note purchase agreement with one accredited investor, BRF Finance Co.,
LLC, an affiliated entity of B. Riley, which amended the amended and restated 12% senior secured note dated June 14, 2019. Pursuant
to this first amendment, the Company received gross proceeds of $3,000,000, which after taking into account a closing fee paid
to the investor of $150,000 and legal fees and expenses of the investor, the Company received net proceeds of approximately $2,830,000,
which will be used by the Company for working capital and general corporate purposes. On
February 27, 2020, the Company entered into a second amendment to amended and restated note purchase agreement with one accredited
investor, BRF Finance Co., LLC, which amended the
first amendment to the amended and restated 12% senior secured note dated August 27, 2019. Pursuant to the second amendment, the
Company is (i) allowed to replace its previous $3.5 million working capital facility with a new $15.0 million working capital facility;
and (ii) permitted to account for the issuance by the investor of a $3.0 million letter of credit to the Company’s landlord
for the Company’s lease of the premises located at 225 Liberty Street, 27th Floor, New York, NY 10281. Warrant
Exercise On September 10, 2019, a total of 1,078,661
warrants were exercised on a cashless basis, for a total of 539,331 shares of common stock. Series I Convertible
Preferred Stock On June 27, 2019, 25,800 authorized shares
of the Company’s preferred stock were designated as “Series I Convertible Preferred Stock” (the “Series
I Preferred Stock”). On June 28, 2019, the Company closed on a securities purchase agreement with certain accredited investors,
pursuant to which the Company issued an aggregate of 23,100 shares of Series I Preferred Stock at a stated value of $1,000, initially
convertible into 46,200,000 shares of the Company’s common stock at a conversion rate equal to the stated value divided by
the conversion price of $0.50 per share, for aggregate gross proceeds of $23,100,000. In consideration for
its services as placement agent, the Company paid B. Riley FBR a cash fee of $1,386,000 plus $52,500 in reimbursement of legal
fees and other transaction costs. The Company used approximately $21.7 million of the net proceeds from the financing to partially
repay the amended and restated 12% senior secured note dated June 14, 2019, and to pay deferred fees of approximately $3,400,000
related to that borrowing facility. Pursuant to the registration
rights agreements entered into in connection with the securities purchase agreements on June 28, 2019, the Company agreed to register
the shares issuable upon conversion of the Series I Preferred Stock for resale by the investors. The Company committed to file
the registration statement no later than the 30th calendar day following the date the Company files (i) its annual report on Form
10-K for the fiscal year ended December 31, 2018, (ii) all its required quarterly reports on Form 10-Q since the quarter ended
September 30, 2018 through September 30, 2019, and (iii) current Form 8-K in connection with the acquisitions of TheStreet and
its license with ABG-SI LLC, with the SEC, but in no event later than December 1, 2019. The Company committed to cause the registration
statement to become effective by no later than 90 days after December 1, 2019, subject to certain conditions. The registration
rights agreements provide for Registration Rights Damages (as further described in Note 10) upon the occurrence of certain events
up to a maximum amount of 6% of the aggregate amount invested (refer to “Liquidating Damages” below for further details).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then the Company will be obligated to pay Public Information Failure Damages (as further
described in Note 10) to each holder, consisting of a cash payment equal to 1% of the amount invested as partial liquidated damages,
up to a maximum of six months, subject to interest at the rate of 1% per month until paid in full (refer to “Liquidating
Damages” below for further details). Series J Convertible
Preferred Stock On October 4, 2019, 35,000 authorized shares
of the Company’s preferred stock were designated as “Series J Convertible Preferred Stock” (the “Series
J Preferred Stock”). On October 7, 2019, the Company closed on a securities purchase agreement with certain accredited investors,
pursuant to which the Company issued an aggregate of 20,000 shares of Series J Preferred Stock at a stated value of $1,000, initially
convertible into 28,571,428 shares of the Company’s common stock at a conversion rate equal to the stated value divided by
the conversion price of $0.70 per share, for aggregate gross proceeds of $20,000,000. In consideration for
its services as placement agent, the Company paid B. Riley FBR a cash fee of $525,240 plus $43,043 in reimbursement of legal fees
and other transaction costs. The Company used $5.0 million of the net proceeds from the financing to partially repay the amen</t>
  </si>
  <si>
    <t>Summary of Significant Accounting Policies (Policies)</t>
  </si>
  <si>
    <t>Principles of Consolidation</t>
  </si>
  <si>
    <t>Principles of Consolidation The accompanying condensed consolidated financial
statements of the Company have been prepared in accordance with United States generally accepted accounting principles (“GAAP”)
and include the financial statements of Maven and its wholly-owned subsidiaries, Coalition, and HubPages, a new wholly-owned subsidiary
formed on March 13, 2018 to facilitate the acquisition transaction described in Note 3. Intercompany balances and transactions
have been eliminated in consolidation.</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selection
of useful lives of property and equipment, intangible assets, capitalization of platform development and associated useful lives;
assumptions used in accruals for potential liabilities; fair value of assets acquired and liabilities assumed in the business
acquisition, the fair value of the Company’s goodwill and the assessment of acquired goodwill, other intangible assets and
long-lived assets for impairment; determination of the fair value of stock based compensation and valuation of derivatives; and
the assumptions used to calculate contingent liabilities, and realization of deferred tax assets. Management evaluates its estimates
and assumptions on an ongoing basis using historical experience and other factors, including the current economic environment,
and makes adjustments when facts and circumstances dictate. Actual results could differ from these estimates.</t>
  </si>
  <si>
    <t>Risks and Uncertainties</t>
  </si>
  <si>
    <t>Risks and Uncertainties The Company has a limited operating history
and has not generated significant revenues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B. Riley FBR, Inc. (“B. Riley FBR”)
is a registered broker-dealer owned by B. Riley Financial, Inc., a diversified publicly-traded financial services company (“B.
Riley”), which acted as placement agent for the Series H Preferred Stock financing (see Note 13). In consideration for its
services as placement agent, the Company paid B. Riley FBR a cash fee of $575,000 (including a previously paid retainer of $75,000)
and issued to B. Riley FBR 669 shares of Series H Preferred Stock. In addition, entities affiliated with B. Riley FBR purchased
5,592 shares of Series H Preferred Stock in the financing. John A. Fichthorn joined the Board of Directors (the “Board”)
of the Company in September 2018 and was elected as Chairman of the Board and Chairman of the Finance Committee in November 2018.
Mr. Fichthorn currently serves as Head of Alternative Investments for B. Riley Capital Management, LLC, which is an SEC-registered
investment adviser and a wholly-owned subsidiary of B. Riley. Todd D. Sims also joined the Board of the Company in September 2018
and is also a member of the board of directors of B. Riley. Mr. Fichthorn and Mr. Sims serve on the Board of the Company as designees
of B. Riley. Since August 2018, B. Riley FBR has been instrumental in providing investment banking services to the Company and
in raising debt and equity capital for the Company. These services having included raising debt and equity capital to support
the acquisitions of HubPages and Say Media, Inc. (“Say Media”), and the subsequent acquisition of TheStreet, Inc.
and licensing agreement with ABG-SI LLC (as described in Note 18). These services have also included raising debt for refinancing
and working capital purposes through the sale of the 10% Convertible Debentures (as described in Note 12), and the 10% OID Convertible
Debentures, 12% Convertible Debentures, and equity capital through the sale of Series I and J Convertible Preferred Stock (as
described in Note 18).</t>
  </si>
  <si>
    <t>Digital Media Content and Channel Partners</t>
  </si>
  <si>
    <t>Digital Media Content and Channel Partners The Company operates a coalition of online
media channels and provides digital media (text, audio and video) over the internet that users may access on demand. As a broadcaster
that transmits third party content owned by our Channel Partners via digital media, the Company applies the Financial Accounting
Standards (“FASB”) Accounting Standards Codification (“ASC”) 920, Entertainment – Broadcasters</t>
  </si>
  <si>
    <t>Revenue Recognition</t>
  </si>
  <si>
    <t>Revenue Recognition The Company adopted ASC 606, Revenue from
Contracts with Customers Revenue Recognition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The Company accounts for revenue on a gross basis, as compared to a net basis, in its statement of operations.
Cost of revenues is presented as a separate line item in the statement of operations. The Company has made this determination based
on it taking the credit risk in its revenue-generating transactions and it also being the primary obligor responsible for providing
the services to the customer. The following is a description of the principal
activities from which the Company generates revenue: Advertising Membership Subscriptions Disaggregation of Revenue The following table provides information about
disaggregated revenue by product line, geographical market and timing of revenue recognition:
Three Months Ended September 30, 2018
Nine Months Ended September 30, 2018
Revenue by product line:
Advertising $ 1,142,229 $ 1,414,688
Membership subscriptions 15,688 46,270
Total $ 1,157,917 $ 1,460,958
Revenue by geographical market:
United States $ 1,157,917 $ 1,460,958
Other - -
Total $ 1,157,917 $ 1,460,958
Revenue by timing of recognition:
At point in time $ 1,142,229 $ 1,414,688
Over time 15,688 46,270
Total $ 1,157,917 $ 1,460,958 Contract Balances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subscription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of the associated revenue.
Contract liabilities include payments received in advance of performance under the contract and are recognized as revenue over
time. The Company had no asset impairment charges related to contract assets during the three months and nine months ended September
30, 2018 and 2017.</t>
  </si>
  <si>
    <t>Concentrations - Cash and Restricted Cash</t>
  </si>
  <si>
    <t xml:space="preserve">Concentrations Cash and Restricted Cash –
September 30, 2018 December 31, 2017
Cash $ 1,862,012 $ 619,249
Restricted cash - 3,000,000
Total cash and restricted cash $ 1,862,012 $ 3,619,249 In January 2018, the Company raised pursuant
to a private placement $3,000,000. The $3,000,000 was received by the Company prior to December 31, 2017 and was classified as
restricted cash in the December 31, 2017 balance sheet and then subsequently reclassified to cash in January 2018 upon completion
of the private placement. In addition, the $3,000,000 investment was classified as investor demand payable in the December 31,
2017 balance sheet and then subsequently reclassified to equity in January 2018 upon completion of the private placement. Significant Customers Revenue from significant customers as a percentage
of the Company’s total revenue during the three months and nine months ended September 30, 2018 are as follows:
Three Months September 30, 2018
Nine Months September 30, 2018
Customer 1 - -
Customer 2 34 % 27 %
Customer 3 13 % 17 % Significant accounts receivable balances as
a percentage of the Company’s total accounts receivable as of September 30, 2018 and December 31, 2017 are as follows:
September 30, 2018 December 31, 2017
Customer 1 12 % -
Customer 2 20 % -
Customer 3 12 % - </t>
  </si>
  <si>
    <t>Property and Equipment Property and equipment is stated at cost less
accumulated depreciation and amortiz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the following estimated useful lives:
Office equipment and computers 3 years
Furniture and fixtures 3 – 5 years</t>
  </si>
  <si>
    <t>Platform Development In accordance with authoritative guidance,
the Company capitalizes platform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in the condensed consolidated statements
of operations. The Company places capitalized platform development assets into service and commences depreciation and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 based compensation, benefits and payroll taxes, that are incurred for certain capitalized platform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s
in the condensed consolidated statements of operations.</t>
  </si>
  <si>
    <t>Business Combinations</t>
  </si>
  <si>
    <t>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densed
consolidated statements of operations. Additionally, the Company identifies acquisition-related contingent payments and determines
their respective fair values as of the acquisition date, which are recorded as accrued liabilities on the condensed consolidated
balance sheets. Subsequent changes in fair value of contingent payments are recorded in the condensed consolidated statements
of operations. The Company expenses transaction costs related to the acquisition as incurred.</t>
  </si>
  <si>
    <t>Intangible Assets Intangibles with finite lives, consisting
of developed technology and tradenames, are amortized using the straight-line method over the estimated economic lives of the
assets, which is five year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Tradename consists of trade names in affiliation
with HubPages. Intangibles with an indefinite useful life are not being amortized.</t>
  </si>
  <si>
    <t>Long-Lived Assets</t>
  </si>
  <si>
    <t>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t>
  </si>
  <si>
    <t>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t>
  </si>
  <si>
    <t>Deferred Financing Costs and Discounts on Debt Obligations</t>
  </si>
  <si>
    <t>Deferred Financing Costs and Discounts
on Debt Obligations Deferred financing costs consist of cash and
non-cash consideration paid to lenders and third parties with respect to convertible debt financing transactions, including legal
fees and placement agent fees. Such costs are deferred and amortized over the term of the related debt. Upon the settlement or
conversion of convertible debt into common stock, the pro rata portion of any related unamortized deferred financing costs are
charged to operations. Additional consideration in the form of warrants
and other derivative financial instruments issued to lenders is accounted for at fair value utilizing information provided in
reports prepared by an independent valuation firm. The fair value of warrants and derivatives is recorded as a reduction to the
carrying amount of the related debt, and is being amortized to interest expense over the term of such debt, with the initial offsetting
entries recorded as a liability on the balance sheet. Upon the settlement or conversion of convertible debt into common stock,
the pro rata portion of any related unamortized discount on debt is charged to operations.</t>
  </si>
  <si>
    <t>Liquidated Damages</t>
  </si>
  <si>
    <t>Liquidated Damages Obligations with
respect to Registration Rights Damages (as described below) and Public Information Failure Damages (as described below) (collectively
the “Liquidating Damages”) accounted for as contingent obligations when it is deemed probable the obligations would
not be satisfied at the time a financing is completed, and are subsequently reviewed at each quarter-end reporting date thereafter.
When such quarterly review indicates that it is probable that the Liquidating Damages will be incurred, the Company records an
estimate of each such obligation at the balance sheet date based on the amount due of such obligation. The Company reviews and
revises such estimates at each quarter-end date based on updated information.</t>
  </si>
  <si>
    <t>Research and Development</t>
  </si>
  <si>
    <t>Research and Development Research and development costs are charged
to operations in the period incurred. During the three months ended September 30, 2018 and 2017, research and development costs
were $411,268 and $30,776, respectively. During the nine months ended September 30, 2018 and 2017, research and development costs
were $598,645 and $104,095, respectively.</t>
  </si>
  <si>
    <t>Derivative Financial Instruments</t>
  </si>
  <si>
    <t>Derivative Financial Instruments The Company accounts for freestanding contracts
that are settled in a company’s own stock, including common stock warrants, to be designated as an equity instrument, and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exercise of any of the warrants,
or the conversion of any convertible debt or preferred stock into common stock, the pro rata fair value of the related warrant
liability and any embedded derivative liability is transferred to additional paid-in capital.</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promissory notes receivable, accounts payable
and accrued expenses approximate fair value because of the short-term maturity of these instruments.</t>
  </si>
  <si>
    <t>Preferred Stock Preferred stock (the “Preferred Stock”)
(as described in Note 13) is reported as a mezzanine obligation between liabilities and stockholders’ equity. If it becomes
probable that the Preferred Stock will become redeemable, the Company will re-measure the Preferred Stock by adjusting the carrying
value to the redemption value of the Preferred Stock assuming each balance sheet date is a redemption date.</t>
  </si>
  <si>
    <t>Stock Based Compensation The Company provides stock based compensation
in the form of (a) restricted stock awards to employees and directors, (b) stock option grants to employees, directors and consultants,
and (c) common stock warrants to Channel Partners (refer to Channel Partner Warrants below). The Company accounts for restricted stock awards
and stock option grants to employees, directors and consultants by measuring the cost of services received in exchange for the
stock based payments as compensation expense in the Company’s financial statements. Restricted stock awards and stock option
grants to employees which are time-vested are measured at fair value on the grant date and charged to operations ratably over the
vesting period. Restricted stock awards and stock option grants to employees which are performance-vested are measured at fair
value on the grant date and charged to operations when the performance condition is satisfied. The Company accounts for stock based payments
to certain directors and consultants and its Channel Partners by determining the value of the stock compensation based upon the
measurement date at either (a) the date at which a performance commitment is reached or (b) at the date at which the necessary
performance to earn the equity instruments is complete. The fair value of restricted stock awards which
are time-vested is determined using the quoted market price of the Company’s common stock at the grant date. The fair value
of restricted stock awards which provide for performance-vesting and a true-up provision (as described in Note 14) is determined
through consultants with the Company’s independent valuation firm using the binomial pricing model at the grant date. The
fair value of stock options granted and Channel Partner warrants granted as stock based payments are determined utilizing the Black-Scholes
option-pricing model which is affected by several variables, the most significant of which are the life of the equity award, the
exercise price of the stock option or warrants, as compared to the fair market value of the common stock on the grant date, and
the estimated volatility of the common stock over the term of the equity award. Estimated volatility is based on the historical
volatility of the Company’s common stock and is evaluated based upon market comparisons. The risk-free interest rate is based
on the U.S. Treasury yield curve in effect at the time of grant. The fair market value of common stock is determined by reference
to the quoted market price of the Company’s common stock. The Company capitalizes the cost of stock
based compensation awards based on the fair value of such awards for platform development and expenses the cost of stock based
compensation awards based on the fair value of such awards to cost of revenues, general and administrative expense, or research
and development expenses, as appropriate, in its condensed consolidated statements of operations.</t>
  </si>
  <si>
    <t>Channel Partner Warrants</t>
  </si>
  <si>
    <t>Channel Partner Warrants On December 19, 2016, the Company’s Board
approved up to 5,000,000 stock warrants to issue shares of the Company’s common stock to provide equity incentive to its
Channel Partners (the “Channel Partner Warrants”) to motivate and reward them for their services to the Company and
to align the interests of the Channel Partners with those of stockholders of the Company. On August 23, 2018, the Board approved
a reduction of the number of warrant reserve shares from 5,000,000 to 2,000,000. The issuance of the Channel Partner Warrants is
administered by management and approved by the Board. The Channel Partner Warrants granted are subject
to a performance condition which is generally based on the average number of unique visitors on the channel operated by the Channel
Partner generated during the six-month period from the launch of the Channel Partner’s operations on Maven’s platform
or the revenue generated during the period from issuance date through a specified end date. The Company recognizes expense for
these equity-based payments as the services are received. The Company has specific objective criteria for determination of the
period over which services are received and expense is recognized.</t>
  </si>
  <si>
    <t>Income Taxes</t>
  </si>
  <si>
    <t>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enacted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The Company computes its year-to-date provision
for income taxes by applying the estimated annual effective tax rate to year to date pretax income or loss and adjusts the provision
for discrete tax items recorded in the period. For the three and nine months ended September 30, 2018, the Company reported a tax
benefit of $91,633 on a pretax income related to recognition of a discrete tax benefit from a partial release of the valuation
allowance in connection with the acquisition of HubPages. The net deferred tax liability from the acquisition of HubPages provided
a source of additional income to support the realizability of the Company’s pre-existing deferred tax assets and as a result,
the Company released a portion of its valuation allowance. Pursuant to Internal Revenue Code Sections
382 and 383, use of the Company’s net operating loss carryforwards may be limited if a cumulative change in ownership of
more than 50% occurs within any three-year period since the last ownership change. The Company believes that it did have a change
in control under these Sections in connection with its Recapitalization on November 4, 2016 and may have experienced additional
control changes under these Sections as a result of recent financing activities. However, the Company does not anticipate performing
a complete analysis of the limitation on the annual use of the net operating loss carryforwards until the time that it anticipates
it will be able to utilize these tax attribu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s or any accrued interest and penalties associated with uncertain tax positions for any of the periods presented in
the financial statements. The Company files tax returns in the United States federal jurisdiction and New York, California, and
other states. The Company is generally subject to examination by income tax authorities for three years from the filing of a tax
return, therefore, the federal and certain state returns from 2015 forward and the California returns from 2014 forward are subject
to examination.</t>
  </si>
  <si>
    <t>Income (Loss) Per Common Share</t>
  </si>
  <si>
    <t xml:space="preserve">Income (Loss) per Common Share Basic income or loss per share is computed
using the weighted average number of common shares outstanding during the period and excludes any dilutive effects of common stock
equivalent shares, such as stock options, restricted stock, and warrants. All restricted stock is considered outstanding but is
included in the computation of basic income (loss) per common share only when the underlying restrictions expire, the shares are
no longer forfeitable, and are thus vested. Diluted income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At September 30, 2018 and 2017, the Company
excluded the outstanding securities summarized below (capitalized terms are described herein), which entitle the holders thereof
to acquire shares of common stock, from its calculation of net income (loss) per common share, as their effect would have been
anti-dilutive.
September 30,
2018 2017
Series G Preferred Stock 188,791 172,374
Series H Preferred Stock 58,785,606 -
Unvested and forfeitable restricted stock awards 5,340,362 8,012,972
Financing Warrants 3,074,018 1,169,607
Channel Partner Warrants 1,099,008 3,424,500
Common stock options 9,693,831 2,069,137
Total 78,181,616 14,848,590 </t>
  </si>
  <si>
    <t>Recent Accounting Pronouncements</t>
  </si>
  <si>
    <t>Recent Accounting Pronouncements Recently Adopted Accounting Standards In May 2014, the FASB issued Accounting Standards
Update (“ASU”) No. 2014-09, Revenue from Contracts with Customers (Topic 606) In November 2016, the FASB issued ASU 2016-18,
Statement of Cash Flows (Topic 230) Recently Issued Accounting Standards In February 2016, the FASB issued ASU No. 2016-02,
Leases (Topic 842) In June 2016, the FASB issued Accounting Standards
Update 2016-13, Financial Instruments - Credit Losses (Topic 326): Measurement of Credit Losses on Financial Instru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Disaggregation of Revenue</t>
  </si>
  <si>
    <t xml:space="preserve">The following table provides information about
disaggregated revenue by product line, geographical market and timing of revenue recognition:
Three Months Ended September 30, 2018
Nine Months Ended September 30, 2018
Revenue by product line:
Advertising $ 1,142,229 $ 1,414,688
Membership subscriptions 15,688 46,270
Total $ 1,157,917 $ 1,460,958
Revenue by geographical market:
United States $ 1,157,917 $ 1,460,958
Other - -
Total $ 1,157,917 $ 1,460,958
Revenue by timing of recognition:
At point in time $ 1,142,229 $ 1,414,688
Over time 15,688 46,270
Total $ 1,157,917 $ 1,460,958 </t>
  </si>
  <si>
    <t>Schedule of Cash and Restricted Cash</t>
  </si>
  <si>
    <t xml:space="preserve">The following table reconciles total cash and
restricted cash as of September 30, 2018 and December 31, 2017:
September 30, 2018 December 31, 2017
Cash $ 1,862,012 $ 619,249
Restricted cash - 3,000,000
Total cash and restricted cash $ 1,862,012 $ 3,619,249 </t>
  </si>
  <si>
    <t>Schedule of Concentration of Credit Risk</t>
  </si>
  <si>
    <t xml:space="preserve">Revenue from significant customers as a percentage
of the Company’s total revenue during the three months and nine months ended September 30, 2018 are as follows:
Three Months September 30, 2018
Nine Months September 30, 2018
Customer 1 - -
Customer 2 34 % 27 %
Customer 3 13 % 17 % Significant accounts receivable balances as
a percentage of the Company’s total accounts receivable as of September 30, 2018 and December 31, 2017 are as follows:
September 30, 2018 December 31, 2017
Customer 1 12 % -
Customer 2 20 % -
Customer 3 12 % - </t>
  </si>
  <si>
    <t>Schedule of Depreciation and Amortization, Useful Lives of Assets</t>
  </si>
  <si>
    <t>Depreciation and amortization are provided
using the straight-line method over the following estimated useful lives:
Office equipment and computers 3 years
Furniture and fixtures 3 – 5 years</t>
  </si>
  <si>
    <t>Schedule of Net Income (loss) Per Common Share</t>
  </si>
  <si>
    <t xml:space="preserve">At September 30, 2018 and 2017, the Company
excluded the outstanding securities summarized below (capitalized terms are described herein), which entitle the holders thereof
to acquire shares of common stock, from its calculation of net income (loss) per common share, as their effect would have been
anti-dilutive.
September 30,
2018 2017
Series G Preferred Stock 188,791 172,374
Series H Preferred Stock 58,785,606 -
Unvested and forfeitable restricted stock awards 5,340,362 8,012,972
Financing Warrants 3,074,018 1,169,607
Channel Partner Warrants 1,099,008 3,424,500
Common stock options 9,693,831 2,069,137
Total 78,181,616 14,848,590 </t>
  </si>
  <si>
    <t>Acquisition of HubPages, Inc. (Tables)</t>
  </si>
  <si>
    <t>Summary of Price Allocation for Acquisition</t>
  </si>
  <si>
    <t xml:space="preserve">The purchase price allocation resulted in the
following amounts being allocated to the assets acquired (cash acquired of $1,537,308 is included in current assets) and liabilities
assumed at the closing date of the acquisition based upon their respective fair values as summarized below:
Current assets $ 1,588,096
Accounts receivable and unbilled receivables 1,033,080
Other assets 25,812
Developed technology 6,740,000
Tradename 268,000
Goodwill 1,857,663
Current liabilities (851,114 )
Deferred tax liability (91,633 )
Net assets acquired $ 10,569,904 </t>
  </si>
  <si>
    <t>Schedule of Pro-forma Information for Acquisition</t>
  </si>
  <si>
    <t>The amounts of HubPages revenue and earnings
included in the Company’s condensed consolidated statements of operations for the period ended September 30, 2018, and the
revenue and earnings of the combined entity had the acquisition date been January 1, 2018 and 2017, are as follows:
Revenue Earnings
Actual from August 23, 2018 to September 30, 2018 $ 843,042 $ 162,550
Supplemental pro forma from July 1, 2018 to September 30, 2018 (unaudited) 2,250,154 (8,854,343 )
Supplemental pro forma from July 1, 2017 to September 30, 2017 (unaudited) 1,296,903 (1,854,412 )
Supplemental pro forma from January 1, 2018 to September 30, 2018 (unaudited) 6,001,424 (18,003,676 )
Supplemental pro forma from January 1, 2017 to September 30, 2017 (unaudited) 3,095,570 (5,403,026 )</t>
  </si>
  <si>
    <t>Property and Equipment (Tables)</t>
  </si>
  <si>
    <t>Schedule of Property and Equipment</t>
  </si>
  <si>
    <t xml:space="preserve">Property and equipment costs as of September
30, 2018 and December 31, 2017 are summarized as follows:
September 30, 2018 December 31, 2017
Office equipment and computers $ 74,369 $ 46,309
Furniture and fixtures 22,419 21,220
96,788 67,529
Less accumulated depreciation and amortization (32,200 ) (12,859 )
Net property and equipment costs $ 64,588 $ 54,670 </t>
  </si>
  <si>
    <t>Platform Development (Tables)</t>
  </si>
  <si>
    <t>Summary of Platform Development Costs</t>
  </si>
  <si>
    <t xml:space="preserve">Platform development costs as of September
30, 2018 and December 31, 2017 are summarized as follows:
September 30, 2018 December 31, 2017
Platform development costs $ 6,314,528 $ 3,145,308
Less accumulated amortization (1,783,532) (512,251)
Net platform development costs $ 4,530,996 $ 2,633,057 </t>
  </si>
  <si>
    <t>Summary of Platform Development Cost Activity</t>
  </si>
  <si>
    <t xml:space="preserve">A summary of platform development cost activity
for the nine months ended September 30, 2018 is as follows:
Platform development at January 1, 2018 $ 3,145,308
Costs capitalized during the period:
Payroll-based costs 1,660,331
Stock based compensation costs 1,508,889
Platform development at September 30, 2018 $ 6,314,528 </t>
  </si>
  <si>
    <t>Intangible Assets (Tables)</t>
  </si>
  <si>
    <t>Schedule of Intangible Assets Subjects to Amortization</t>
  </si>
  <si>
    <t xml:space="preserve">Intangible assets subject to amortization as
of September 30, 2018 consisted of the following:
September 30, 2018
Carrying Amount Accumulated Amortization Net Carrying Amount
Developed technology $ 6,740,000 $ (141,323 ) $ 6,598,677
Tradename 268,000 (5,619 ) 262,381
Website domain name 20,000 - 20,000
Total intangible assets $ 7,028,000 $ (146,942 ) $ 6,881,058 </t>
  </si>
  <si>
    <t>Schedule of Future Estimated Amortization Expenses for Intangible Assets</t>
  </si>
  <si>
    <t xml:space="preserve">As of September 30, 2018, estimated total amortization
expense for the next five years related to the Company’s intangible assets subject to amortization is as follows:
September 30,
2019 $ 1,401,600
2020 1,401,600
2021 1,401,600
2022 1,401,600
2023 1,254,658
$ 6,861,058 </t>
  </si>
  <si>
    <t>Goodwill (Tables)</t>
  </si>
  <si>
    <t>Schedule of Changes in Carrying Value of Goodwill</t>
  </si>
  <si>
    <t xml:space="preserve">The changes in the carrying value of goodwill
during the nine months ended September 30, 2018 is as follows:
September 30, 2018
Goodwill at January 1, 2018 $ -
Goodwill acquired in acquisition of HubPages 1,857,663
Goodwill at September 30, 2018 $ 1,857,663 </t>
  </si>
  <si>
    <t>Accrued Expenses (Tables)</t>
  </si>
  <si>
    <t>Schedule of Accrued Expenses</t>
  </si>
  <si>
    <t xml:space="preserve">Accrued expenses as
of September 30, 2018 and December 31, 2017 are summarized as follows:
September 30, 2018 December 31, 2017
General accrued expenses $ 175,140 $ 150,136
Accrued payroll and related taxes 191,425 -
Accrued publisher expenses 609,525 -
Other accrued expenses 52,082 -
Total accrued expenses $ 1,028,172 $ 150,136 </t>
  </si>
  <si>
    <t>Fair Value Measurements (Tables)</t>
  </si>
  <si>
    <t>Schedule of Valuation Activity for the Warrants Accounted for Derivative Liability</t>
  </si>
  <si>
    <t xml:space="preserve">The following table represents the carrying
amount, valuation and roll-forward of activity for the Company’s warrants accounted for as a derivative liability and classified
within Level 3 of the fair-value hierarchy for the nine months ended September 30, 2018:
L2 Warrants
Strome Warrants
Total Derivative Liabilities
Carrying amount at January 1, 2018 $ - $ - $ -
Issuance of warrants on June 11, 2018 312,749 - 312,749
Issuance of warrants on June 15, 2018 288,149 1,344,648 1,632,797
Change in fair value (55,026 ) (577,199 ) (632,225 )
Carrying amount at September 30, 2018 $ 545,872 $ 767,449 $ 1,313,321 </t>
  </si>
  <si>
    <t>Schedule of Valuation Activity for the Embedded Conversion Feature Liability</t>
  </si>
  <si>
    <t xml:space="preserve">The following table represents the carrying
amount, valuation and a roll-forward of activity for the embedded conversion feature liability with respect to the 8% Promissory
Notes and 10% Convertible Debentures accounted for as a derivative liability and classified within Level 3 of the fair-value hierarchy
for the nine months ended September 30, 2018:
8% Promissory Notes 10% Convertible Debentures Series G Conversion Feature
Total Derivative Liabilities
Carrying amount at January 1, 2018 $ - $ - $ 72,563 $ 72,563
Recognition of conversion feature on June 11, 2018 78,432 - - 78,432
Recognition of conversion feature on June 15, 2018 81,169 471,002 - 552,171
Derivative liability change upon extinguishment of debt (29,860 ) (1,042,000 ) - (1,071,860 )
Change in fair value (129,741 ) 570,998 (72,563 ) 368,694
Carrying amount at September 30, 2018 $ - $ - $ - $ - </t>
  </si>
  <si>
    <t>Stockholders' Equity (Tables)</t>
  </si>
  <si>
    <t>Summary of Restricted Stock Award Activity</t>
  </si>
  <si>
    <t xml:space="preserve">A summary of the restricted stock award activity
during the nine months ended September 30, 2018 is as follows:
Weighted
Number of Shares
Average Grant-Date
Unvested Vested Fair Value
Restricted stock awards outstanding at January 1, 2018 6,979,596 5,537,556 $ 0.41
Issued 2,548,810 - 1.01
Vested (3,983,309 ) 3,983,309
Forfeited (204,735 ) -
Restricted stock awards outstanding at September 30, 2018 5,340,362 9,520,865 0.86 </t>
  </si>
  <si>
    <t>Summary of Warrant Activity</t>
  </si>
  <si>
    <t xml:space="preserve">A summary of the Financing Warrants activity
during the nine months ended September 30, 2018 is as follows:
Weighted
Average
Weighted Remaining
Number Average Contractual
of Exercise Life
Shares Price (in Years)
Financing Warrants outstanding at January 1, 2018 1,289,172 $ 0.29
Issued 1,986,558 1.24
Exercised (842,117 ) 0.20
Issued as result of the reset provision on August 3, 2018 640,405 0.83
Financing Warrants outstanding at September 30, 2018 3,074,018 1.20 4.5
Financing Warrants exercisable at September 30, 2018 3,074,018 1.20 4.5 </t>
  </si>
  <si>
    <t>Schedule of Common Stock Financing Warrants Outstanding and Exercisable</t>
  </si>
  <si>
    <t xml:space="preserve">The exercise prices of the Financing Warrants
outstanding and exercisable are as follows as of September 30, 2018:
Financing Financing
Warrants Warrants
Exercise Outstanding Exercisable
Price (Shares) (Shares)
$0.20 327,490 327,490
$0.50 2,566,963 2,566,963
$1.15 119,565 119,565
$2.50 60,000 60,000
3,074,018 3,074,018 </t>
  </si>
  <si>
    <t>Stock-Based Compensation (Tables)</t>
  </si>
  <si>
    <t>Schedule of Fair Value of Stock Options Assumptions</t>
  </si>
  <si>
    <t xml:space="preserve">The fair value of common stock options granted
during the nine months ended September 30, 2018 were calculated using the Black-Scholes option-pricing model utilizing the following
assumptions:
Risk-free interest rate 2.27% to 2.91 %
Expected dividend yield 0.00 %
Expected volatility 108.34% to 130.08 %
Expected life 3-6 years </t>
  </si>
  <si>
    <t>Summary of Stock Option Activity</t>
  </si>
  <si>
    <t xml:space="preserve">A summary of the common stock option activity
during the nine months ended September 30, 2018 is as follows:
Weighted
Average
Weighted Remaining
Number Average Contractual
of Exercise Life
Shares Price (in Years)
Common stock options outstanding at January 1, 2018 2,176,637 $ 1.25 9.25
Granted 8,131,750 0.84
Exercised (125,000) 0.20
Forfeited (435,285) 1.57
Expired (54,271) 1.60
Common stock options outstanding at September 30, 2018 9,693,831 0.63 9.58
Common stock options exercisable at September 30, 2018 1,264,995 1.31 8.69 </t>
  </si>
  <si>
    <t>Schedule of Exercise Prices of Common Stock Options</t>
  </si>
  <si>
    <t xml:space="preserve">The exercise prices of common stock options
outstanding and exercisable are as follows as of September 30, 2018:
Options Options
Exercise Outstanding Exercisable
Price (Shares) (Shares)
Under $1.00 6,111,500 45,832
$1.01 to $1.25 1,818,859 866,658
$1.26 to $1.50 45,000 1,949
$1.51 to $1.75 487,222 130,139
$1.76 to $2.00 1,055,000 190,417
$2.01 to $2.25 135,000 -
$2.26 to $2.50 41,250 30,000
9,693,831 1,264,995 </t>
  </si>
  <si>
    <t>Summary of Stock-based Compensation</t>
  </si>
  <si>
    <t xml:space="preserve">A summary of stock based compensation and equity-based
expense charged to operations or capitalized during the three months and nine months ended September 30, 2018 and 2017 is as follows:
Restricted Common Channel
Stock Stock Partner Financing
Awards Options Warrants Warrants Total
During the three months ended September 30, 2018:
Cost of revenue $ 1,972 $ - $ (1,630) $ - $ 342
Research and development 28,216 65,798 - - 94,014
General and administrative 960,939 169,683 - - 1,130,622
Total costs charged to operations 991,127 235,481 (1,630) - 1,224,978
Capitalized platform development 334,749 27,744 - - 362,493
Total stock based compensation $ 1,325,876 $ 263,225 $ (1,630) $ - $ 1,587,471
During the three months ended September 30, 2017:
Cost of revenue $ - $ - $ 35,000 $ - $ 35,000
Research and development - - - - -
General and administrative 261,749 216,920 - - 478,669
Total costs charged to operations 261,749 216,920 35,000 - 513,669
Capitalized platform development 243,484 - - - 243,484
Total stock based compensation $ 505,233 $ 216,920 $ 35,000 $ - $ 757,153
During the nine months ended September 30, 2018:
Cost of revenue $ 1,972 $ - $ 153,447 $ - $ 155,419
Research and development 28,216 67,088 - - 95,304
General and administrative 2,354,801 810,586 - - 3,165,387
Total costs charged to operations 2,384,989 877,674 153,447 - 3,416,110
Capitalized platform development 1,366,161 142,728 - - 1,508,889
Total stock based compensation $ 3,751,150 $ 1,020,402 $ 153,447 $ - $ 4,924,999
During the nine months ended September 30, 2017:
Cost of revenue $ - $ - $ 115,000 $ - $ 115,000
Research and development - - - - -
General and administrative 801,743 408,432 - 32,335 1,242,510
Total costs charged to operations 801,743 408,432 115,000 32,335 1,357,510
Capitalized platform development 688,302 - - - 688,302
Total stock based compensation $ 1,490,045 $ 408,432 $ 115,000 $ 32,335 $ 2,045,812 </t>
  </si>
  <si>
    <t>Channel Partner Warrants [Member]</t>
  </si>
  <si>
    <t xml:space="preserve">The fair value of Channel Partner Warrants
issued during the nine months ended September 30, 2018 were calculated using the Black-Scholes option-pricing model utilizing the
following assumptions:
Risk-free interest rate 2.53% to 2.89 %
Expected dividend yield 0.00 %
Expected volatility 95.73% to 108.10 %
Expected life 3-5 years </t>
  </si>
  <si>
    <t xml:space="preserve">A summary of the Channel Partner Warrants activity
during the nine months ended September 30, 2018 is as follows:
Weighted
Average
Weighted Remaining
Number Average Contractual
of Exercise Life
Shares Price (in Years)
Channel Partner Warrants outstanding at January 1, 2018 1,303,832 $ 1.48
Issued 295,000 1.74
Exercised - -
Forfeited (499,824) 1.39
Channel Partner Warrants outstanding at September 30, 2018 1,099,008 1.50 3.82
Channel Partner Warrants exercisable at September 30, 2018 261,696 1.47 3.81 </t>
  </si>
  <si>
    <t>Commitments and Contingencies (Tables)</t>
  </si>
  <si>
    <t>Schedule of Future Minimum Sublease Rental Payments</t>
  </si>
  <si>
    <t xml:space="preserve">The following table shows the aggregate commitment
by year:
Years Ending December 31:
2018 (October – December) $ 48,000
2019 233,000
2020 265,000
2021 227,000
$ 773,000 </t>
  </si>
  <si>
    <t>Schedule of Other Commitments</t>
  </si>
  <si>
    <t xml:space="preserve">The following table shows the aggregate commitment
by year:
Years ending December 31,
2018 (October – December) $ 12,250
2019 11,500
$ 23,750 </t>
  </si>
  <si>
    <t>Organization and Basis of Presentation (Details Narrative)</t>
  </si>
  <si>
    <t>Apr. 04, 2017USD ($)</t>
  </si>
  <si>
    <t>Nov. 04, 2016shares</t>
  </si>
  <si>
    <t>Jan. 31, 2018USD ($)</t>
  </si>
  <si>
    <t>Dec. 31, 2017USD ($)</t>
  </si>
  <si>
    <t>Sep. 30, 2018USD ($)</t>
  </si>
  <si>
    <t>Sep. 30, 2017USD ($)</t>
  </si>
  <si>
    <t>Sep. 30, 2018USD ($)shares</t>
  </si>
  <si>
    <t>Apr. 30, 2020USD ($)</t>
  </si>
  <si>
    <t>Sep. 09, 2019shares</t>
  </si>
  <si>
    <t>Jan. 04, 2018shares</t>
  </si>
  <si>
    <t>Jul. 22, 2016</t>
  </si>
  <si>
    <t>Purchase of common stock option, shares | shares</t>
  </si>
  <si>
    <t>Revenues</t>
  </si>
  <si>
    <t>Subsequent Event [Member]</t>
  </si>
  <si>
    <t>Number of warrants issued to purchase of shares of common stock | shares</t>
  </si>
  <si>
    <t>Amplify Media Network, Inc [Member]</t>
  </si>
  <si>
    <t>Stock issued during period, value, restricted stock award, gross | shares</t>
  </si>
  <si>
    <t>Amplify Media Network, Inc [Member] | Share Exchange Agreement [Member]</t>
  </si>
  <si>
    <t>Recapitalization exchange ratio</t>
  </si>
  <si>
    <t>MDB Capital Group LLC [Member]</t>
  </si>
  <si>
    <t>Summary of Significant Accounting Policies (Details Narrative) - USD ($)</t>
  </si>
  <si>
    <t>1 Months Ended</t>
  </si>
  <si>
    <t>Jan. 31, 2018</t>
  </si>
  <si>
    <t>Aug. 23, 2018</t>
  </si>
  <si>
    <t>Dec. 19, 2016</t>
  </si>
  <si>
    <t>Proceeds from private placement</t>
  </si>
  <si>
    <t>Asset impairment charges</t>
  </si>
  <si>
    <t>Estimated useful life of asset</t>
  </si>
  <si>
    <t>3 years</t>
  </si>
  <si>
    <t>Acquired finite-lived intangible assets, weighted average useful life</t>
  </si>
  <si>
    <t>5 years</t>
  </si>
  <si>
    <t>Research and development costs</t>
  </si>
  <si>
    <t>Income tax description</t>
  </si>
  <si>
    <t xml:space="preserve">Net operating loss carryforwards may be limited if a cumulative change in ownership of more than 50% occurs within any three-year period since the last ownership change. </t>
  </si>
  <si>
    <t>Warrant [Member]</t>
  </si>
  <si>
    <t>Board of Directors [Member] | Maximum [Member]</t>
  </si>
  <si>
    <t>Number of warrant reserve shares</t>
  </si>
  <si>
    <t>Board of Directors [Member] | Maximum [Member] | Warrant [Member]</t>
  </si>
  <si>
    <t>Board of Directors [Member] | Minimum [Member]</t>
  </si>
  <si>
    <t>Convertible Debentures [Member]</t>
  </si>
  <si>
    <t>Debt issue discount percentage</t>
  </si>
  <si>
    <t>OID Convertible Debentures [Member]</t>
  </si>
  <si>
    <t>Convertible Debentures and Equity Capital [Member]</t>
  </si>
  <si>
    <t>12.00%</t>
  </si>
  <si>
    <t>Series H Preferred Stock [Member] | B. Riley Financial, Inc [Member]</t>
  </si>
  <si>
    <t>Preferred stock issued</t>
  </si>
  <si>
    <t>Preferred stock shares purchased</t>
  </si>
  <si>
    <t>Summary of Significant Accounting Policies - Schedule of Disaggregation of Revenue (Details) - USD ($)</t>
  </si>
  <si>
    <t>At Point in Time [Member]</t>
  </si>
  <si>
    <t>Over Time [Member]</t>
  </si>
  <si>
    <t>United States [Member]</t>
  </si>
  <si>
    <t>Other [Member]</t>
  </si>
  <si>
    <t>Advertising [Member]</t>
  </si>
  <si>
    <t>Membership Subscriptions [Member]</t>
  </si>
  <si>
    <t>Summary of Significant Accounting Policies - Schedule of Cash and Restricted Cash (Details) - USD ($)</t>
  </si>
  <si>
    <t>Total cash and restricted cash</t>
  </si>
  <si>
    <t>Summary of Significant Accounting Policies - Schedule of Concentration of Credit Risk (Details)</t>
  </si>
  <si>
    <t>12 Months Ended</t>
  </si>
  <si>
    <t>Revenue [Member] | Customer 1 [Member]</t>
  </si>
  <si>
    <t>Concentration risk percentage</t>
  </si>
  <si>
    <t>0.00%</t>
  </si>
  <si>
    <t>Revenue [Member] | Customer 2 [Member]</t>
  </si>
  <si>
    <t>34.00%</t>
  </si>
  <si>
    <t>27.00%</t>
  </si>
  <si>
    <t>Revenue [Member] | Customer 3 [Member]</t>
  </si>
  <si>
    <t>13.00%</t>
  </si>
  <si>
    <t>17.00%</t>
  </si>
  <si>
    <t>Accounts Receivable [Member] | Customer 1 [Member]</t>
  </si>
  <si>
    <t>Accounts Receivable [Member] | Customer 2 [Member]</t>
  </si>
  <si>
    <t>20.00%</t>
  </si>
  <si>
    <t>Accounts Receivable [Member] | Customer 3 [Member]</t>
  </si>
  <si>
    <t>Summary of Significant Accounting Policies - Schedule of Depreciation and Amortization, Useful Lives of Assets (Details)</t>
  </si>
  <si>
    <t>Office Equipment and Computers [Member]</t>
  </si>
  <si>
    <t>Property, plant and equipment, useful life</t>
  </si>
  <si>
    <t>Furniture and Fixtures [Member] | Minimum [Member]</t>
  </si>
  <si>
    <t>Furniture and Fixtures [Member] | Maximum [Member]</t>
  </si>
  <si>
    <t>Summary of Significant Accounting Policies - Schedule of Net Income (Loss) Per Common Share (Details) - shares</t>
  </si>
  <si>
    <t>Antidilutive securities excluded from computation of earnings per share amount</t>
  </si>
  <si>
    <t>Redeemable Series G Convertible Preferred Stock [Member]</t>
  </si>
  <si>
    <t>Unvested and Forfeitable Restricted Stock Awards [Member]</t>
  </si>
  <si>
    <t>Financing Warrants [Member]</t>
  </si>
  <si>
    <t>Common Stock Options [Member]</t>
  </si>
  <si>
    <t>Acquisition of HubPages, Inc. (Details Narrative) - USD ($)</t>
  </si>
  <si>
    <t>Jun. 15, 2018</t>
  </si>
  <si>
    <t>Jan. 04, 2018</t>
  </si>
  <si>
    <t>Oct. 19, 2017</t>
  </si>
  <si>
    <t>Apr. 04, 2017</t>
  </si>
  <si>
    <t>Oct. 31, 2016</t>
  </si>
  <si>
    <t>Aug. 31, 2016</t>
  </si>
  <si>
    <t>Jun. 01, 2018</t>
  </si>
  <si>
    <t>Mar. 13, 2018</t>
  </si>
  <si>
    <t>Payments to acquire businesses, gross</t>
  </si>
  <si>
    <t>Total cash consideration</t>
  </si>
  <si>
    <t>Issuance of common stock shares issued</t>
  </si>
  <si>
    <t>Business combination current assets acquired</t>
  </si>
  <si>
    <t>Hub Pages Inc [Member]</t>
  </si>
  <si>
    <t>Deposit into escrow</t>
  </si>
  <si>
    <t>Legal fees</t>
  </si>
  <si>
    <t>Transaction costs related to acquisition</t>
  </si>
  <si>
    <t>Proforma for acquisition of related cost</t>
  </si>
  <si>
    <t>Merger related cost</t>
  </si>
  <si>
    <t>Amortization of acquired assets</t>
  </si>
  <si>
    <t>Hub Pages Inc [Member] | Merger Agreement [Member]</t>
  </si>
  <si>
    <t>Acquisition of HubPages, Inc. - Summary of Price Allocation for Acquisition (Details) - USD ($)</t>
  </si>
  <si>
    <t>Current assets</t>
  </si>
  <si>
    <t>Accounts receivable and unbilled receivables</t>
  </si>
  <si>
    <t>Other assets</t>
  </si>
  <si>
    <t>Developed technology</t>
  </si>
  <si>
    <t>Tradename</t>
  </si>
  <si>
    <t>Current liabilities</t>
  </si>
  <si>
    <t>Deferred tax liability</t>
  </si>
  <si>
    <t>Net assets acquired</t>
  </si>
  <si>
    <t>Acquisition of HubPages, Inc. - Schedule of Pro-forma Information for Acquisition (Details) - USD ($)</t>
  </si>
  <si>
    <t>Business acquisition, pro forma revenue</t>
  </si>
  <si>
    <t>Business acquisition, pro forma earnings</t>
  </si>
  <si>
    <t>Promissory Notes Receivable (Details Narrative) - USD ($)</t>
  </si>
  <si>
    <t>Dec. 12, 2018</t>
  </si>
  <si>
    <t>Aug. 21, 2018</t>
  </si>
  <si>
    <t>Nov. 30, 2018</t>
  </si>
  <si>
    <t>Jul. 23, 2018</t>
  </si>
  <si>
    <t>Mar. 26, 2018</t>
  </si>
  <si>
    <t>Secured promissory note, principal amount</t>
  </si>
  <si>
    <t>Secured promissory note maturity date</t>
  </si>
  <si>
    <t>Feb. 21,
		2019</t>
  </si>
  <si>
    <t>Merger Agreement [Member]</t>
  </si>
  <si>
    <t>Promissory notes payble</t>
  </si>
  <si>
    <t>Notes receivable</t>
  </si>
  <si>
    <t>Subsequent Event [Member] | Merger Agreement [Member]</t>
  </si>
  <si>
    <t>Notes receivable forgiving balance</t>
  </si>
  <si>
    <t>Say Media Inc [Member]</t>
  </si>
  <si>
    <t>Due to related party debt</t>
  </si>
  <si>
    <t>5.00%</t>
  </si>
  <si>
    <t>Debt instrument effective interest</t>
  </si>
  <si>
    <t>Property and Equipment (Details Narrative) - USD ($)</t>
  </si>
  <si>
    <t>Depreciation expense</t>
  </si>
  <si>
    <t>Property and Equipment - Schedule of Property and Equipment (Details) - USD ($)</t>
  </si>
  <si>
    <t>Gross property and equipment costs</t>
  </si>
  <si>
    <t>Less accumulated depreciation and amortization</t>
  </si>
  <si>
    <t>Net property and equipment costs</t>
  </si>
  <si>
    <t>Furniture and Fixtures [Member]</t>
  </si>
  <si>
    <t>Platform Development (Details Narrative) - USD ($)</t>
  </si>
  <si>
    <t>Amortization expense platform development</t>
  </si>
  <si>
    <t>Platform Development - Summary of Platform Development Costs (Details) - USD ($)</t>
  </si>
  <si>
    <t>Platform development costs, gross</t>
  </si>
  <si>
    <t>Less accumulated amortization</t>
  </si>
  <si>
    <t>Platform development costs, net</t>
  </si>
  <si>
    <t>Platform Development Cost [Member]</t>
  </si>
  <si>
    <t>Platform Development - Summary of Platform Development Cost Activity (Details) - USD ($)</t>
  </si>
  <si>
    <t>Platform development, beginning balance</t>
  </si>
  <si>
    <t>Stock based compensation costs</t>
  </si>
  <si>
    <t>Platform development, ending balance</t>
  </si>
  <si>
    <t>Costs capitalized during the period: Payroll-based costs</t>
  </si>
  <si>
    <t>Intangible Assets (Details Narrative)</t>
  </si>
  <si>
    <t>Amortization expense of intangible asset</t>
  </si>
  <si>
    <t>Intangible Assets - Schedule of Intangible Assets Subjects to Amortization (Details) - USD ($)</t>
  </si>
  <si>
    <t>Intangible assets, gross</t>
  </si>
  <si>
    <t>Intangible assets, accumulated amortization</t>
  </si>
  <si>
    <t>Developed Technology [Member]</t>
  </si>
  <si>
    <t>Tradename [Member]</t>
  </si>
  <si>
    <t>Website Domain Name [Member]</t>
  </si>
  <si>
    <t>Intangible Assets - Schedule of Future Estimated Amortization Expenses for Intangible Assets (Details) - USD ($)</t>
  </si>
  <si>
    <t>2019</t>
  </si>
  <si>
    <t>2020</t>
  </si>
  <si>
    <t>2021</t>
  </si>
  <si>
    <t>2022</t>
  </si>
  <si>
    <t>2023</t>
  </si>
  <si>
    <t>Goodwill - Schedule of Changes in Carrying Value of Goodwill (Details)</t>
  </si>
  <si>
    <t>Goodwill, Beginning</t>
  </si>
  <si>
    <t>Goodwill acquired in acquisition of HubPages</t>
  </si>
  <si>
    <t>Goodwill, Ending</t>
  </si>
  <si>
    <t>Accrued Expenses - Schedule of Accrued Expenses (Details) - USD ($)</t>
  </si>
  <si>
    <t>General accrued expenses</t>
  </si>
  <si>
    <t>Accrued payroll and related taxes</t>
  </si>
  <si>
    <t>Accrued publisher expenses</t>
  </si>
  <si>
    <t>Other accrued expenses</t>
  </si>
  <si>
    <t>Total accrued expenses</t>
  </si>
  <si>
    <t>Liquidating Damages Payable (Details Narrative) - USD ($)</t>
  </si>
  <si>
    <t>Fair Value Measurements (Details Narrative) - USD ($)</t>
  </si>
  <si>
    <t>Series G Preferred Stock [Member]</t>
  </si>
  <si>
    <t>L2 Warrants [Member]</t>
  </si>
  <si>
    <t>Strome Warrants [Member]</t>
  </si>
  <si>
    <t>Expected Life [Member] | L2 Warrants [Member]</t>
  </si>
  <si>
    <t>Fair value assumptions, measurement input, term</t>
  </si>
  <si>
    <t>4 years 8 months 9 days</t>
  </si>
  <si>
    <t>Expected Life [Member] | Strome Warrants [Member]</t>
  </si>
  <si>
    <t>4 years 8 months 16 days</t>
  </si>
  <si>
    <t>Risk Free Interest Rate [Member] | L2 Warrants [Member]</t>
  </si>
  <si>
    <t>Fair value assumptions, measurement input, percentages</t>
  </si>
  <si>
    <t>2.94%</t>
  </si>
  <si>
    <t>Risk Free Interest Rate [Member] | Strome Warrants [Member]</t>
  </si>
  <si>
    <t>Volatility Factor [Member] | L2 Warrants [Member]</t>
  </si>
  <si>
    <t>120.50%</t>
  </si>
  <si>
    <t>Volatility Factor [Member] | Strome Warrants [Member]</t>
  </si>
  <si>
    <t>120.34%</t>
  </si>
  <si>
    <t>Dividend Rate [Member] | L2 Warrants [Member]</t>
  </si>
  <si>
    <t>Dividend Rate [Member] | Strome Warrants [Member]</t>
  </si>
  <si>
    <t>Market Price [Member] | L2 Warrants [Member]</t>
  </si>
  <si>
    <t>Fair value assumptions, measurement input, price per share</t>
  </si>
  <si>
    <t>Market Price [Member] | Strome Warrants [Member]</t>
  </si>
  <si>
    <t>Exercise Price [Member] | L2 Warrants [Member]</t>
  </si>
  <si>
    <t>Exercise Price [Member] | Strome Warrants [Member]</t>
  </si>
  <si>
    <t>Fair Value Measurements - Schedule of Valuation Activity for the Warrants Accounted for Derivative Liability (Details)</t>
  </si>
  <si>
    <t>Derivative liabilities, carrying amount, beginning</t>
  </si>
  <si>
    <t>Derivative liabilities, carrying amount, ending</t>
  </si>
  <si>
    <t>Issuance of warrants on June 11, 2018</t>
  </si>
  <si>
    <t>Issuance of warrants on June 15, 2018</t>
  </si>
  <si>
    <t>Change in fair value</t>
  </si>
  <si>
    <t>Warrants [Member]</t>
  </si>
  <si>
    <t>Fair Value Measurements - Schedule of Valuation Activity for the Embedded Conversion Feature Liability (Details) - USD ($)</t>
  </si>
  <si>
    <t>Recognition of conversion feature on June 11, 2018</t>
  </si>
  <si>
    <t>Derivative liability change upon extinguishment of debt</t>
  </si>
  <si>
    <t>Embedded Conversion Feature Liability [Member]</t>
  </si>
  <si>
    <t>Recognition of conversion feature on June 15, 2018</t>
  </si>
  <si>
    <t>Embedded Conversion Feature Liability [Member] | 8% Promissory Notes [Member]</t>
  </si>
  <si>
    <t>Embedded Conversion Feature Liability [Member] | 10% Convertible Debentures [Member]</t>
  </si>
  <si>
    <t>Embedded Conversion Feature Liability [Member] | Series G Conversion Feature [Member]</t>
  </si>
  <si>
    <t>Notes Payable (Details Narrative) - USD ($)</t>
  </si>
  <si>
    <t>Sep. 06, 2018</t>
  </si>
  <si>
    <t>Aug. 10, 2018</t>
  </si>
  <si>
    <t>Jun. 11, 2018</t>
  </si>
  <si>
    <t>Jun. 06, 2018</t>
  </si>
  <si>
    <t>Nov. 30, 2001</t>
  </si>
  <si>
    <t>May 31, 2018</t>
  </si>
  <si>
    <t>Aug. 03, 2018</t>
  </si>
  <si>
    <t>Aggregate principal amount</t>
  </si>
  <si>
    <t>Term of warrant</t>
  </si>
  <si>
    <t>Exercise price of warrants</t>
  </si>
  <si>
    <t>Loss on extinguishment of debt</t>
  </si>
  <si>
    <t>Conversion price</t>
  </si>
  <si>
    <t>Conversion of convertible shares</t>
  </si>
  <si>
    <t>Promissory Notes [Member] | Chief Executive Officer [Member]</t>
  </si>
  <si>
    <t>Federal rate, percenatge</t>
  </si>
  <si>
    <t>2.51%</t>
  </si>
  <si>
    <t>Notes payable outstanding</t>
  </si>
  <si>
    <t>Accrued interest payable</t>
  </si>
  <si>
    <t>8% Promissory Notes [Member]</t>
  </si>
  <si>
    <t>Debt instrument interest rate</t>
  </si>
  <si>
    <t>Accretion of original issue discount</t>
  </si>
  <si>
    <t>Derivative liability</t>
  </si>
  <si>
    <t>Warrants derivative liability</t>
  </si>
  <si>
    <t>Embedded conversion feature derivative liability</t>
  </si>
  <si>
    <t>Change in fair value of derivative liability</t>
  </si>
  <si>
    <t>Interest expenses</t>
  </si>
  <si>
    <t>Interest chareged to expenses</t>
  </si>
  <si>
    <t>Interest expenses from amortization</t>
  </si>
  <si>
    <t>Loan borrowed amount</t>
  </si>
  <si>
    <t>Repayments of debt obligation</t>
  </si>
  <si>
    <t>8% Promissory Notes [Member] | Tranche [Member]</t>
  </si>
  <si>
    <t>8% Promissory Notes [Member] | L2 Capital LLC [Member]</t>
  </si>
  <si>
    <t>Warrants issued</t>
  </si>
  <si>
    <t>Warrant, description</t>
  </si>
  <si>
    <t xml:space="preserve">The number of shares issuable under the warrant shall increase by the quotient of 50% of the face value of the respective tranche and 110% multiplied by the VWAP of the Company's common stock on the trading day immediately prior to the funding date of the respective tranche. </t>
  </si>
  <si>
    <t>Number of warrants exercisable</t>
  </si>
  <si>
    <t>8% Promissory Notes [Member] | L2 Capital LLC [Member] | Tranche 2 [Member]</t>
  </si>
  <si>
    <t>Purchase price</t>
  </si>
  <si>
    <t>8% Promissory Notes [Member] | Security Purchase Agreement [Member] | L2 Capital LLC [Member]</t>
  </si>
  <si>
    <t>8% Promissory Notes [Member] | Security Purchase Agreement [Member] | L2 Capital LLC [Member] | Tranche 1 [Member]</t>
  </si>
  <si>
    <t>Legal expenses</t>
  </si>
  <si>
    <t>8% Convertible Notes Payable [Member] | Tranche [Member]</t>
  </si>
  <si>
    <t>Debt, description</t>
  </si>
  <si>
    <t>The 8% Promissory Notes required an increasing premium for any prepayment from 20% for the first 90 days to 38% after 181 days, an increased conversion rate to a 40% discount if in default, a default rate of 18% plus a repayment premium of 40%, plus 5% for each additional default, and liquidated damages in addition to the default rates, ranging from 30% to 100% for certain breaches of the 8% Promissory Notes, subject to mandatory prepayment, including the above described premiums, equal to 50% of new funds raised by the Company in excess of $11,600,000 in the private placement of its securities.</t>
  </si>
  <si>
    <t>New funds raised from private palcement</t>
  </si>
  <si>
    <t>10% Convertible Debenture [Member]</t>
  </si>
  <si>
    <t>Value of convertible shares</t>
  </si>
  <si>
    <t>10% Convertible Debenture [Member] | Security Purchase Agreement [Member]</t>
  </si>
  <si>
    <t>The 10% Convertible Debentures were interest bearing at the rate of 10% per annum, that was payable in cash semi-annually on December 31 and June 30, beginning on December 31, 2018. Upon the occurrence of certain events, the holders of the 10% Convertible Debentures were also entitled to receive an additional payment, if necessary, to provide the holders with a 20% annual internal rate of return on their investment. The Company had the option, under certain circumstances, to redeem some or all of the outstanding principal amount for an amount equal to the principal amount (plus accrued but unpaid interest thereon) or the option to cause the holders to convert their debt at a certain conversion price, otherwise, the Company was not permitted to prepay any portion of the principal amount without the prior written consent of the debt holders.</t>
  </si>
  <si>
    <t>Liquidated damage, percentage</t>
  </si>
  <si>
    <t>6.00%</t>
  </si>
  <si>
    <t>Purchase agreement, description</t>
  </si>
  <si>
    <t>The securities purchase agreement also included a provision that required the Company to maintain its periodic filings with the SEC in order to satisfy the public information requirements under Rule 144(c) of the Securities Act. If the Company failed for any reason to satisfy the current public information requirement, then the Company would have been obligated to pay to each holder a cash payment equal to 1.0% of the amount invested as partial Liquidated Damages, up to a maximum of six months. Such payments were subject to interest at the rate of 1.0% per month until paid in full. The 10% Convertible Debentures was rolled over into Series H Preferred Stock before the due date for the commencement of the Liquidated Damages.</t>
  </si>
  <si>
    <t>10% Convertible Debenture [Member] | Security Purchase Agreement [Member] | Common Stock [Member]</t>
  </si>
  <si>
    <t>10% Convertible Debenture [Member] | Security Purchase Agreement [Member] | Four Accredited Investors [Member]</t>
  </si>
  <si>
    <t>10% Convertible Debenture [Member] | Security Purchase Agreement [Member] | Two Executives [Member]</t>
  </si>
  <si>
    <t>Preferred Stock (Details Narrative) - USD ($)</t>
  </si>
  <si>
    <t>May 30, 2000</t>
  </si>
  <si>
    <t>Jun. 30, 2017</t>
  </si>
  <si>
    <t>Preferred stock, shares authorized</t>
  </si>
  <si>
    <t>Preferred stock par value</t>
  </si>
  <si>
    <t>Cash fee paid</t>
  </si>
  <si>
    <t>Stock issuance cost</t>
  </si>
  <si>
    <t>Beneficial conversion feature</t>
  </si>
  <si>
    <t>Previously Paid Retainer [Member]</t>
  </si>
  <si>
    <t>Security Purchase Agreement [Member]</t>
  </si>
  <si>
    <t>Liquidated damages, description</t>
  </si>
  <si>
    <t xml:space="preserve">The registration rights agreement provides for a cash payment equal to 1.0% per month of the amount invested as partial liquidated damages upon the occurrence of certain events, on each monthly anniversary, payable within 7 days of such event, up to a maximum amount of 6.0% of the aggregate amount invested, subject to interest at 12.0% per annum, accruing daily, until paid in full. </t>
  </si>
  <si>
    <t>Maximum liquidated damages percentage</t>
  </si>
  <si>
    <t>Number of shares converted</t>
  </si>
  <si>
    <t>Number of shares issued during period for services</t>
  </si>
  <si>
    <t>Series A Through E [Member]</t>
  </si>
  <si>
    <t>Preferred stock, designated shares</t>
  </si>
  <si>
    <t>Series F Convertible Preferred Stock [Member]</t>
  </si>
  <si>
    <t>Series G Convertible Preferred Stock [Member]</t>
  </si>
  <si>
    <t>Shares outstanding</t>
  </si>
  <si>
    <t>Series G Convertible Preferred Stock [Member] | Four Investors [Member]</t>
  </si>
  <si>
    <t>Number of warrants to purchase shares of common stock</t>
  </si>
  <si>
    <t>Series G Convertible Preferred Stock [Member] | Original Investor [Member]</t>
  </si>
  <si>
    <t>Preferred stock, value</t>
  </si>
  <si>
    <t>Preferred stock, shares issued</t>
  </si>
  <si>
    <t>Number of shares converted, value</t>
  </si>
  <si>
    <t>Prepayment obligations</t>
  </si>
  <si>
    <t>Number of shares purchased during period</t>
  </si>
  <si>
    <t>Series H Convertible Preferred Stock [Member] | Securities Purchase Agreement [Member]</t>
  </si>
  <si>
    <t>Series H Convertible Preferred Stock [Member] | Chief Executive Officer [Member]</t>
  </si>
  <si>
    <t>Series H Convertible Preferred Stock [Member] | President [Member]</t>
  </si>
  <si>
    <t>Series H Convertible Preferred Stock [Member] | B. Riley [Member]</t>
  </si>
  <si>
    <t>Sale of stock</t>
  </si>
  <si>
    <t>Maturity date, description</t>
  </si>
  <si>
    <t>Expired on November 29, 2003</t>
  </si>
  <si>
    <t>Conversion of stock, description</t>
  </si>
  <si>
    <t xml:space="preserve">The Series G Preferred Stock was initially convertible into common stock at a conversion price equal to 85% of the lowest sale price of the common stock over the five trading days preceding the date of the conversion, subject to a maximum conversion price of $16.30, adjusted for a 1-for-10 reverse stock split effective July 26, 2007. </t>
  </si>
  <si>
    <t>Reverse stock split</t>
  </si>
  <si>
    <t xml:space="preserve">1-for-10 </t>
  </si>
  <si>
    <t>Preferred stock, value outstanding</t>
  </si>
  <si>
    <t>Series G Preferred Stock [Member] | Maximum [Member]</t>
  </si>
  <si>
    <t>Stockholders' Equity (Details Narrative) - USD ($)</t>
  </si>
  <si>
    <t>Sep. 09, 2019</t>
  </si>
  <si>
    <t>Sep. 13, 2018</t>
  </si>
  <si>
    <t>Mar. 30, 2018</t>
  </si>
  <si>
    <t>Jan. 31, 2019</t>
  </si>
  <si>
    <t>Apr. 30, 2020</t>
  </si>
  <si>
    <t>Dec. 31, 2018</t>
  </si>
  <si>
    <t>Nov. 04, 2016</t>
  </si>
  <si>
    <t>Sep. 30, 2016</t>
  </si>
  <si>
    <t>Aug. 11, 2016</t>
  </si>
  <si>
    <t>Common stock authorized</t>
  </si>
  <si>
    <t>Common stock par value</t>
  </si>
  <si>
    <t>Number of shares issued during period, shares</t>
  </si>
  <si>
    <t>Shares issued price per share</t>
  </si>
  <si>
    <t>Warrant exercise price</t>
  </si>
  <si>
    <t>Payment on buy back shares</t>
  </si>
  <si>
    <t>Per share on buy back shares</t>
  </si>
  <si>
    <t>Number of shares related to performance</t>
  </si>
  <si>
    <t>Recapitalization number of shares transfer to escrow account subject to buy back right</t>
  </si>
  <si>
    <t>Incremental compensation cost</t>
  </si>
  <si>
    <t>Cost recognized over a period</t>
  </si>
  <si>
    <t>Stock option expiration date</t>
  </si>
  <si>
    <t>May 15,
		2019</t>
  </si>
  <si>
    <t>Restricted stock awards not yet recognized</t>
  </si>
  <si>
    <t>Warrant expiration term</t>
  </si>
  <si>
    <t>Number of anti-dilutive common stock shares</t>
  </si>
  <si>
    <t>Warrant exercisable price</t>
  </si>
  <si>
    <t>Intrinsic value of exercisable stock option</t>
  </si>
  <si>
    <t>Fair market value of stock option</t>
  </si>
  <si>
    <t>Reserve [Member]</t>
  </si>
  <si>
    <t>MDB Warrants [Member]</t>
  </si>
  <si>
    <t>Warrant to purchase common stock</t>
  </si>
  <si>
    <t>Nov. 4,
		2021</t>
  </si>
  <si>
    <t>Number of warrant exercised under cashless exercise</t>
  </si>
  <si>
    <t>Strome Warrant [Member]</t>
  </si>
  <si>
    <t>Strome Warrant [Member] | Security Purchase Agreement [Member]</t>
  </si>
  <si>
    <t>Sep. 23,
		2021</t>
  </si>
  <si>
    <t>Stock option vesting description</t>
  </si>
  <si>
    <t>The true-up period, in general, is 13 months after the consummation of the Merger until 90 days following completion of vesting, or July 30, 2021. The restricted stock awards were fair valued upon issuance by an independent appraisal firm.</t>
  </si>
  <si>
    <t>January 4, 2018 [Member]</t>
  </si>
  <si>
    <t>Liquidation damages description</t>
  </si>
  <si>
    <t>The amount of liquidated damages payable to the investor is 1.0% of the aggregate amount invested for each 30-day period, or pro rata portion thereof, during which the default continues, up to a maximum amount of 5.0% of the aggregate amount invested or the value of the securities registered by the placement agent. The purchaser of the shares of common stock waived the liquidated damages when the purchaser converted certain notes payable into Series H Preferred Stock in August 2018 (see Note 17) The Company recognized $15,001 of Liquidating Damages for the three and nine months ended September 30, 2018, with respect to its registration rights agreement for the common stock issued to MDB in conjunction with the January 4, 2018 private placement.</t>
  </si>
  <si>
    <t>August 2018 [Member] | Series H Preferred Stock [Member]</t>
  </si>
  <si>
    <t>Registration Penalty amount</t>
  </si>
  <si>
    <t>March 30, 2018 [Member]</t>
  </si>
  <si>
    <t>The amount of liquidated damages payable to the investor is 1.0% of the aggregate amount invested for each 30-day period, or pro rata portion thereof, during which the default continues, up to a maximum amount of 5.0% of the aggregate amount invested. The purchaser of the shares of common stock waived the liquidated damages when the purchaser converted certain notes payable into Series H Preferred Stock in August 2018 (see Note 12).</t>
  </si>
  <si>
    <t>Restricted Stock [Member]</t>
  </si>
  <si>
    <t>Stock recognized over period</t>
  </si>
  <si>
    <t>1 year 10 months 14 days</t>
  </si>
  <si>
    <t>Forfeited unvested restricted stock</t>
  </si>
  <si>
    <t>Restricted Stock [Member] | Subsequent Event [Member]</t>
  </si>
  <si>
    <t>Restricted Stock [Member] | Hub Pages Inc [Member]</t>
  </si>
  <si>
    <t>Number of restricted common stock, shares</t>
  </si>
  <si>
    <t>April 30, 2018 [Member] | Strome Warrant [Member]</t>
  </si>
  <si>
    <t>Private Placement [Member] | MDB Warrants [Member]</t>
  </si>
  <si>
    <t>Oct. 19,
		2022</t>
  </si>
  <si>
    <t>Private Placement [Member] | March 30, 2018 [Member] | Strome Warrant [Member]</t>
  </si>
  <si>
    <t>Maximum number of shares issuable in transaction</t>
  </si>
  <si>
    <t>Private Placement [Member] | MDB Capital Group LLC [Member]</t>
  </si>
  <si>
    <t>Number of common shares sold</t>
  </si>
  <si>
    <t>Number of common shares sold, value</t>
  </si>
  <si>
    <t>Investor [Member] | Private Placement [Member]</t>
  </si>
  <si>
    <t>Investor [Member] | Private Placement [Member] | Strome Mezzanine Fund LP [Member]</t>
  </si>
  <si>
    <t>Board of Directors [Member] | Restricted Stock [Member]</t>
  </si>
  <si>
    <t>Vesting term</t>
  </si>
  <si>
    <t>4 months</t>
  </si>
  <si>
    <t>Stockholders' Equity - Summary of Restricted Stock Award Activity (Details)</t>
  </si>
  <si>
    <t>Sep. 30, 2018$ / sharesshares</t>
  </si>
  <si>
    <t>Number of shares, non-vested Issued</t>
  </si>
  <si>
    <t>Number of shares, non-vested Vested</t>
  </si>
  <si>
    <t>Number of shares Restricted stock awards outstanding, non-vested at ending</t>
  </si>
  <si>
    <t>Number of Shares Common stock options, outstanding at Beginning balance</t>
  </si>
  <si>
    <t>Number of shares, Forfeited</t>
  </si>
  <si>
    <t>Number of Shares Common stock options, outstanding at Ending balance</t>
  </si>
  <si>
    <t>Number of shares Restricted stock awards outstanding, non-vested at beginning</t>
  </si>
  <si>
    <t>Number of shares, non-vested Forfeited</t>
  </si>
  <si>
    <t>Number of shares, Issued</t>
  </si>
  <si>
    <t>Number of shares, Vested</t>
  </si>
  <si>
    <t>Weighted Average price Grant-Date, beginning | $ / shares</t>
  </si>
  <si>
    <t>Weighted Average price Grant-Date, Issued | $ / shares</t>
  </si>
  <si>
    <t>Weighted Average price Grant-Date, Vested | $ / shares</t>
  </si>
  <si>
    <t>Weighted Average price Grant-Date, Forfeited | $ / shares</t>
  </si>
  <si>
    <t>Weighted Average price Grant-Date, ending | $ / shares</t>
  </si>
  <si>
    <t>Stockholders' Equity - Summary of Warrant Activity (Details) - $ / shares</t>
  </si>
  <si>
    <t>Number of Shares, Exercisable at end of year</t>
  </si>
  <si>
    <t>Common Stock Financing Warrant [Member]</t>
  </si>
  <si>
    <t>Number of Shares, outstanding, at beginning of year</t>
  </si>
  <si>
    <t>Number of Shares, Issued</t>
  </si>
  <si>
    <t>Number of Shares, Exercised</t>
  </si>
  <si>
    <t>Number of Shares, Issued as result of the reset provision on August 3, 2018</t>
  </si>
  <si>
    <t>Number of Shares, outstanding at end of year</t>
  </si>
  <si>
    <t>Weighted Average Exercise Price, outstanding, at beginning of year</t>
  </si>
  <si>
    <t>Weighted Average Exercise Price, Issued</t>
  </si>
  <si>
    <t>Weighted Average Exercise Price, Exercised</t>
  </si>
  <si>
    <t>Weighted Average Exercise Prices, Issued as result of the reset provision on August 3, 2018</t>
  </si>
  <si>
    <t>Weighted Average Exercise Price, outstanding, at end of year</t>
  </si>
  <si>
    <t>Weighted Average Exercise Price, Exercisable at end of year</t>
  </si>
  <si>
    <t>Weighted Average Remaining Contractual Life, Outstanding at end of year</t>
  </si>
  <si>
    <t>4 years 6 months</t>
  </si>
  <si>
    <t>Weighted Average Remaining Contractual Life, Exercisable at end of year</t>
  </si>
  <si>
    <t>Stockholders' Equity - Schedule of Common Stock Financing Warrants Outstanding and Exercisable (Details)</t>
  </si>
  <si>
    <t>Financing Warrants, Outstanding</t>
  </si>
  <si>
    <t>Financing Warrants, Exercisable</t>
  </si>
  <si>
    <t>Exercise Price Range One [Member]</t>
  </si>
  <si>
    <t>Financing Warrants Exercise Price | $ / shares</t>
  </si>
  <si>
    <t>Exercise Price Range Two [Member]</t>
  </si>
  <si>
    <t>Exercise Price Range Three [Member]</t>
  </si>
  <si>
    <t>Exercise Price Range Four [Member]</t>
  </si>
  <si>
    <t>Stock Based Compensation (Details Narrative) - USD ($)</t>
  </si>
  <si>
    <t>Aug. 31, 2018</t>
  </si>
  <si>
    <t>Mar. 28, 2018</t>
  </si>
  <si>
    <t>Number of Shares Common stock options, Granted</t>
  </si>
  <si>
    <t>Grant date fair value of stock options granted</t>
  </si>
  <si>
    <t>Intrinsic value of stock option</t>
  </si>
  <si>
    <t>Number of shares fully vested</t>
  </si>
  <si>
    <t>Exercise price of stock option</t>
  </si>
  <si>
    <t>Number of outstanding stock options not vested</t>
  </si>
  <si>
    <t>Unrecognized compensation expense related to stock options granted</t>
  </si>
  <si>
    <t>Weighted-average period of options term</t>
  </si>
  <si>
    <t>9 years 2 months 30 days</t>
  </si>
  <si>
    <t>Warrant vesting term</t>
  </si>
  <si>
    <t>Exercise price upper range</t>
  </si>
  <si>
    <t>Exercise price lower range</t>
  </si>
  <si>
    <t>Common stock warrant issued</t>
  </si>
  <si>
    <t>Unexercised in-the-Money [Member]</t>
  </si>
  <si>
    <t>June 2018 [Member]</t>
  </si>
  <si>
    <t>2016 Stock Incentive Plan [Member]</t>
  </si>
  <si>
    <t>Number of shares available for future grant</t>
  </si>
  <si>
    <t>2016 Stock Incentive Plan [Member] | Minimum [Member]</t>
  </si>
  <si>
    <t>Common stock reserved for grant</t>
  </si>
  <si>
    <t>2016 Stock Incentive Plan [Member] | Maximum [Member]</t>
  </si>
  <si>
    <t>Stock Based Compensation - Schedule of Fair Value of Stock Options Assumptions (Details)</t>
  </si>
  <si>
    <t>Risk-free interest rate, minimum</t>
  </si>
  <si>
    <t>2.27%</t>
  </si>
  <si>
    <t>Risk-free interest rate, maximum</t>
  </si>
  <si>
    <t>2.91%</t>
  </si>
  <si>
    <t>Expected dividend yield</t>
  </si>
  <si>
    <t>Expected volatility, minimum</t>
  </si>
  <si>
    <t>108.34%</t>
  </si>
  <si>
    <t>Expected volatility, maximum</t>
  </si>
  <si>
    <t>130.08%</t>
  </si>
  <si>
    <t>2.53%</t>
  </si>
  <si>
    <t>2.89%</t>
  </si>
  <si>
    <t>95.73%</t>
  </si>
  <si>
    <t>108.10%</t>
  </si>
  <si>
    <t>Minimum [Member]</t>
  </si>
  <si>
    <t>Expected life</t>
  </si>
  <si>
    <t>Minimum [Member] | Channel Partner Warrants [Member]</t>
  </si>
  <si>
    <t>Maximum [Member]</t>
  </si>
  <si>
    <t>6 years</t>
  </si>
  <si>
    <t>Maximum [Member] | Channel Partner Warrants [Member]</t>
  </si>
  <si>
    <t>Stock Based Compensation - Summary of Stock Option Activity (Details)</t>
  </si>
  <si>
    <t>Number of Shares Common stock options, outstanding at Beginning balance | shares</t>
  </si>
  <si>
    <t>Number of Shares Common stock options, Granted | shares</t>
  </si>
  <si>
    <t>Number of Shares Common stock options, Exercised | shares</t>
  </si>
  <si>
    <t>Number of Shares Common stock options, Forfeited | shares</t>
  </si>
  <si>
    <t>Number of Shares Common stock options, Expired | shares</t>
  </si>
  <si>
    <t>Number of Shares Common stock options, outstanding at Ending balance | shares</t>
  </si>
  <si>
    <t>Number of Shares Common stock options, exercisable at Ending balance | shares</t>
  </si>
  <si>
    <t>Weighted Average Exercise Price, outstanding at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exercisable at Beginning balance | $ / shares</t>
  </si>
  <si>
    <t>Weighted Average Remaining Contractual Life (in Years), outstanding at Beginning balance</t>
  </si>
  <si>
    <t>Weighted Average Remaining Contractual Life (in Years), outstanding at Ending balance</t>
  </si>
  <si>
    <t>9 years 6 months 29 days</t>
  </si>
  <si>
    <t>Weighted Average Remaining Contractual Life (in Years), exercisable at Ending balance</t>
  </si>
  <si>
    <t>8 years 8 months 9 days</t>
  </si>
  <si>
    <t>Stock Based Compensation - Schedule of Exercise Prices of Common Stock Options (Details)</t>
  </si>
  <si>
    <t>Exercise price lower range | $ / shares</t>
  </si>
  <si>
    <t>Exercise price upper range | $ / shares</t>
  </si>
  <si>
    <t>Number of Shares, Outstanding</t>
  </si>
  <si>
    <t>Number of Shares, Exercisable</t>
  </si>
  <si>
    <t>Exercise Price Range Five [Member]</t>
  </si>
  <si>
    <t>Exercise Price Range Six [Member]</t>
  </si>
  <si>
    <t>Exercise Price Range Seven [Member]</t>
  </si>
  <si>
    <t>Stock Based Compensation - Summary of Warrant Activity (Details)</t>
  </si>
  <si>
    <t>Number of Shares, Forfeited</t>
  </si>
  <si>
    <t>Weighted Average Exercise Price, outstanding, at beginning of year | $ / shares</t>
  </si>
  <si>
    <t>Weighted Average Exercise Price, Issued | $ / shares</t>
  </si>
  <si>
    <t>Weighted Average Exercise Price, outstanding, at end of year | $ / shares</t>
  </si>
  <si>
    <t>Weighted Average Exercise Price, Exercisable at end of year | $ / shares</t>
  </si>
  <si>
    <t>Weighted Average Remaining Contractual Life, Outstanding</t>
  </si>
  <si>
    <t>3 years 9 months 25 days</t>
  </si>
  <si>
    <t>Weighted Average Remaining Contractual Life, Exercisable</t>
  </si>
  <si>
    <t>3 years 9 months 22 days</t>
  </si>
  <si>
    <t>Stock Based Compensation - Summary of Stock-based Compensation (Details) - USD ($)</t>
  </si>
  <si>
    <t>Total stock based compensation</t>
  </si>
  <si>
    <t>Total costs charged to operations</t>
  </si>
  <si>
    <t>Stock-based Compensation [Member]</t>
  </si>
  <si>
    <t>Stock-based Compensation [Member] | Channel Partner Warrants [Member]</t>
  </si>
  <si>
    <t>Stock-based Compensation [Member] | Warrant [Member]</t>
  </si>
  <si>
    <t>Stock-based Compensation [Member] | Stock Option [Member]</t>
  </si>
  <si>
    <t>Restricted Stock [Member] | Stock-based Compensation [Member]</t>
  </si>
  <si>
    <t>Related Party Transactions (Details Narrative) - USD ($)</t>
  </si>
  <si>
    <t>May 15, 2017</t>
  </si>
  <si>
    <t>Shares issued price, per share</t>
  </si>
  <si>
    <t>Stock issued during period, value</t>
  </si>
  <si>
    <t>Proceeds from convertible debt</t>
  </si>
  <si>
    <t>Maturity date</t>
  </si>
  <si>
    <t>Operating expenses</t>
  </si>
  <si>
    <t>Mr. Gary Schuman [Member]</t>
  </si>
  <si>
    <t>Service fees</t>
  </si>
  <si>
    <t>Ms. Rinku Sen [Member]</t>
  </si>
  <si>
    <t>Mr. Christopher Marlett [Member]</t>
  </si>
  <si>
    <t>Officers [Member]</t>
  </si>
  <si>
    <t>Four Accredited Investors [Member] | Convertible Debt Offering [Member]</t>
  </si>
  <si>
    <t>Jun. 30,
		2019</t>
  </si>
  <si>
    <t>Internal rate of return</t>
  </si>
  <si>
    <t>On the Maturity Date, and on any conversion prior to the Maturity Date, each Investor will be entitled to receive additional interest payments to provide the Investor with a 20% annual Internal Rate of Return.</t>
  </si>
  <si>
    <t>Chief Executive Officer [Member] | Convertible Debt Offering [Member]</t>
  </si>
  <si>
    <t>President [Member] | Convertible Debt Offering [Member]</t>
  </si>
  <si>
    <t>MDB Capital Group, LLC [Member]</t>
  </si>
  <si>
    <t>Stock issued during period, shares, issued for services</t>
  </si>
  <si>
    <t>Warrants to purchase shares of common stock</t>
  </si>
  <si>
    <t>Say Media, Inc. [Member]</t>
  </si>
  <si>
    <t>Commitments and Contingencies (Details Narrative)</t>
  </si>
  <si>
    <t>Jun. 01, 2018$ / shares</t>
  </si>
  <si>
    <t>Apr. 30, 2018USD ($)ft²</t>
  </si>
  <si>
    <t>Payments of guarantees obligation</t>
  </si>
  <si>
    <t>Aggregate commitment amount</t>
  </si>
  <si>
    <t>Office Sublease Agreement</t>
  </si>
  <si>
    <t>Area of land | ft²</t>
  </si>
  <si>
    <t>Sub lease term</t>
  </si>
  <si>
    <t>41 months</t>
  </si>
  <si>
    <t>Prepaid rent</t>
  </si>
  <si>
    <t>Security deposit</t>
  </si>
  <si>
    <t>Office Sublease Agreement | Months 1 Through 12 [Member] | Minimum [Member]</t>
  </si>
  <si>
    <t>Rent per share | $ / shares</t>
  </si>
  <si>
    <t>Office Sublease Agreement | Convertible Debt Offering [Member] | Maximum [Member]</t>
  </si>
  <si>
    <t>Commitments and Contingencies - Schedule of Future Minimum Sublease Rental Payments (Details)</t>
  </si>
  <si>
    <t>2018 (October - December)</t>
  </si>
  <si>
    <t>Operating lease</t>
  </si>
  <si>
    <t>Commitments and Contingencies - Schedule of Other Commitments (Details)</t>
  </si>
  <si>
    <t>Other Commitment</t>
  </si>
  <si>
    <t>Subsequent Events (Details Narrative) - USD ($)</t>
  </si>
  <si>
    <t>Apr. 06, 2020</t>
  </si>
  <si>
    <t>Mar. 25, 2020</t>
  </si>
  <si>
    <t>Mar. 09, 2020</t>
  </si>
  <si>
    <t>Feb. 27, 2020</t>
  </si>
  <si>
    <t>Jan. 14, 2020</t>
  </si>
  <si>
    <t>Dec. 09, 2019</t>
  </si>
  <si>
    <t>Oct. 07, 2019</t>
  </si>
  <si>
    <t>Sep. 16, 2019</t>
  </si>
  <si>
    <t>Aug. 27, 2019</t>
  </si>
  <si>
    <t>Aug. 07, 2019</t>
  </si>
  <si>
    <t>Jun. 28, 2019</t>
  </si>
  <si>
    <t>Jun. 14, 2019</t>
  </si>
  <si>
    <t>Jun. 11, 2019</t>
  </si>
  <si>
    <t>Jun. 10, 2019</t>
  </si>
  <si>
    <t>May 31, 2019</t>
  </si>
  <si>
    <t>May 01, 2019</t>
  </si>
  <si>
    <t>Apr. 10, 2019</t>
  </si>
  <si>
    <t>Apr. 08, 2019</t>
  </si>
  <si>
    <t>Mar. 27, 2019</t>
  </si>
  <si>
    <t>Mar. 18, 2019</t>
  </si>
  <si>
    <t>Oct. 18, 2018</t>
  </si>
  <si>
    <t>Aug. 27, 2018</t>
  </si>
  <si>
    <t>Feb. 22, 2019</t>
  </si>
  <si>
    <t>Oct. 20, 2017</t>
  </si>
  <si>
    <t>Apr. 24, 2020</t>
  </si>
  <si>
    <t>Apr. 03, 2020</t>
  </si>
  <si>
    <t>Mar. 26, 2020</t>
  </si>
  <si>
    <t>Oct. 04, 2019</t>
  </si>
  <si>
    <t>Jun. 27, 2019</t>
  </si>
  <si>
    <t>Mar. 16, 2019</t>
  </si>
  <si>
    <t>Debt principal amount</t>
  </si>
  <si>
    <t>Debt maturity date</t>
  </si>
  <si>
    <t>Cash consideration</t>
  </si>
  <si>
    <t>Net of cash acquired</t>
  </si>
  <si>
    <t>Stock option granted outstanding</t>
  </si>
  <si>
    <t>Share issued during period acquisition, value</t>
  </si>
  <si>
    <t>Restricted stock-based compensation cost</t>
  </si>
  <si>
    <t>Preferred stock authorized</t>
  </si>
  <si>
    <t>Repayments of debt</t>
  </si>
  <si>
    <t>Preferred stock stated value</t>
  </si>
  <si>
    <t>Conversion price per share</t>
  </si>
  <si>
    <t>Proceeds from issuance of common stock</t>
  </si>
  <si>
    <t>Minimum lease payments</t>
  </si>
  <si>
    <t>Proceeds from notes</t>
  </si>
  <si>
    <t>Say Media [Member]</t>
  </si>
  <si>
    <t>Payments to creditors</t>
  </si>
  <si>
    <t>Note payable</t>
  </si>
  <si>
    <t>12% Convertible Debenture [Member] | Series I Preferred Stock [Member]</t>
  </si>
  <si>
    <t>Liquidated damage outstanding percentage</t>
  </si>
  <si>
    <t>1.00%</t>
  </si>
  <si>
    <t>12% Convertible Debenture [Member] | Series J Preferred Stock [Member]</t>
  </si>
  <si>
    <t>Levinsohn's [Member]</t>
  </si>
  <si>
    <t>Stock issued during period, shares, restricted stock award, gross</t>
  </si>
  <si>
    <t>Restricted stock awards granted outstanding</t>
  </si>
  <si>
    <t>Licensing agreement description</t>
  </si>
  <si>
    <t>The initial term of the Licensing Agreement shall commence upon the termination of the Meredith License Agreement (as defined below) and shall continue through December 31, 2029. The Company has the option, subject to certain conditions, to renew the term of the Licensing Agreement for nine consecutive renewal terms of 10 years each (collectively, the "Term"), for a total of 100 years.</t>
  </si>
  <si>
    <t>Prepaid royalties</t>
  </si>
  <si>
    <t>Subsequent Event [Member] | Payroll Protection Program Loan [Member]</t>
  </si>
  <si>
    <t>0.98%</t>
  </si>
  <si>
    <t>Apr. 6,
		2022</t>
  </si>
  <si>
    <t>Subsequent Event [Member] | Series I Convertible Preferred Stock [Member]</t>
  </si>
  <si>
    <t>Common stock conversion price</t>
  </si>
  <si>
    <t>Conversion of stock</t>
  </si>
  <si>
    <t>Subsequent Event [Member] | Series J Convertible Preferred Stock [Member]</t>
  </si>
  <si>
    <t>If the Company fails for any reason to satisfy the current public information requirement, then the Company will be obligated to pay Public Information Failure Damages (as further described in Note 10) to each holder, consisting of a cash payment equal to 1% of the amount invested as partial liquidated damages, up to a maximum of six months, subject to interest at the rate of 1% per month until paid in full (refer to "Liquidating Damages" below for further details).</t>
  </si>
  <si>
    <t>Net proceeds from issuance of debt</t>
  </si>
  <si>
    <t>Reimbursement of legal fee</t>
  </si>
  <si>
    <t>Payment of deferred fees</t>
  </si>
  <si>
    <t>Working capital and general coporate</t>
  </si>
  <si>
    <t>Subsequent Event [Member] | 2016 Equity Incentive Plan [Member]</t>
  </si>
  <si>
    <t>Subsequent Event [Member] | 2019 Equity Incentive Plan [Member] | Maximum [Member]</t>
  </si>
  <si>
    <t>Subsequent Event [Member] | Escrow Agreement [Member]</t>
  </si>
  <si>
    <t>Subsequent Event [Member] | Say Media [Member]</t>
  </si>
  <si>
    <t>Payment on bonus</t>
  </si>
  <si>
    <t>Subsequent Event [Member] | ABG-SI LLC [Member]</t>
  </si>
  <si>
    <t>The Company has agreed to issue to ABG within 30 days of the execution of the Licensing Agreement warrants to acquire common stock of the Company representing 10% of the Company's fully diluted equity securities ("Warrants"). Half the Warrants shall have an exercise price of $0.42 per share (the "Forty-Two Cents Warrants"). The other half of the Warrants shall have an exercise price of $0.84 per share (the "Eighty-Four Cents Warrants"). The Warrants provide for the following: (1) 40% of the Forty-Two Cents Warrants and 40% of the Eighty-Four Cents Warrants shall vest in equal monthly increments over a period of two years beginning on the one year anniversary of the date of issuance of the Warrants (any unvested portion of such Warrants to be forfeited by ABG upon certain terminations by the Company of the Licensing Agreement); (2) 60% of the Forty-Two Cents Warrants and 60% of the Eighty-Four Cents Warrants shall vest based on the achievement of certain performance goals for the Licensed Business in calendar years 2020, 2021, 2022 or 2023</t>
  </si>
  <si>
    <t>Subsequent Event [Member] | Asset Acquisition of Petametrics Inc., [Member] | Closing [Member]</t>
  </si>
  <si>
    <t>Cash payment</t>
  </si>
  <si>
    <t>Subsequent Event [Member] | Asset Acquisition of Petametrics Inc., [Member] | Second Anniversary Date [Member]</t>
  </si>
  <si>
    <t>Number of restricted common stock</t>
  </si>
  <si>
    <t>Subsequent Event [Member] | Asset Acquisition of Petametrics Inc., [Member] | First Anniversary Date [Member]</t>
  </si>
  <si>
    <t>Subsequent Event [Member] | BRF Finance Co., LLC [Member] | Delayed Draw Term Loan [Member]</t>
  </si>
  <si>
    <t>15.00%</t>
  </si>
  <si>
    <t>Placement fee payable in cash</t>
  </si>
  <si>
    <t>Subsequent Event [Member] | BRF Finance Co., LLC [Member] | Thereunder due on June 14, 2022 [Member] | Delayed Draw Term Loan [Member]</t>
  </si>
  <si>
    <t>Subsequent Event [Member] | BRF Finance Co., LLC [Member] | Term Note is due on March 31, 2021 [Member] | Delayed Draw Term Loan [Member]</t>
  </si>
  <si>
    <t>Subsequent Event [Member] | Merger Agreement [Member] | Say Media [Member]</t>
  </si>
  <si>
    <t>Subsequent Event [Member] | Lease Agreement [Member]</t>
  </si>
  <si>
    <t>Lease expiration date</t>
  </si>
  <si>
    <t>Nov. 30,
		2032</t>
  </si>
  <si>
    <t>Maximum tenant allowance</t>
  </si>
  <si>
    <t>Subsequent Event [Member] | Lease Agreement [Member] | Initial Sixty-Month Term [Member]</t>
  </si>
  <si>
    <t>Subsequent Event [Member] | Lease Agreement [Member] | Second Sixty-Month Term [Member]</t>
  </si>
  <si>
    <t>Subsequent Event [Member] | Lease Agreement [Member] | Remainder Twenty-Five Month Term [Member]</t>
  </si>
  <si>
    <t>Subsequent Event [Member] | Financing and Security Agreement [Member] | FastPay Credit Facility [Member]</t>
  </si>
  <si>
    <t>Line of credit</t>
  </si>
  <si>
    <t>Line of credit maturity date</t>
  </si>
  <si>
    <t>Feb. 6,
		2022</t>
  </si>
  <si>
    <t>Line of credit outstanding amount</t>
  </si>
  <si>
    <t>Subsequent Event [Member] | Financing and Security Agreement [Member] | LIBOR Rate Plus [Member] | FastPay Credit Facility [Member]</t>
  </si>
  <si>
    <t>Line of credit interest rate</t>
  </si>
  <si>
    <t>8.50%</t>
  </si>
  <si>
    <t>Subsequent Event [Member] | 10% OID Convertible Debentures [Member]</t>
  </si>
  <si>
    <t>Oct. 31,
		2019</t>
  </si>
  <si>
    <t>Debt instrument description</t>
  </si>
  <si>
    <t>On December 12, 2018, there was a roll-over of the 10% OID Convertible Debentures into the 12% Convertible Debentures</t>
  </si>
  <si>
    <t>Subsequent Event [Member] | 10% OID Convertible Debentures [Member] | Security Purchase Agreement [Member]</t>
  </si>
  <si>
    <t>Subsequent Event [Member] | 12% Convertible Debentures [Member]</t>
  </si>
  <si>
    <t>Proceeds from issuance of debt</t>
  </si>
  <si>
    <t>Dec. 31,
		2020</t>
  </si>
  <si>
    <t>The 12% Convertible Debentures are due and payable on December 31, 2020. Interest accrues at the rate of 12% per annum, payable on the earlier of conversion or December 31, 2020.</t>
  </si>
  <si>
    <t>As long as any portion of the 12% Convertible Debentures remain outstanding, unless investors holding at least 51% in principal amount of the then outstanding 12% Convertible Debentures otherwise agree, the Company shall not, among other things enter into, incur, assume or guarantee any indebtedness, except for certain permitted indebtedness.</t>
  </si>
  <si>
    <t>Subsequent Event [Member] | 12% Senior Secured Note [Member]</t>
  </si>
  <si>
    <t>Jul. 31,
		2019</t>
  </si>
  <si>
    <t>Escrow deposit</t>
  </si>
  <si>
    <t>Subsequent Event [Member] | 12% Senior Secured Note [Member] | Amended and Restated Note Purchase Agreement [Member]</t>
  </si>
  <si>
    <t>Jun. 14,
		2022</t>
  </si>
  <si>
    <t>Subsequent Event [Member] | 12% Senior Secured Note [Member] | ABG-SI LLC [Member]</t>
  </si>
  <si>
    <t>Subsequent Event [Member] | Two Accredited Investors [Member] | 10% OID Convertible Debentures [Member]</t>
  </si>
  <si>
    <t>Original issue discount percentage</t>
  </si>
  <si>
    <t>Subsequent Event [Member] | Two Accredited Investors [Member] | 10% Convertible Debentures [Member]</t>
  </si>
  <si>
    <t>Subsequent Event [Member] | Two Accredited Investors [Member] | 12% Convertible Debentures [Member]</t>
  </si>
  <si>
    <t>Subsequent Event [Member] | B. Riley [Member]</t>
  </si>
  <si>
    <t>Subsequent Event [Member] | B. Riley [Member] | 12% Convertible Debentures [Member]</t>
  </si>
  <si>
    <t>Subsequent Event [Member] | B. Riley [Member] | 12% Senior Secured Note [Member]</t>
  </si>
  <si>
    <t>Subsequent Event [Member] | B. Riley [Member] | 12% Senior Secured Note [Member] | Amended and Restated Note Purchase Agreement [Member]</t>
  </si>
  <si>
    <t>On February 27, 2020, the Company entered into a second amendment to amended and restated note purchase agreement with one accredited investor, BRF Finance Co., LLC, an affiliated entity of B. Riley, which amended the first amendment to the amended and restated 12% senior secured note dated August 27, 2019. Pursuant to the second amendment, the Company is (i) allowed to replace its previous $3.5 million working capital facility with a new $15.0 million working capital facility; and (ii) permitted to account for the issuance by the investor of a $3.0 million letter of credit to the Company's landlord for the Company's lease of the premises located at 225 Liberty Street, 27th Floor, New York, NY 10281.</t>
  </si>
  <si>
    <t>Subsequent Event [Member] | Accredited Investors [Member] | 12% Convertible Debentures [Member]</t>
  </si>
  <si>
    <t>Subsequent Event [Member] | Officers, Directors, Employees and Consultants [Member] | 2019 Equity Incentive Plan [Member]</t>
  </si>
  <si>
    <t>Subsequent Event [Member] | Officers, Directors, Employees and Consultants [Member] | 2016 Equity Incentive Plan And 2019 Equity Incentive Plan [Member]</t>
  </si>
  <si>
    <t>Subsequent Event [Member] | Holder [Member]</t>
  </si>
  <si>
    <t>Subsequent Event [Member] | Mr. Smith's [Member]</t>
  </si>
  <si>
    <t>Officers compensation</t>
  </si>
  <si>
    <t>Stock option exercise price</t>
  </si>
  <si>
    <t>Stock option term</t>
  </si>
  <si>
    <t>10 years</t>
  </si>
  <si>
    <t>Of the 1,500,000 options granted: (i) 1,000,000 options will vest over 36 months, with 1/3 vesting after 12 months of continuous service and 1/36 vesting monthly for each month of continuous service thereafter; and (ii) 500,000 will vest over 36 months, with 1/3 vesting after 12 months of continuous service and 1/36 vesting monthly for each month of continuous service thereafter, subject to the Company's common stock being listed on a national securities exchange.</t>
  </si>
  <si>
    <t>Subsequent Event [Member] | Mr. Smith's [Member] | Maximum [Member]</t>
  </si>
  <si>
    <t>Option to purchase common stock</t>
  </si>
  <si>
    <t>Subsequent Event [Member] | Mr. Smith's [Member] | Stock Option [Member]</t>
  </si>
  <si>
    <t>The options will vest over 36 months, with 1/3 vesting after 12 months of continuous service and 1/36 vesting monthly for each month of continuous service thereafter; and (ii) the Company's common stock must be listed on a national securities exchange, with incremental vesting upon achievement of certain stock price targets based on a 45-day VWAP during which time the average monthly trading volume of the common stock must be at least 15% of the Company's aggregate market capitalization.</t>
  </si>
  <si>
    <t>Subsequent Event [Member] | Levinsohn's [Member]</t>
  </si>
  <si>
    <t>Stock issued during period acquisition</t>
  </si>
  <si>
    <t>Subsequent Event [Member] | Investor [Member] | 12% Senior Secured Note [Member]</t>
  </si>
  <si>
    <t>Subsequent Event [Member] | Investor [Member] | 12% Senior Secured Note [Member] | Amended Note Purchase Agreement [Member]</t>
  </si>
  <si>
    <t>Subsequent Event [Member] | Mr. Avi Zimak [Member]</t>
  </si>
  <si>
    <t>Annual salary</t>
  </si>
  <si>
    <t>Vesting description</t>
  </si>
  <si>
    <t>The stock options will vest as to 1,125,000 shares, in three equal installments, based on performance targets tied to the achievement of established annual revenue targets for fiscal years 2020 to and including 2022. The remaining 1,250,000 stock options will vest as follows: (i) 1/3 will vest after 12 months from the date of the employment agreement; and (ii) then 1/36th will vest at the end of each month thereafter, concluding 36 months from the effect date of the employment agreement. Currently these options are unfunded, and the Company has agreed to timely increase the availability of shares of common stock to permit the exercise of the options upon vesting.</t>
  </si>
  <si>
    <t>Employee vesting period</t>
  </si>
  <si>
    <t>2 years</t>
  </si>
  <si>
    <t>Subsequent Event [Member] | Mr. Avi Zimak [Member] | Ten Year Stock Option [Member]</t>
  </si>
  <si>
    <t>Subsequent Event [Member] | Mr. Avi Zimak [Member] | Annual Bonu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0_);(#,##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907850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7</v>
      </c>
    </row>
    <row r="4" spans="1:2">
      <c r="A4" s="4" t="s">
        <v>45</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62012</v>
      </c>
      <c r="C3" s="6" t="n">
        <v>619249</v>
      </c>
    </row>
    <row r="4" spans="1:3">
      <c r="A4" s="4" t="s">
        <v>35</v>
      </c>
      <c r="B4" s="4" t="s">
        <v>36</v>
      </c>
      <c r="C4" s="5" t="n">
        <v>3000000</v>
      </c>
    </row>
    <row r="5" spans="1:3">
      <c r="A5" s="4" t="s">
        <v>37</v>
      </c>
      <c r="B5" s="5" t="n">
        <v>1577926</v>
      </c>
      <c r="C5" s="5" t="n">
        <v>53202</v>
      </c>
    </row>
    <row r="6" spans="1:3">
      <c r="A6" s="4" t="s">
        <v>38</v>
      </c>
      <c r="B6" s="5" t="n">
        <v>19338</v>
      </c>
      <c r="C6" s="5" t="n">
        <v>14147</v>
      </c>
    </row>
    <row r="7" spans="1:3">
      <c r="A7" s="4" t="s">
        <v>39</v>
      </c>
      <c r="B7" s="5" t="n">
        <v>352572</v>
      </c>
      <c r="C7" s="5" t="n">
        <v>174369</v>
      </c>
    </row>
    <row r="8" spans="1:3">
      <c r="A8" s="4" t="s">
        <v>40</v>
      </c>
      <c r="B8" s="5" t="n">
        <v>3811848</v>
      </c>
      <c r="C8" s="5" t="n">
        <v>3860967</v>
      </c>
    </row>
    <row r="9" spans="1:3">
      <c r="A9" s="4" t="s">
        <v>41</v>
      </c>
      <c r="B9" s="5" t="n">
        <v>2528498</v>
      </c>
      <c r="C9" s="4" t="s">
        <v>36</v>
      </c>
    </row>
    <row r="10" spans="1:3">
      <c r="A10" s="4" t="s">
        <v>42</v>
      </c>
      <c r="B10" s="5" t="n">
        <v>64588</v>
      </c>
      <c r="C10" s="5" t="n">
        <v>54670</v>
      </c>
    </row>
    <row r="11" spans="1:3">
      <c r="A11" s="4" t="s">
        <v>43</v>
      </c>
      <c r="B11" s="5" t="n">
        <v>4530996</v>
      </c>
      <c r="C11" s="5" t="n">
        <v>2633057</v>
      </c>
    </row>
    <row r="12" spans="1:3">
      <c r="A12" s="4" t="s">
        <v>44</v>
      </c>
      <c r="B12" s="5" t="n">
        <v>6881058</v>
      </c>
      <c r="C12" s="5" t="n">
        <v>20000</v>
      </c>
    </row>
    <row r="13" spans="1:3">
      <c r="A13" s="4" t="s">
        <v>45</v>
      </c>
      <c r="B13" s="5" t="n">
        <v>1857663</v>
      </c>
      <c r="C13" s="4" t="s">
        <v>36</v>
      </c>
    </row>
    <row r="14" spans="1:3">
      <c r="A14" s="4" t="s">
        <v>46</v>
      </c>
      <c r="B14" s="5" t="n">
        <v>19674651</v>
      </c>
      <c r="C14" s="5" t="n">
        <v>6568694</v>
      </c>
    </row>
    <row r="15" spans="1:3">
      <c r="A15" s="3" t="s">
        <v>47</v>
      </c>
    </row>
    <row r="16" spans="1:3">
      <c r="A16" s="4" t="s">
        <v>48</v>
      </c>
      <c r="B16" s="5" t="n">
        <v>684158</v>
      </c>
      <c r="C16" s="5" t="n">
        <v>162308</v>
      </c>
    </row>
    <row r="17" spans="1:3">
      <c r="A17" s="4" t="s">
        <v>49</v>
      </c>
      <c r="B17" s="5" t="n">
        <v>1028172</v>
      </c>
      <c r="C17" s="5" t="n">
        <v>150136</v>
      </c>
    </row>
    <row r="18" spans="1:3">
      <c r="A18" s="4" t="s">
        <v>50</v>
      </c>
      <c r="B18" s="5" t="n">
        <v>2667798</v>
      </c>
      <c r="C18" s="4" t="s">
        <v>36</v>
      </c>
    </row>
    <row r="19" spans="1:3">
      <c r="A19" s="4" t="s">
        <v>51</v>
      </c>
      <c r="B19" s="5" t="n">
        <v>42974</v>
      </c>
      <c r="C19" s="5" t="n">
        <v>31437</v>
      </c>
    </row>
    <row r="20" spans="1:3">
      <c r="A20" s="4" t="s">
        <v>52</v>
      </c>
      <c r="B20" s="5" t="n">
        <v>1313321</v>
      </c>
      <c r="C20" s="5" t="n">
        <v>72563</v>
      </c>
    </row>
    <row r="21" spans="1:3">
      <c r="A21" s="4" t="s">
        <v>53</v>
      </c>
      <c r="B21" s="5" t="n">
        <v>966389</v>
      </c>
      <c r="C21" s="4" t="s">
        <v>36</v>
      </c>
    </row>
    <row r="22" spans="1:3">
      <c r="A22" s="4" t="s">
        <v>54</v>
      </c>
      <c r="B22" s="5" t="n">
        <v>6702812</v>
      </c>
      <c r="C22" s="5" t="n">
        <v>416444</v>
      </c>
    </row>
    <row r="23" spans="1:3">
      <c r="A23" s="4" t="s">
        <v>55</v>
      </c>
      <c r="B23" s="4" t="s">
        <v>36</v>
      </c>
      <c r="C23" s="5" t="n">
        <v>3000000</v>
      </c>
    </row>
    <row r="24" spans="1:3">
      <c r="A24" s="4" t="s">
        <v>56</v>
      </c>
      <c r="B24" s="5" t="n">
        <v>17245</v>
      </c>
      <c r="C24" s="4" t="s">
        <v>36</v>
      </c>
    </row>
    <row r="25" spans="1:3">
      <c r="A25" s="4" t="s">
        <v>57</v>
      </c>
      <c r="B25" s="5" t="n">
        <v>6720057</v>
      </c>
      <c r="C25" s="5" t="n">
        <v>3416444</v>
      </c>
    </row>
    <row r="26" spans="1:3">
      <c r="A26" s="4" t="s">
        <v>58</v>
      </c>
      <c r="B26" s="4" t="s">
        <v>36</v>
      </c>
      <c r="C26" s="4" t="s">
        <v>36</v>
      </c>
    </row>
    <row r="27" spans="1:3">
      <c r="A27" s="3" t="s">
        <v>59</v>
      </c>
    </row>
    <row r="28" spans="1:3">
      <c r="A28" s="4" t="s">
        <v>60</v>
      </c>
      <c r="B28" s="5" t="n">
        <v>18213992</v>
      </c>
      <c r="C28" s="5" t="n">
        <v>168496</v>
      </c>
    </row>
    <row r="29" spans="1:3">
      <c r="A29" s="3" t="s">
        <v>61</v>
      </c>
    </row>
    <row r="30" spans="1:3">
      <c r="A30" s="4" t="s">
        <v>62</v>
      </c>
      <c r="B30" s="5" t="n">
        <v>334030</v>
      </c>
      <c r="C30" s="5" t="n">
        <v>285159</v>
      </c>
    </row>
    <row r="31" spans="1:3">
      <c r="A31" s="4" t="s">
        <v>63</v>
      </c>
      <c r="B31" s="5" t="n">
        <v>600</v>
      </c>
      <c r="C31" s="4" t="s">
        <v>36</v>
      </c>
    </row>
    <row r="32" spans="1:3">
      <c r="A32" s="4" t="s">
        <v>64</v>
      </c>
      <c r="B32" s="5" t="n">
        <v>20296194</v>
      </c>
      <c r="C32" s="5" t="n">
        <v>11170666</v>
      </c>
    </row>
    <row r="33" spans="1:3">
      <c r="A33" s="4" t="s">
        <v>65</v>
      </c>
      <c r="B33" s="5" t="n">
        <v>-25890222</v>
      </c>
      <c r="C33" s="5" t="n">
        <v>-8472071</v>
      </c>
    </row>
    <row r="34" spans="1:3">
      <c r="A34" s="4" t="s">
        <v>66</v>
      </c>
      <c r="B34" s="5" t="n">
        <v>-5259398</v>
      </c>
      <c r="C34" s="5" t="n">
        <v>2983754</v>
      </c>
    </row>
    <row r="35" spans="1:3">
      <c r="A35" s="4" t="s">
        <v>67</v>
      </c>
      <c r="B35" s="5" t="n">
        <v>19674651</v>
      </c>
      <c r="C35" s="5" t="n">
        <v>6568694</v>
      </c>
    </row>
    <row r="36" spans="1:3">
      <c r="A36" s="4" t="s">
        <v>68</v>
      </c>
    </row>
    <row r="37" spans="1:3">
      <c r="A37" s="3" t="s">
        <v>59</v>
      </c>
    </row>
    <row r="38" spans="1:3">
      <c r="A38" s="4" t="s">
        <v>69</v>
      </c>
      <c r="B38" s="5" t="n">
        <v>168496</v>
      </c>
      <c r="C38" s="5" t="n">
        <v>168496</v>
      </c>
    </row>
    <row r="39" spans="1:3">
      <c r="A39" s="4" t="s">
        <v>70</v>
      </c>
    </row>
    <row r="40" spans="1:3">
      <c r="A40" s="3" t="s">
        <v>59</v>
      </c>
    </row>
    <row r="41" spans="1:3">
      <c r="A41" s="4" t="s">
        <v>69</v>
      </c>
      <c r="B41" s="6" t="n">
        <v>18045496</v>
      </c>
      <c r="C41"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21</v>
      </c>
      <c r="B10" s="4" t="s">
        <v>271</v>
      </c>
    </row>
    <row r="11" spans="1:2">
      <c r="A11" s="4" t="s">
        <v>224</v>
      </c>
      <c r="B11" s="4" t="s">
        <v>272</v>
      </c>
    </row>
    <row r="12" spans="1:2">
      <c r="A12" s="4" t="s">
        <v>273</v>
      </c>
      <c r="B12" s="4" t="s">
        <v>274</v>
      </c>
    </row>
    <row r="13" spans="1:2">
      <c r="A13" s="4" t="s">
        <v>226</v>
      </c>
      <c r="B13" s="4" t="s">
        <v>275</v>
      </c>
    </row>
    <row r="14" spans="1:2">
      <c r="A14" s="4" t="s">
        <v>276</v>
      </c>
      <c r="B14" s="4" t="s">
        <v>277</v>
      </c>
    </row>
    <row r="15" spans="1:2">
      <c r="A15" s="4" t="s">
        <v>45</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41</v>
      </c>
      <c r="B21" s="4" t="s">
        <v>289</v>
      </c>
    </row>
    <row r="22" spans="1:2">
      <c r="A22" s="4" t="s">
        <v>246</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100000000</v>
      </c>
      <c r="C3" s="5" t="n">
        <v>100000000</v>
      </c>
    </row>
    <row r="4" spans="1:3">
      <c r="A4" s="4" t="s">
        <v>74</v>
      </c>
      <c r="B4" s="5" t="n">
        <v>33463089</v>
      </c>
      <c r="C4" s="5" t="n">
        <v>28516009</v>
      </c>
    </row>
    <row r="5" spans="1:3">
      <c r="A5" s="4" t="s">
        <v>75</v>
      </c>
      <c r="B5" s="5" t="n">
        <v>33463089</v>
      </c>
      <c r="C5" s="5" t="n">
        <v>28516009</v>
      </c>
    </row>
    <row r="6" spans="1:3">
      <c r="A6" s="4" t="s">
        <v>68</v>
      </c>
    </row>
    <row r="7" spans="1:3">
      <c r="A7" s="4" t="s">
        <v>76</v>
      </c>
      <c r="B7" s="7" t="n">
        <v>0.01</v>
      </c>
      <c r="C7" s="7" t="n">
        <v>0.01</v>
      </c>
    </row>
    <row r="8" spans="1:3">
      <c r="A8" s="4" t="s">
        <v>77</v>
      </c>
      <c r="B8" s="6" t="n">
        <v>1000</v>
      </c>
      <c r="C8" s="6" t="n">
        <v>1000</v>
      </c>
    </row>
    <row r="9" spans="1:3">
      <c r="A9" s="4" t="s">
        <v>78</v>
      </c>
      <c r="B9" s="6" t="n">
        <v>168496</v>
      </c>
      <c r="C9" s="6" t="n">
        <v>168496</v>
      </c>
    </row>
    <row r="10" spans="1:3">
      <c r="A10" s="4" t="s">
        <v>79</v>
      </c>
      <c r="B10" s="5" t="n">
        <v>1800</v>
      </c>
      <c r="C10" s="5" t="n">
        <v>1800</v>
      </c>
    </row>
    <row r="11" spans="1:3">
      <c r="A11" s="4" t="s">
        <v>80</v>
      </c>
      <c r="B11" s="8" t="n">
        <v>168.496</v>
      </c>
      <c r="C11" s="8" t="n">
        <v>168.496</v>
      </c>
    </row>
    <row r="12" spans="1:3">
      <c r="A12" s="4" t="s">
        <v>81</v>
      </c>
      <c r="B12" s="8" t="n">
        <v>168.496</v>
      </c>
      <c r="C12" s="8" t="n">
        <v>168.496</v>
      </c>
    </row>
    <row r="13" spans="1:3">
      <c r="A13" s="4" t="s">
        <v>82</v>
      </c>
      <c r="B13" s="6" t="n">
        <v>188791</v>
      </c>
      <c r="C13" s="6" t="n">
        <v>98698</v>
      </c>
    </row>
    <row r="14" spans="1:3">
      <c r="A14" s="4" t="s">
        <v>70</v>
      </c>
    </row>
    <row r="15" spans="1:3">
      <c r="A15" s="4" t="s">
        <v>76</v>
      </c>
      <c r="B15" s="7" t="n">
        <v>0.01</v>
      </c>
      <c r="C15" s="7" t="n">
        <v>0.01</v>
      </c>
    </row>
    <row r="16" spans="1:3">
      <c r="A16" s="4" t="s">
        <v>77</v>
      </c>
      <c r="B16" s="6" t="n">
        <v>1000</v>
      </c>
      <c r="C16" s="6" t="n">
        <v>1000</v>
      </c>
    </row>
    <row r="17" spans="1:3">
      <c r="A17" s="4" t="s">
        <v>78</v>
      </c>
      <c r="B17" s="6" t="n">
        <v>19399250</v>
      </c>
      <c r="C17" s="6" t="n">
        <v>19399250</v>
      </c>
    </row>
    <row r="18" spans="1:3">
      <c r="A18" s="4" t="s">
        <v>79</v>
      </c>
      <c r="B18" s="5" t="n">
        <v>23000</v>
      </c>
      <c r="C18" s="5" t="n">
        <v>23000</v>
      </c>
    </row>
    <row r="19" spans="1:3">
      <c r="A19" s="4" t="s">
        <v>80</v>
      </c>
      <c r="B19" s="9" t="n">
        <v>19399.25</v>
      </c>
      <c r="C19" s="9" t="n">
        <v>19399.25</v>
      </c>
    </row>
    <row r="20" spans="1:3">
      <c r="A20" s="4" t="s">
        <v>81</v>
      </c>
      <c r="B20" s="9" t="n">
        <v>19399.25</v>
      </c>
      <c r="C20" s="9" t="n">
        <v>19399.25</v>
      </c>
    </row>
    <row r="21" spans="1:3">
      <c r="A21" s="4" t="s">
        <v>82</v>
      </c>
      <c r="B21" s="6" t="n">
        <v>58785606</v>
      </c>
      <c r="C21" s="4" t="s">
        <v>36</v>
      </c>
    </row>
    <row r="22" spans="1:3">
      <c r="A22" s="4" t="s">
        <v>83</v>
      </c>
    </row>
    <row r="23" spans="1:3">
      <c r="A23" s="4" t="s">
        <v>84</v>
      </c>
      <c r="B23" s="6" t="n">
        <v>6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row r="6" spans="1:2">
      <c r="A6" s="4" t="s">
        <v>342</v>
      </c>
      <c r="B6" s="4" t="s">
        <v>343</v>
      </c>
    </row>
    <row r="7" spans="1:2">
      <c r="A7" s="4" t="s">
        <v>353</v>
      </c>
      <c r="B7" s="4" t="s">
        <v>354</v>
      </c>
    </row>
    <row r="8" spans="1:2">
      <c r="A8" s="4" t="s">
        <v>355</v>
      </c>
    </row>
    <row r="9" spans="1:2">
      <c r="A9" s="4" t="s">
        <v>347</v>
      </c>
      <c r="B9" s="4" t="s">
        <v>356</v>
      </c>
    </row>
    <row r="10" spans="1:2">
      <c r="A10" s="4" t="s">
        <v>342</v>
      </c>
      <c r="B1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0"/>
    <col customWidth="1" max="12" min="12" width="20"/>
    <col customWidth="1" max="13" min="13" width="14"/>
  </cols>
  <sheetData>
    <row r="1" spans="1:13">
      <c r="A1" s="1" t="s">
        <v>363</v>
      </c>
      <c r="B1" s="2" t="s">
        <v>364</v>
      </c>
      <c r="C1" s="2" t="s">
        <v>365</v>
      </c>
      <c r="D1" s="2" t="s">
        <v>366</v>
      </c>
      <c r="E1" s="2" t="s">
        <v>367</v>
      </c>
      <c r="F1" s="2" t="s">
        <v>368</v>
      </c>
      <c r="G1" s="2" t="s">
        <v>369</v>
      </c>
      <c r="H1" s="2" t="s">
        <v>370</v>
      </c>
      <c r="I1" s="2" t="s">
        <v>369</v>
      </c>
      <c r="J1" s="2" t="s">
        <v>371</v>
      </c>
      <c r="K1" s="2" t="s">
        <v>372</v>
      </c>
      <c r="L1" s="2" t="s">
        <v>373</v>
      </c>
      <c r="M1" s="2" t="s">
        <v>374</v>
      </c>
    </row>
    <row r="2" spans="1:13">
      <c r="A2" s="4" t="s">
        <v>375</v>
      </c>
      <c r="H2" s="5" t="n">
        <v>8131750</v>
      </c>
    </row>
    <row r="3" spans="1:13">
      <c r="A3" s="4" t="s">
        <v>376</v>
      </c>
      <c r="F3" s="6" t="n">
        <v>1157917</v>
      </c>
      <c r="G3" s="6" t="n">
        <v>6064</v>
      </c>
      <c r="H3" s="6" t="n">
        <v>1460958</v>
      </c>
      <c r="I3" s="6" t="n">
        <v>6064</v>
      </c>
    </row>
    <row r="4" spans="1:13">
      <c r="A4" s="4" t="s">
        <v>109</v>
      </c>
      <c r="F4" s="5" t="n">
        <v>-26675060</v>
      </c>
      <c r="G4" s="6" t="n">
        <v>-1778296</v>
      </c>
      <c r="H4" s="5" t="n">
        <v>-35463647</v>
      </c>
      <c r="I4" s="5" t="n">
        <v>-4371491</v>
      </c>
    </row>
    <row r="5" spans="1:13">
      <c r="A5" s="4" t="s">
        <v>171</v>
      </c>
      <c r="H5" s="5" t="n">
        <v>-6288695</v>
      </c>
      <c r="I5" s="5" t="n">
        <v>-2654964</v>
      </c>
    </row>
    <row r="6" spans="1:13">
      <c r="A6" s="4" t="s">
        <v>65</v>
      </c>
      <c r="E6" s="6" t="n">
        <v>-8472071</v>
      </c>
      <c r="F6" s="6" t="n">
        <v>-25890222</v>
      </c>
      <c r="H6" s="5" t="n">
        <v>-25890222</v>
      </c>
    </row>
    <row r="7" spans="1:13">
      <c r="A7" s="4" t="s">
        <v>139</v>
      </c>
      <c r="D7" s="6" t="n">
        <v>3000000</v>
      </c>
      <c r="E7" s="6" t="n">
        <v>3000000</v>
      </c>
      <c r="H7" s="4" t="s">
        <v>36</v>
      </c>
      <c r="I7" s="6" t="n">
        <v>1750000</v>
      </c>
    </row>
    <row r="8" spans="1:13">
      <c r="A8" s="4" t="s">
        <v>377</v>
      </c>
    </row>
    <row r="9" spans="1:13">
      <c r="A9" s="4" t="s">
        <v>378</v>
      </c>
      <c r="K9" s="5" t="n">
        <v>1078661</v>
      </c>
    </row>
    <row r="10" spans="1:13">
      <c r="A10" s="4" t="s">
        <v>139</v>
      </c>
      <c r="J10" s="6" t="n">
        <v>139000000</v>
      </c>
    </row>
    <row r="11" spans="1:13">
      <c r="A11" s="4" t="s">
        <v>379</v>
      </c>
    </row>
    <row r="12" spans="1:13">
      <c r="A12" s="4" t="s">
        <v>380</v>
      </c>
      <c r="C12" s="5" t="n">
        <v>12517152</v>
      </c>
    </row>
    <row r="13" spans="1:13">
      <c r="A13" s="4" t="s">
        <v>381</v>
      </c>
    </row>
    <row r="14" spans="1:13">
      <c r="A14" s="4" t="s">
        <v>382</v>
      </c>
      <c r="M14" s="10" t="n">
        <v>4.13607</v>
      </c>
    </row>
    <row r="15" spans="1:13">
      <c r="A15" s="4" t="s">
        <v>383</v>
      </c>
    </row>
    <row r="16" spans="1:13">
      <c r="A16" s="4" t="s">
        <v>378</v>
      </c>
      <c r="C16" s="5" t="n">
        <v>1169607</v>
      </c>
      <c r="L16" s="5" t="n">
        <v>60000</v>
      </c>
    </row>
    <row r="17" spans="1:13">
      <c r="A17" s="4" t="s">
        <v>375</v>
      </c>
      <c r="C17" s="5" t="n">
        <v>175000</v>
      </c>
    </row>
    <row r="18" spans="1:13">
      <c r="A18" s="4" t="s">
        <v>139</v>
      </c>
      <c r="B18" s="6" t="n">
        <v>188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384</v>
      </c>
      <c r="B1" s="2" t="s">
        <v>385</v>
      </c>
      <c r="D1" s="2" t="s">
        <v>86</v>
      </c>
      <c r="F1" s="2" t="s">
        <v>1</v>
      </c>
    </row>
    <row r="2" spans="1:9">
      <c r="B2" s="2" t="s">
        <v>386</v>
      </c>
      <c r="C2" s="2" t="s">
        <v>32</v>
      </c>
      <c r="D2" s="2" t="s">
        <v>2</v>
      </c>
      <c r="E2" s="2" t="s">
        <v>87</v>
      </c>
      <c r="F2" s="2" t="s">
        <v>2</v>
      </c>
      <c r="G2" s="2" t="s">
        <v>87</v>
      </c>
      <c r="H2" s="2" t="s">
        <v>387</v>
      </c>
      <c r="I2" s="2" t="s">
        <v>388</v>
      </c>
    </row>
    <row r="3" spans="1:9">
      <c r="A3" s="4" t="s">
        <v>389</v>
      </c>
      <c r="B3" s="6" t="n">
        <v>3000000</v>
      </c>
      <c r="C3" s="6" t="n">
        <v>3000000</v>
      </c>
      <c r="F3" s="4" t="s">
        <v>36</v>
      </c>
      <c r="G3" s="6" t="n">
        <v>1750000</v>
      </c>
    </row>
    <row r="4" spans="1:9">
      <c r="A4" s="4" t="s">
        <v>390</v>
      </c>
      <c r="D4" s="4" t="s">
        <v>36</v>
      </c>
      <c r="F4" s="4" t="s">
        <v>36</v>
      </c>
    </row>
    <row r="5" spans="1:9">
      <c r="A5" s="4" t="s">
        <v>391</v>
      </c>
      <c r="F5" s="4" t="s">
        <v>392</v>
      </c>
    </row>
    <row r="6" spans="1:9">
      <c r="A6" s="4" t="s">
        <v>393</v>
      </c>
      <c r="F6" s="4" t="s">
        <v>394</v>
      </c>
    </row>
    <row r="7" spans="1:9">
      <c r="A7" s="4" t="s">
        <v>395</v>
      </c>
      <c r="D7" s="6" t="n">
        <v>411268</v>
      </c>
      <c r="E7" s="6" t="n">
        <v>30776</v>
      </c>
      <c r="F7" s="6" t="n">
        <v>598645</v>
      </c>
      <c r="G7" s="5" t="n">
        <v>104095</v>
      </c>
    </row>
    <row r="8" spans="1:9">
      <c r="A8" s="4" t="s">
        <v>73</v>
      </c>
      <c r="C8" s="5" t="n">
        <v>100000000</v>
      </c>
      <c r="D8" s="5" t="n">
        <v>100000000</v>
      </c>
      <c r="F8" s="5" t="n">
        <v>100000000</v>
      </c>
    </row>
    <row r="9" spans="1:9">
      <c r="A9" s="4" t="s">
        <v>106</v>
      </c>
      <c r="D9" s="6" t="n">
        <v>91633</v>
      </c>
      <c r="E9" s="4" t="s">
        <v>36</v>
      </c>
      <c r="F9" s="6" t="n">
        <v>91633</v>
      </c>
      <c r="G9" s="4" t="s">
        <v>36</v>
      </c>
    </row>
    <row r="10" spans="1:9">
      <c r="A10" s="4" t="s">
        <v>396</v>
      </c>
      <c r="F10" s="4" t="s">
        <v>397</v>
      </c>
    </row>
    <row r="11" spans="1:9">
      <c r="A11" s="4" t="s">
        <v>398</v>
      </c>
    </row>
    <row r="12" spans="1:9">
      <c r="A12" s="4" t="s">
        <v>395</v>
      </c>
      <c r="D12" s="4" t="s">
        <v>36</v>
      </c>
    </row>
    <row r="13" spans="1:9">
      <c r="A13" s="4" t="s">
        <v>399</v>
      </c>
    </row>
    <row r="14" spans="1:9">
      <c r="A14" s="4" t="s">
        <v>400</v>
      </c>
      <c r="H14" s="5" t="n">
        <v>5000000</v>
      </c>
    </row>
    <row r="15" spans="1:9">
      <c r="A15" s="4" t="s">
        <v>401</v>
      </c>
    </row>
    <row r="16" spans="1:9">
      <c r="A16" s="4" t="s">
        <v>73</v>
      </c>
      <c r="I16" s="5" t="n">
        <v>5000000</v>
      </c>
    </row>
    <row r="17" spans="1:9">
      <c r="A17" s="4" t="s">
        <v>402</v>
      </c>
    </row>
    <row r="18" spans="1:9">
      <c r="A18" s="4" t="s">
        <v>400</v>
      </c>
      <c r="H18" s="5" t="n">
        <v>2000000</v>
      </c>
    </row>
    <row r="19" spans="1:9">
      <c r="A19" s="4" t="s">
        <v>403</v>
      </c>
    </row>
    <row r="20" spans="1:9">
      <c r="A20" s="4" t="s">
        <v>404</v>
      </c>
      <c r="D20" s="4" t="s">
        <v>210</v>
      </c>
      <c r="F20" s="4" t="s">
        <v>210</v>
      </c>
    </row>
    <row r="21" spans="1:9">
      <c r="A21" s="4" t="s">
        <v>405</v>
      </c>
    </row>
    <row r="22" spans="1:9">
      <c r="A22" s="4" t="s">
        <v>404</v>
      </c>
      <c r="D22" s="4" t="s">
        <v>210</v>
      </c>
      <c r="F22" s="4" t="s">
        <v>210</v>
      </c>
    </row>
    <row r="23" spans="1:9">
      <c r="A23" s="4" t="s">
        <v>406</v>
      </c>
    </row>
    <row r="24" spans="1:9">
      <c r="A24" s="4" t="s">
        <v>404</v>
      </c>
      <c r="D24" s="4" t="s">
        <v>407</v>
      </c>
      <c r="F24" s="4" t="s">
        <v>407</v>
      </c>
    </row>
    <row r="25" spans="1:9">
      <c r="A25" s="4" t="s">
        <v>408</v>
      </c>
    </row>
    <row r="26" spans="1:9">
      <c r="A26" s="4" t="s">
        <v>389</v>
      </c>
      <c r="F26" s="6" t="n">
        <v>575000</v>
      </c>
      <c r="G26" s="6" t="n">
        <v>75000</v>
      </c>
    </row>
    <row r="27" spans="1:9">
      <c r="A27" s="4" t="s">
        <v>409</v>
      </c>
      <c r="D27" s="5" t="n">
        <v>669</v>
      </c>
      <c r="F27" s="5" t="n">
        <v>669</v>
      </c>
    </row>
    <row r="28" spans="1:9">
      <c r="A28" s="4" t="s">
        <v>410</v>
      </c>
      <c r="D28" s="5" t="n">
        <v>5592</v>
      </c>
      <c r="F28" s="5" t="n">
        <v>559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157917</v>
      </c>
      <c r="C4" s="6" t="n">
        <v>6064</v>
      </c>
      <c r="D4" s="6" t="n">
        <v>1460958</v>
      </c>
      <c r="E4" s="6" t="n">
        <v>6064</v>
      </c>
    </row>
    <row r="5" spans="1:5">
      <c r="A5" s="4" t="s">
        <v>90</v>
      </c>
      <c r="B5" s="5" t="n">
        <v>1784073</v>
      </c>
      <c r="C5" s="5" t="n">
        <v>449567</v>
      </c>
      <c r="D5" s="5" t="n">
        <v>3922594</v>
      </c>
      <c r="E5" s="5" t="n">
        <v>641606</v>
      </c>
    </row>
    <row r="6" spans="1:5">
      <c r="A6" s="4" t="s">
        <v>91</v>
      </c>
      <c r="B6" s="5" t="n">
        <v>-626156</v>
      </c>
      <c r="C6" s="5" t="n">
        <v>-443503</v>
      </c>
      <c r="D6" s="5" t="n">
        <v>-2461636</v>
      </c>
      <c r="E6" s="5" t="n">
        <v>-635542</v>
      </c>
    </row>
    <row r="7" spans="1:5">
      <c r="A7" s="3" t="s">
        <v>92</v>
      </c>
    </row>
    <row r="8" spans="1:5">
      <c r="A8" s="4" t="s">
        <v>93</v>
      </c>
      <c r="B8" s="5" t="n">
        <v>411268</v>
      </c>
      <c r="C8" s="5" t="n">
        <v>30776</v>
      </c>
      <c r="D8" s="5" t="n">
        <v>598645</v>
      </c>
      <c r="E8" s="5" t="n">
        <v>104095</v>
      </c>
    </row>
    <row r="9" spans="1:5">
      <c r="A9" s="4" t="s">
        <v>94</v>
      </c>
      <c r="B9" s="5" t="n">
        <v>2573142</v>
      </c>
      <c r="C9" s="5" t="n">
        <v>1300767</v>
      </c>
      <c r="D9" s="5" t="n">
        <v>7998609</v>
      </c>
      <c r="E9" s="5" t="n">
        <v>3639204</v>
      </c>
    </row>
    <row r="10" spans="1:5">
      <c r="A10" s="4" t="s">
        <v>95</v>
      </c>
      <c r="B10" s="5" t="n">
        <v>2984410</v>
      </c>
      <c r="C10" s="5" t="n">
        <v>1331543</v>
      </c>
      <c r="D10" s="5" t="n">
        <v>8597254</v>
      </c>
      <c r="E10" s="5" t="n">
        <v>3743299</v>
      </c>
    </row>
    <row r="11" spans="1:5">
      <c r="A11" s="4" t="s">
        <v>96</v>
      </c>
      <c r="B11" s="5" t="n">
        <v>-3610566</v>
      </c>
      <c r="C11" s="5" t="n">
        <v>-1775046</v>
      </c>
      <c r="D11" s="5" t="n">
        <v>-11058890</v>
      </c>
      <c r="E11" s="5" t="n">
        <v>-4378841</v>
      </c>
    </row>
    <row r="12" spans="1:5">
      <c r="A12" s="3" t="s">
        <v>97</v>
      </c>
    </row>
    <row r="13" spans="1:5">
      <c r="A13" s="4" t="s">
        <v>98</v>
      </c>
      <c r="B13" s="5" t="n">
        <v>134987</v>
      </c>
      <c r="C13" s="5" t="n">
        <v>-3311</v>
      </c>
      <c r="D13" s="5" t="n">
        <v>263531</v>
      </c>
      <c r="E13" s="5" t="n">
        <v>6939</v>
      </c>
    </row>
    <row r="14" spans="1:5">
      <c r="A14" s="4" t="s">
        <v>99</v>
      </c>
      <c r="B14" s="5" t="n">
        <v>-1428463</v>
      </c>
      <c r="C14" s="4" t="s">
        <v>36</v>
      </c>
      <c r="D14" s="5" t="n">
        <v>-1552006</v>
      </c>
      <c r="E14" s="4" t="s">
        <v>36</v>
      </c>
    </row>
    <row r="15" spans="1:5">
      <c r="A15" s="4" t="s">
        <v>100</v>
      </c>
      <c r="B15" s="5" t="n">
        <v>2199</v>
      </c>
      <c r="C15" s="5" t="n">
        <v>61</v>
      </c>
      <c r="D15" s="5" t="n">
        <v>16583</v>
      </c>
      <c r="E15" s="5" t="n">
        <v>411</v>
      </c>
    </row>
    <row r="16" spans="1:5">
      <c r="A16" s="4" t="s">
        <v>101</v>
      </c>
      <c r="B16" s="4" t="s">
        <v>36</v>
      </c>
      <c r="C16" s="4" t="s">
        <v>36</v>
      </c>
      <c r="D16" s="5" t="n">
        <v>-1344648</v>
      </c>
      <c r="E16" s="4" t="s">
        <v>36</v>
      </c>
    </row>
    <row r="17" spans="1:5">
      <c r="A17" s="4" t="s">
        <v>102</v>
      </c>
      <c r="B17" s="5" t="n">
        <v>-1166556</v>
      </c>
      <c r="C17" s="4" t="s">
        <v>36</v>
      </c>
      <c r="D17" s="5" t="n">
        <v>-1166556</v>
      </c>
      <c r="E17" s="4" t="s">
        <v>36</v>
      </c>
    </row>
    <row r="18" spans="1:5">
      <c r="A18" s="4" t="s">
        <v>103</v>
      </c>
      <c r="B18" s="5" t="n">
        <v>-2652798</v>
      </c>
      <c r="C18" s="4" t="s">
        <v>36</v>
      </c>
      <c r="D18" s="5" t="n">
        <v>-2667798</v>
      </c>
      <c r="E18" s="4" t="s">
        <v>36</v>
      </c>
    </row>
    <row r="19" spans="1:5">
      <c r="A19" s="4" t="s">
        <v>104</v>
      </c>
      <c r="B19" s="5" t="n">
        <v>-5110631</v>
      </c>
      <c r="C19" s="5" t="n">
        <v>-3250</v>
      </c>
      <c r="D19" s="5" t="n">
        <v>-6450894</v>
      </c>
      <c r="E19" s="5" t="n">
        <v>7350</v>
      </c>
    </row>
    <row r="20" spans="1:5">
      <c r="A20" s="4" t="s">
        <v>105</v>
      </c>
      <c r="B20" s="5" t="n">
        <v>-8721197</v>
      </c>
      <c r="C20" s="5" t="n">
        <v>-1778296</v>
      </c>
      <c r="D20" s="5" t="n">
        <v>-17509784</v>
      </c>
      <c r="E20" s="5" t="n">
        <v>-4371491</v>
      </c>
    </row>
    <row r="21" spans="1:5">
      <c r="A21" s="4" t="s">
        <v>106</v>
      </c>
      <c r="B21" s="5" t="n">
        <v>91633</v>
      </c>
      <c r="C21" s="4" t="s">
        <v>36</v>
      </c>
      <c r="D21" s="5" t="n">
        <v>91633</v>
      </c>
      <c r="E21" s="4" t="s">
        <v>36</v>
      </c>
    </row>
    <row r="22" spans="1:5">
      <c r="A22" s="4" t="s">
        <v>107</v>
      </c>
      <c r="B22" s="5" t="n">
        <v>-8629564</v>
      </c>
      <c r="C22" s="5" t="n">
        <v>-1778296</v>
      </c>
      <c r="D22" s="5" t="n">
        <v>-17418151</v>
      </c>
      <c r="E22" s="5" t="n">
        <v>-4371491</v>
      </c>
    </row>
    <row r="23" spans="1:5">
      <c r="A23" s="4" t="s">
        <v>108</v>
      </c>
      <c r="B23" s="5" t="n">
        <v>-18045496</v>
      </c>
      <c r="C23" s="4" t="s">
        <v>36</v>
      </c>
      <c r="D23" s="5" t="n">
        <v>-18045496</v>
      </c>
      <c r="E23" s="4" t="s">
        <v>36</v>
      </c>
    </row>
    <row r="24" spans="1:5">
      <c r="A24" s="4" t="s">
        <v>109</v>
      </c>
      <c r="B24" s="6" t="n">
        <v>-26675060</v>
      </c>
      <c r="C24" s="6" t="n">
        <v>-1778296</v>
      </c>
      <c r="D24" s="6" t="n">
        <v>-35463647</v>
      </c>
      <c r="E24" s="6" t="n">
        <v>-4371491</v>
      </c>
    </row>
    <row r="25" spans="1:5">
      <c r="A25" s="4" t="s">
        <v>110</v>
      </c>
      <c r="B25" s="7" t="n">
        <v>-0.96</v>
      </c>
      <c r="C25" s="7" t="n">
        <v>-0.11</v>
      </c>
      <c r="D25" s="7" t="n">
        <v>-1.4</v>
      </c>
      <c r="E25" s="7" t="n">
        <v>-0.33</v>
      </c>
    </row>
    <row r="26" spans="1:5">
      <c r="A26" s="4" t="s">
        <v>111</v>
      </c>
      <c r="B26" s="5" t="n">
        <v>27835555</v>
      </c>
      <c r="C26" s="5" t="n">
        <v>16367424</v>
      </c>
      <c r="D26" s="5" t="n">
        <v>25382551</v>
      </c>
      <c r="E26" s="5" t="n">
        <v>13091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6</v>
      </c>
      <c r="D1" s="2" t="s">
        <v>1</v>
      </c>
    </row>
    <row r="2" spans="1:5">
      <c r="B2" s="2" t="s">
        <v>2</v>
      </c>
      <c r="C2" s="2" t="s">
        <v>87</v>
      </c>
      <c r="D2" s="2" t="s">
        <v>2</v>
      </c>
      <c r="E2" s="2" t="s">
        <v>87</v>
      </c>
    </row>
    <row r="3" spans="1:5">
      <c r="A3" s="4" t="s">
        <v>89</v>
      </c>
      <c r="B3" s="6" t="n">
        <v>1157917</v>
      </c>
      <c r="C3" s="6" t="n">
        <v>6064</v>
      </c>
      <c r="D3" s="6" t="n">
        <v>1460958</v>
      </c>
      <c r="E3" s="6" t="n">
        <v>6064</v>
      </c>
    </row>
    <row r="4" spans="1:5">
      <c r="A4" s="4" t="s">
        <v>412</v>
      </c>
    </row>
    <row r="5" spans="1:5">
      <c r="A5" s="4" t="s">
        <v>89</v>
      </c>
      <c r="B5" s="5" t="n">
        <v>1142229</v>
      </c>
      <c r="D5" s="5" t="n">
        <v>1414688</v>
      </c>
    </row>
    <row r="6" spans="1:5">
      <c r="A6" s="4" t="s">
        <v>413</v>
      </c>
    </row>
    <row r="7" spans="1:5">
      <c r="A7" s="4" t="s">
        <v>89</v>
      </c>
      <c r="B7" s="5" t="n">
        <v>15688</v>
      </c>
      <c r="D7" s="5" t="n">
        <v>46270</v>
      </c>
    </row>
    <row r="8" spans="1:5">
      <c r="A8" s="4" t="s">
        <v>414</v>
      </c>
    </row>
    <row r="9" spans="1:5">
      <c r="A9" s="4" t="s">
        <v>89</v>
      </c>
      <c r="B9" s="5" t="n">
        <v>1157917</v>
      </c>
      <c r="D9" s="5" t="n">
        <v>1460958</v>
      </c>
    </row>
    <row r="10" spans="1:5">
      <c r="A10" s="4" t="s">
        <v>415</v>
      </c>
    </row>
    <row r="11" spans="1:5">
      <c r="A11" s="4" t="s">
        <v>89</v>
      </c>
      <c r="B11" s="4" t="s">
        <v>36</v>
      </c>
      <c r="D11" s="4" t="s">
        <v>36</v>
      </c>
    </row>
    <row r="12" spans="1:5">
      <c r="A12" s="4" t="s">
        <v>416</v>
      </c>
    </row>
    <row r="13" spans="1:5">
      <c r="A13" s="4" t="s">
        <v>89</v>
      </c>
      <c r="B13" s="5" t="n">
        <v>1142229</v>
      </c>
      <c r="D13" s="5" t="n">
        <v>1414688</v>
      </c>
    </row>
    <row r="14" spans="1:5">
      <c r="A14" s="4" t="s">
        <v>417</v>
      </c>
    </row>
    <row r="15" spans="1:5">
      <c r="A15" s="4" t="s">
        <v>89</v>
      </c>
      <c r="B15" s="6" t="n">
        <v>15688</v>
      </c>
      <c r="D15" s="6" t="n">
        <v>462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212</v>
      </c>
    </row>
    <row r="3" spans="1:3">
      <c r="A3" s="4" t="s">
        <v>34</v>
      </c>
      <c r="B3" s="6" t="n">
        <v>1862012</v>
      </c>
      <c r="C3" s="6" t="n">
        <v>619249</v>
      </c>
    </row>
    <row r="4" spans="1:3">
      <c r="A4" s="4" t="s">
        <v>35</v>
      </c>
      <c r="B4" s="4" t="s">
        <v>36</v>
      </c>
      <c r="C4" s="5" t="n">
        <v>3000000</v>
      </c>
    </row>
    <row r="5" spans="1:3">
      <c r="A5" s="4" t="s">
        <v>419</v>
      </c>
      <c r="B5" s="6" t="n">
        <v>1862012</v>
      </c>
      <c r="C5" s="6" t="n">
        <v>36192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0</v>
      </c>
      <c r="B1" s="2" t="s">
        <v>86</v>
      </c>
      <c r="C1" s="2" t="s">
        <v>1</v>
      </c>
      <c r="D1" s="2" t="s">
        <v>421</v>
      </c>
    </row>
    <row r="2" spans="1:4">
      <c r="B2" s="2" t="s">
        <v>2</v>
      </c>
      <c r="C2" s="2" t="s">
        <v>2</v>
      </c>
      <c r="D2" s="2" t="s">
        <v>32</v>
      </c>
    </row>
    <row r="3" spans="1:4">
      <c r="A3" s="4" t="s">
        <v>422</v>
      </c>
    </row>
    <row r="4" spans="1:4">
      <c r="A4" s="4" t="s">
        <v>423</v>
      </c>
      <c r="B4" s="4" t="s">
        <v>424</v>
      </c>
      <c r="C4" s="4" t="s">
        <v>424</v>
      </c>
    </row>
    <row r="5" spans="1:4">
      <c r="A5" s="4" t="s">
        <v>425</v>
      </c>
    </row>
    <row r="6" spans="1:4">
      <c r="A6" s="4" t="s">
        <v>423</v>
      </c>
      <c r="B6" s="4" t="s">
        <v>426</v>
      </c>
      <c r="C6" s="4" t="s">
        <v>427</v>
      </c>
    </row>
    <row r="7" spans="1:4">
      <c r="A7" s="4" t="s">
        <v>428</v>
      </c>
    </row>
    <row r="8" spans="1:4">
      <c r="A8" s="4" t="s">
        <v>423</v>
      </c>
      <c r="B8" s="4" t="s">
        <v>429</v>
      </c>
      <c r="C8" s="4" t="s">
        <v>430</v>
      </c>
    </row>
    <row r="9" spans="1:4">
      <c r="A9" s="4" t="s">
        <v>431</v>
      </c>
    </row>
    <row r="10" spans="1:4">
      <c r="A10" s="4" t="s">
        <v>423</v>
      </c>
      <c r="C10" s="4" t="s">
        <v>407</v>
      </c>
      <c r="D10" s="4" t="s">
        <v>424</v>
      </c>
    </row>
    <row r="11" spans="1:4">
      <c r="A11" s="4" t="s">
        <v>432</v>
      </c>
    </row>
    <row r="12" spans="1:4">
      <c r="A12" s="4" t="s">
        <v>423</v>
      </c>
      <c r="C12" s="4" t="s">
        <v>433</v>
      </c>
      <c r="D12" s="4" t="s">
        <v>424</v>
      </c>
    </row>
    <row r="13" spans="1:4">
      <c r="A13" s="4" t="s">
        <v>434</v>
      </c>
    </row>
    <row r="14" spans="1:4">
      <c r="A14" s="4" t="s">
        <v>423</v>
      </c>
      <c r="C14" s="4" t="s">
        <v>407</v>
      </c>
      <c r="D1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4" t="s">
        <v>436</v>
      </c>
    </row>
    <row r="4" spans="1:2">
      <c r="A4" s="4" t="s">
        <v>437</v>
      </c>
      <c r="B4" s="4" t="s">
        <v>392</v>
      </c>
    </row>
    <row r="5" spans="1:2">
      <c r="A5" s="4" t="s">
        <v>438</v>
      </c>
    </row>
    <row r="6" spans="1:2">
      <c r="A6" s="4" t="s">
        <v>437</v>
      </c>
      <c r="B6" s="4" t="s">
        <v>392</v>
      </c>
    </row>
    <row r="7" spans="1:2">
      <c r="A7" s="4" t="s">
        <v>439</v>
      </c>
    </row>
    <row r="8" spans="1:2">
      <c r="A8" s="4" t="s">
        <v>437</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7</v>
      </c>
    </row>
    <row r="3" spans="1:3">
      <c r="A3" s="4" t="s">
        <v>441</v>
      </c>
      <c r="B3" s="5" t="n">
        <v>78181616</v>
      </c>
      <c r="C3" s="5" t="n">
        <v>14848590</v>
      </c>
    </row>
    <row r="4" spans="1:3">
      <c r="A4" s="4" t="s">
        <v>442</v>
      </c>
    </row>
    <row r="5" spans="1:3">
      <c r="A5" s="4" t="s">
        <v>441</v>
      </c>
      <c r="B5" s="5" t="n">
        <v>188791</v>
      </c>
      <c r="C5" s="5" t="n">
        <v>172374</v>
      </c>
    </row>
    <row r="6" spans="1:3">
      <c r="A6" s="4" t="s">
        <v>70</v>
      </c>
    </row>
    <row r="7" spans="1:3">
      <c r="A7" s="4" t="s">
        <v>441</v>
      </c>
      <c r="B7" s="5" t="n">
        <v>58785606</v>
      </c>
      <c r="C7" s="4" t="s">
        <v>36</v>
      </c>
    </row>
    <row r="8" spans="1:3">
      <c r="A8" s="4" t="s">
        <v>443</v>
      </c>
    </row>
    <row r="9" spans="1:3">
      <c r="A9" s="4" t="s">
        <v>441</v>
      </c>
      <c r="B9" s="5" t="n">
        <v>5340362</v>
      </c>
      <c r="C9" s="5" t="n">
        <v>8012972</v>
      </c>
    </row>
    <row r="10" spans="1:3">
      <c r="A10" s="4" t="s">
        <v>444</v>
      </c>
    </row>
    <row r="11" spans="1:3">
      <c r="A11" s="4" t="s">
        <v>441</v>
      </c>
      <c r="B11" s="5" t="n">
        <v>3074018</v>
      </c>
      <c r="C11" s="5" t="n">
        <v>1169607</v>
      </c>
    </row>
    <row r="12" spans="1:3">
      <c r="A12" s="4" t="s">
        <v>355</v>
      </c>
    </row>
    <row r="13" spans="1:3">
      <c r="A13" s="4" t="s">
        <v>441</v>
      </c>
      <c r="B13" s="5" t="n">
        <v>1099008</v>
      </c>
      <c r="C13" s="5" t="n">
        <v>3424500</v>
      </c>
    </row>
    <row r="14" spans="1:3">
      <c r="A14" s="4" t="s">
        <v>445</v>
      </c>
    </row>
    <row r="15" spans="1:3">
      <c r="A15" s="4" t="s">
        <v>441</v>
      </c>
      <c r="B15" s="5" t="n">
        <v>9693831</v>
      </c>
      <c r="C15" s="5" t="n">
        <v>20691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6</v>
      </c>
      <c r="B1" s="2" t="s">
        <v>387</v>
      </c>
      <c r="C1" s="2" t="s">
        <v>387</v>
      </c>
      <c r="D1" s="2" t="s">
        <v>447</v>
      </c>
      <c r="E1" s="2" t="s">
        <v>448</v>
      </c>
      <c r="F1" s="2" t="s">
        <v>449</v>
      </c>
      <c r="G1" s="2" t="s">
        <v>450</v>
      </c>
      <c r="H1" s="2" t="s">
        <v>451</v>
      </c>
      <c r="I1" s="2" t="s">
        <v>452</v>
      </c>
      <c r="J1" s="2" t="s">
        <v>2</v>
      </c>
      <c r="K1" s="2" t="s">
        <v>87</v>
      </c>
      <c r="L1" s="2" t="s">
        <v>2</v>
      </c>
      <c r="M1" s="2" t="s">
        <v>87</v>
      </c>
      <c r="N1" s="2" t="s">
        <v>453</v>
      </c>
      <c r="O1" s="2" t="s">
        <v>454</v>
      </c>
    </row>
    <row r="2" spans="1:15">
      <c r="A2" s="4" t="s">
        <v>455</v>
      </c>
      <c r="L2" s="6" t="n">
        <v>9032596</v>
      </c>
      <c r="M2" s="4" t="s">
        <v>36</v>
      </c>
    </row>
    <row r="3" spans="1:15">
      <c r="A3" s="4" t="s">
        <v>456</v>
      </c>
      <c r="D3" s="6" t="n">
        <v>10569904</v>
      </c>
    </row>
    <row r="4" spans="1:15">
      <c r="A4" s="4" t="s">
        <v>457</v>
      </c>
      <c r="E4" s="5" t="n">
        <v>1200000</v>
      </c>
      <c r="F4" s="5" t="n">
        <v>2391304</v>
      </c>
      <c r="G4" s="5" t="n">
        <v>3765000</v>
      </c>
      <c r="H4" s="5" t="n">
        <v>307475</v>
      </c>
      <c r="I4" s="5" t="n">
        <v>12209677</v>
      </c>
    </row>
    <row r="5" spans="1:15">
      <c r="A5" s="4" t="s">
        <v>458</v>
      </c>
      <c r="O5" s="6" t="n">
        <v>1588096</v>
      </c>
    </row>
    <row r="6" spans="1:15">
      <c r="A6" s="4" t="s">
        <v>459</v>
      </c>
    </row>
    <row r="7" spans="1:15">
      <c r="A7" s="4" t="s">
        <v>460</v>
      </c>
      <c r="D7" s="5" t="n">
        <v>5000000</v>
      </c>
    </row>
    <row r="8" spans="1:15">
      <c r="A8" s="4" t="s">
        <v>456</v>
      </c>
      <c r="D8" s="5" t="n">
        <v>10000000</v>
      </c>
    </row>
    <row r="9" spans="1:15">
      <c r="A9" s="4" t="s">
        <v>461</v>
      </c>
      <c r="D9" s="6" t="n">
        <v>569904</v>
      </c>
    </row>
    <row r="10" spans="1:15">
      <c r="A10" s="4" t="s">
        <v>457</v>
      </c>
      <c r="B10" s="5" t="n">
        <v>2400000</v>
      </c>
      <c r="D10" s="5" t="n">
        <v>2399997</v>
      </c>
    </row>
    <row r="11" spans="1:15">
      <c r="A11" s="4" t="s">
        <v>462</v>
      </c>
      <c r="D11" s="6" t="n">
        <v>95393</v>
      </c>
    </row>
    <row r="12" spans="1:15">
      <c r="A12" s="4" t="s">
        <v>458</v>
      </c>
      <c r="D12" s="5" t="n">
        <v>1537308</v>
      </c>
    </row>
    <row r="13" spans="1:15">
      <c r="A13" s="4" t="s">
        <v>463</v>
      </c>
      <c r="J13" s="6" t="n">
        <v>95393</v>
      </c>
      <c r="L13" s="5" t="n">
        <v>95393</v>
      </c>
    </row>
    <row r="14" spans="1:15">
      <c r="A14" s="4" t="s">
        <v>464</v>
      </c>
      <c r="J14" s="5" t="n">
        <v>104600</v>
      </c>
      <c r="K14" s="6" t="n">
        <v>177200</v>
      </c>
      <c r="L14" s="5" t="n">
        <v>460100</v>
      </c>
      <c r="M14" s="5" t="n">
        <v>505400</v>
      </c>
    </row>
    <row r="15" spans="1:15">
      <c r="A15" s="4" t="s">
        <v>465</v>
      </c>
      <c r="J15" s="6" t="n">
        <v>203500</v>
      </c>
      <c r="K15" s="6" t="n">
        <v>261200</v>
      </c>
      <c r="L15" s="6" t="n">
        <v>706600</v>
      </c>
      <c r="M15" s="6" t="n">
        <v>772200</v>
      </c>
    </row>
    <row r="16" spans="1:15">
      <c r="A16" s="4" t="s">
        <v>466</v>
      </c>
    </row>
    <row r="17" spans="1:15">
      <c r="A17" s="4" t="s">
        <v>460</v>
      </c>
      <c r="N17" s="6" t="n">
        <v>5000000</v>
      </c>
    </row>
    <row r="18" spans="1:15">
      <c r="A18" s="4" t="s">
        <v>455</v>
      </c>
      <c r="D18" s="6" t="n">
        <v>5000000</v>
      </c>
    </row>
    <row r="19" spans="1:15">
      <c r="A19" s="4" t="s">
        <v>456</v>
      </c>
      <c r="C19" s="6" t="n">
        <v>105699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454</v>
      </c>
      <c r="D1" s="2" t="s">
        <v>32</v>
      </c>
    </row>
    <row r="2" spans="1:4">
      <c r="A2" s="3" t="s">
        <v>217</v>
      </c>
    </row>
    <row r="3" spans="1:4">
      <c r="A3" s="4" t="s">
        <v>468</v>
      </c>
      <c r="C3" s="6" t="n">
        <v>1588096</v>
      </c>
    </row>
    <row r="4" spans="1:4">
      <c r="A4" s="4" t="s">
        <v>469</v>
      </c>
      <c r="C4" s="5" t="n">
        <v>1033080</v>
      </c>
    </row>
    <row r="5" spans="1:4">
      <c r="A5" s="4" t="s">
        <v>470</v>
      </c>
      <c r="C5" s="5" t="n">
        <v>25812</v>
      </c>
    </row>
    <row r="6" spans="1:4">
      <c r="A6" s="4" t="s">
        <v>471</v>
      </c>
      <c r="C6" s="5" t="n">
        <v>6740000</v>
      </c>
    </row>
    <row r="7" spans="1:4">
      <c r="A7" s="4" t="s">
        <v>472</v>
      </c>
      <c r="C7" s="5" t="n">
        <v>268000</v>
      </c>
    </row>
    <row r="8" spans="1:4">
      <c r="A8" s="4" t="s">
        <v>45</v>
      </c>
      <c r="B8" s="6" t="n">
        <v>1857663</v>
      </c>
      <c r="C8" s="5" t="n">
        <v>1857663</v>
      </c>
      <c r="D8" s="4" t="s">
        <v>36</v>
      </c>
    </row>
    <row r="9" spans="1:4">
      <c r="A9" s="4" t="s">
        <v>473</v>
      </c>
      <c r="C9" s="5" t="n">
        <v>-851114</v>
      </c>
    </row>
    <row r="10" spans="1:4">
      <c r="A10" s="4" t="s">
        <v>474</v>
      </c>
      <c r="C10" s="5" t="n">
        <v>-91633</v>
      </c>
    </row>
    <row r="11" spans="1:4">
      <c r="A11" s="4" t="s">
        <v>475</v>
      </c>
      <c r="C11" s="6" t="n">
        <v>105699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76</v>
      </c>
      <c r="B1" s="2" t="s">
        <v>385</v>
      </c>
      <c r="C1" s="2" t="s">
        <v>86</v>
      </c>
      <c r="E1" s="2" t="s">
        <v>1</v>
      </c>
    </row>
    <row r="2" spans="1:6">
      <c r="B2" s="2" t="s">
        <v>2</v>
      </c>
      <c r="C2" s="2" t="s">
        <v>2</v>
      </c>
      <c r="D2" s="2" t="s">
        <v>87</v>
      </c>
      <c r="E2" s="2" t="s">
        <v>2</v>
      </c>
      <c r="F2" s="2" t="s">
        <v>87</v>
      </c>
    </row>
    <row r="3" spans="1:6">
      <c r="A3" s="3" t="s">
        <v>217</v>
      </c>
    </row>
    <row r="4" spans="1:6">
      <c r="A4" s="4" t="s">
        <v>477</v>
      </c>
      <c r="B4" s="6" t="n">
        <v>843042</v>
      </c>
      <c r="C4" s="6" t="n">
        <v>2250154</v>
      </c>
      <c r="D4" s="6" t="n">
        <v>1296903</v>
      </c>
      <c r="E4" s="6" t="n">
        <v>6001424</v>
      </c>
      <c r="F4" s="6" t="n">
        <v>3095570</v>
      </c>
    </row>
    <row r="5" spans="1:6">
      <c r="A5" s="4" t="s">
        <v>478</v>
      </c>
      <c r="B5" s="6" t="n">
        <v>162550</v>
      </c>
      <c r="C5" s="6" t="n">
        <v>-8854343</v>
      </c>
      <c r="D5" s="6" t="n">
        <v>-1854412</v>
      </c>
      <c r="E5" s="6" t="n">
        <v>-18003676</v>
      </c>
      <c r="F5" s="6" t="n">
        <v>-540302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4"/>
    <col customWidth="1" max="5" min="5" width="14"/>
    <col customWidth="1" max="6" min="6" width="14"/>
    <col customWidth="1" max="7" min="7" width="14"/>
  </cols>
  <sheetData>
    <row r="1" spans="1:7">
      <c r="A1" s="1" t="s">
        <v>479</v>
      </c>
      <c r="B1" s="2" t="s">
        <v>480</v>
      </c>
      <c r="C1" s="2" t="s">
        <v>481</v>
      </c>
      <c r="D1" s="2" t="s">
        <v>482</v>
      </c>
      <c r="E1" s="2" t="s">
        <v>2</v>
      </c>
      <c r="F1" s="2" t="s">
        <v>483</v>
      </c>
      <c r="G1" s="2" t="s">
        <v>484</v>
      </c>
    </row>
    <row r="2" spans="1:7">
      <c r="A2" s="4" t="s">
        <v>485</v>
      </c>
      <c r="C2" s="6" t="n">
        <v>322363</v>
      </c>
      <c r="E2" s="6" t="n">
        <v>2122691</v>
      </c>
      <c r="F2" s="6" t="n">
        <v>250000</v>
      </c>
    </row>
    <row r="3" spans="1:7">
      <c r="A3" s="4" t="s">
        <v>486</v>
      </c>
      <c r="C3" s="4" t="s">
        <v>487</v>
      </c>
    </row>
    <row r="4" spans="1:7">
      <c r="A4" s="4" t="s">
        <v>488</v>
      </c>
    </row>
    <row r="5" spans="1:7">
      <c r="A5" s="4" t="s">
        <v>489</v>
      </c>
      <c r="E5" s="5" t="n">
        <v>3695054</v>
      </c>
    </row>
    <row r="6" spans="1:7">
      <c r="A6" s="4" t="s">
        <v>490</v>
      </c>
      <c r="E6" s="6" t="n">
        <v>2528498</v>
      </c>
    </row>
    <row r="7" spans="1:7">
      <c r="A7" s="4" t="s">
        <v>377</v>
      </c>
    </row>
    <row r="8" spans="1:7">
      <c r="A8" s="4" t="s">
        <v>485</v>
      </c>
      <c r="D8" s="6" t="n">
        <v>4322165</v>
      </c>
    </row>
    <row r="9" spans="1:7">
      <c r="A9" s="4" t="s">
        <v>491</v>
      </c>
    </row>
    <row r="10" spans="1:7">
      <c r="A10" s="4" t="s">
        <v>492</v>
      </c>
      <c r="B10" s="6" t="n">
        <v>1166556</v>
      </c>
    </row>
    <row r="11" spans="1:7">
      <c r="A11" s="4" t="s">
        <v>493</v>
      </c>
    </row>
    <row r="12" spans="1:7">
      <c r="A12" s="4" t="s">
        <v>494</v>
      </c>
      <c r="G12" s="6" t="n">
        <v>1000000</v>
      </c>
    </row>
    <row r="13" spans="1:7">
      <c r="A13" s="4" t="s">
        <v>207</v>
      </c>
      <c r="G13" s="4" t="s">
        <v>495</v>
      </c>
    </row>
    <row r="14" spans="1:7">
      <c r="A14" s="4" t="s">
        <v>496</v>
      </c>
      <c r="G14" s="4" t="s">
        <v>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97</v>
      </c>
      <c r="B1" s="2" t="s">
        <v>86</v>
      </c>
      <c r="D1" s="2" t="s">
        <v>1</v>
      </c>
    </row>
    <row r="2" spans="1:5">
      <c r="B2" s="2" t="s">
        <v>2</v>
      </c>
      <c r="C2" s="2" t="s">
        <v>87</v>
      </c>
      <c r="D2" s="2" t="s">
        <v>2</v>
      </c>
      <c r="E2" s="2" t="s">
        <v>87</v>
      </c>
    </row>
    <row r="3" spans="1:5">
      <c r="A3" s="3" t="s">
        <v>222</v>
      </c>
    </row>
    <row r="4" spans="1:5">
      <c r="A4" s="4" t="s">
        <v>498</v>
      </c>
      <c r="B4" s="6" t="n">
        <v>7096</v>
      </c>
      <c r="C4" s="6" t="n">
        <v>2663</v>
      </c>
      <c r="D4" s="6" t="n">
        <v>19341</v>
      </c>
      <c r="E4" s="6" t="n">
        <v>7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6"/>
    <col customWidth="1" max="5" min="5" width="29"/>
    <col customWidth="1" max="6" min="6" width="12"/>
  </cols>
  <sheetData>
    <row r="1" spans="1:6">
      <c r="A1" s="1" t="s">
        <v>112</v>
      </c>
      <c r="B1" s="2" t="s">
        <v>113</v>
      </c>
      <c r="C1" s="2" t="s">
        <v>114</v>
      </c>
      <c r="D1" s="2" t="s">
        <v>115</v>
      </c>
      <c r="E1" s="2" t="s">
        <v>116</v>
      </c>
      <c r="F1" s="2" t="s">
        <v>117</v>
      </c>
    </row>
    <row r="2" spans="1:6">
      <c r="A2" s="4" t="s">
        <v>118</v>
      </c>
      <c r="B2" s="6" t="n">
        <v>220475</v>
      </c>
      <c r="C2" s="6" t="n">
        <v>9375</v>
      </c>
      <c r="D2" s="6" t="n">
        <v>2730770</v>
      </c>
      <c r="E2" s="6" t="n">
        <v>-2187758</v>
      </c>
      <c r="F2" s="6" t="n">
        <v>772862</v>
      </c>
    </row>
    <row r="3" spans="1:6">
      <c r="A3" s="4" t="s">
        <v>119</v>
      </c>
      <c r="B3" s="5" t="n">
        <v>22047531</v>
      </c>
      <c r="C3" s="5" t="n">
        <v>8929</v>
      </c>
    </row>
    <row r="4" spans="1:6">
      <c r="A4" s="4" t="s">
        <v>120</v>
      </c>
      <c r="B4" s="4" t="s">
        <v>36</v>
      </c>
      <c r="C4" s="4" t="s">
        <v>36</v>
      </c>
      <c r="D4" s="5" t="n">
        <v>498305</v>
      </c>
      <c r="E4" s="4" t="s">
        <v>36</v>
      </c>
      <c r="F4" s="5" t="n">
        <v>498305</v>
      </c>
    </row>
    <row r="5" spans="1:6">
      <c r="A5" s="4" t="s">
        <v>121</v>
      </c>
      <c r="B5" s="6" t="n">
        <v>89</v>
      </c>
      <c r="C5" s="6" t="n">
        <v>-9375</v>
      </c>
      <c r="D5" s="5" t="n">
        <v>9286</v>
      </c>
      <c r="E5" s="4" t="s">
        <v>36</v>
      </c>
      <c r="F5" s="4" t="s">
        <v>36</v>
      </c>
    </row>
    <row r="6" spans="1:6">
      <c r="A6" s="4" t="s">
        <v>122</v>
      </c>
      <c r="B6" s="5" t="n">
        <v>8929</v>
      </c>
      <c r="C6" s="5" t="n">
        <v>-8929</v>
      </c>
    </row>
    <row r="7" spans="1:6">
      <c r="A7" s="4" t="s">
        <v>123</v>
      </c>
      <c r="B7" s="4" t="s">
        <v>36</v>
      </c>
      <c r="C7" s="6" t="n">
        <v>3120644</v>
      </c>
      <c r="D7" s="4" t="s">
        <v>36</v>
      </c>
      <c r="E7" s="4" t="s">
        <v>36</v>
      </c>
      <c r="F7" s="5" t="n">
        <v>3120644</v>
      </c>
    </row>
    <row r="8" spans="1:6">
      <c r="A8" s="4" t="s">
        <v>124</v>
      </c>
      <c r="B8" s="4" t="s">
        <v>36</v>
      </c>
      <c r="C8" s="5" t="n">
        <v>3515000</v>
      </c>
    </row>
    <row r="9" spans="1:6">
      <c r="A9" s="4" t="s">
        <v>107</v>
      </c>
      <c r="B9" s="4" t="s">
        <v>36</v>
      </c>
      <c r="C9" s="4" t="s">
        <v>36</v>
      </c>
      <c r="D9" s="4" t="s">
        <v>36</v>
      </c>
      <c r="E9" s="5" t="n">
        <v>-1004828</v>
      </c>
      <c r="F9" s="5" t="n">
        <v>-1004828</v>
      </c>
    </row>
    <row r="10" spans="1:6">
      <c r="A10" s="4" t="s">
        <v>125</v>
      </c>
      <c r="B10" s="6" t="n">
        <v>220564</v>
      </c>
      <c r="C10" s="6" t="n">
        <v>3120644</v>
      </c>
      <c r="D10" s="5" t="n">
        <v>3238361</v>
      </c>
      <c r="E10" s="5" t="n">
        <v>-3192586</v>
      </c>
      <c r="F10" s="5" t="n">
        <v>3386983</v>
      </c>
    </row>
    <row r="11" spans="1:6">
      <c r="A11" s="4" t="s">
        <v>126</v>
      </c>
      <c r="B11" s="5" t="n">
        <v>22056460</v>
      </c>
      <c r="C11" s="5" t="n">
        <v>3515000</v>
      </c>
    </row>
    <row r="12" spans="1:6">
      <c r="A12" s="4" t="s">
        <v>118</v>
      </c>
      <c r="B12" s="6" t="n">
        <v>220475</v>
      </c>
      <c r="C12" s="6" t="n">
        <v>9375</v>
      </c>
      <c r="D12" s="5" t="n">
        <v>2730770</v>
      </c>
      <c r="E12" s="5" t="n">
        <v>-2187758</v>
      </c>
      <c r="F12" s="5" t="n">
        <v>772862</v>
      </c>
    </row>
    <row r="13" spans="1:6">
      <c r="A13" s="4" t="s">
        <v>119</v>
      </c>
      <c r="B13" s="5" t="n">
        <v>22047531</v>
      </c>
      <c r="C13" s="5" t="n">
        <v>8929</v>
      </c>
    </row>
    <row r="14" spans="1:6">
      <c r="A14" s="4" t="s">
        <v>107</v>
      </c>
      <c r="F14" s="5" t="n">
        <v>-4371491</v>
      </c>
    </row>
    <row r="15" spans="1:6">
      <c r="A15" s="4" t="s">
        <v>127</v>
      </c>
      <c r="B15" s="6" t="n">
        <v>260051</v>
      </c>
      <c r="C15" s="6" t="n">
        <v>1566000</v>
      </c>
      <c r="D15" s="5" t="n">
        <v>8265925</v>
      </c>
      <c r="E15" s="5" t="n">
        <v>-6559249</v>
      </c>
      <c r="F15" s="5" t="n">
        <v>3532727</v>
      </c>
    </row>
    <row r="16" spans="1:6">
      <c r="A16" s="4" t="s">
        <v>128</v>
      </c>
      <c r="B16" s="5" t="n">
        <v>26005140</v>
      </c>
      <c r="C16" s="5" t="n">
        <v>1521739</v>
      </c>
    </row>
    <row r="17" spans="1:6">
      <c r="A17" s="4" t="s">
        <v>125</v>
      </c>
      <c r="B17" s="6" t="n">
        <v>220564</v>
      </c>
      <c r="C17" s="6" t="n">
        <v>3120644</v>
      </c>
      <c r="D17" s="5" t="n">
        <v>3238361</v>
      </c>
      <c r="E17" s="5" t="n">
        <v>-3192586</v>
      </c>
      <c r="F17" s="5" t="n">
        <v>3386983</v>
      </c>
    </row>
    <row r="18" spans="1:6">
      <c r="A18" s="4" t="s">
        <v>126</v>
      </c>
      <c r="B18" s="5" t="n">
        <v>22056460</v>
      </c>
      <c r="C18" s="5" t="n">
        <v>3515000</v>
      </c>
    </row>
    <row r="19" spans="1:6">
      <c r="A19" s="4" t="s">
        <v>120</v>
      </c>
      <c r="B19" s="4" t="s">
        <v>36</v>
      </c>
      <c r="C19" s="4" t="s">
        <v>36</v>
      </c>
      <c r="D19" s="5" t="n">
        <v>790354</v>
      </c>
      <c r="E19" s="4" t="s">
        <v>36</v>
      </c>
      <c r="F19" s="5" t="n">
        <v>790354</v>
      </c>
    </row>
    <row r="20" spans="1:6">
      <c r="A20" s="4" t="s">
        <v>123</v>
      </c>
      <c r="B20" s="6" t="n">
        <v>37650</v>
      </c>
      <c r="C20" s="6" t="n">
        <v>-3120644</v>
      </c>
      <c r="D20" s="5" t="n">
        <v>3281014</v>
      </c>
      <c r="E20" s="4" t="s">
        <v>36</v>
      </c>
      <c r="F20" s="5" t="n">
        <v>198020</v>
      </c>
    </row>
    <row r="21" spans="1:6">
      <c r="A21" s="4" t="s">
        <v>124</v>
      </c>
      <c r="B21" s="5" t="n">
        <v>3765000</v>
      </c>
      <c r="C21" s="5" t="n">
        <v>-3515000</v>
      </c>
    </row>
    <row r="22" spans="1:6">
      <c r="A22" s="4" t="s">
        <v>129</v>
      </c>
      <c r="B22" s="6" t="n">
        <v>1620</v>
      </c>
      <c r="C22" s="4" t="s">
        <v>36</v>
      </c>
      <c r="D22" s="5" t="n">
        <v>199260</v>
      </c>
      <c r="E22" s="4" t="s">
        <v>36</v>
      </c>
      <c r="F22" s="5" t="n">
        <v>200880</v>
      </c>
    </row>
    <row r="23" spans="1:6">
      <c r="A23" s="4" t="s">
        <v>130</v>
      </c>
      <c r="B23" s="5" t="n">
        <v>162000</v>
      </c>
      <c r="C23" s="4" t="s">
        <v>36</v>
      </c>
    </row>
    <row r="24" spans="1:6">
      <c r="A24" s="4" t="s">
        <v>107</v>
      </c>
      <c r="B24" s="4" t="s">
        <v>36</v>
      </c>
      <c r="C24" s="4" t="s">
        <v>36</v>
      </c>
      <c r="D24" s="4" t="s">
        <v>36</v>
      </c>
      <c r="E24" s="5" t="n">
        <v>-1588367</v>
      </c>
      <c r="F24" s="5" t="n">
        <v>-1588367</v>
      </c>
    </row>
    <row r="25" spans="1:6">
      <c r="A25" s="4" t="s">
        <v>131</v>
      </c>
      <c r="B25" s="6" t="n">
        <v>259834</v>
      </c>
      <c r="C25" s="4" t="s">
        <v>36</v>
      </c>
      <c r="D25" s="5" t="n">
        <v>7508989</v>
      </c>
      <c r="E25" s="5" t="n">
        <v>-4780953</v>
      </c>
      <c r="F25" s="5" t="n">
        <v>2987870</v>
      </c>
    </row>
    <row r="26" spans="1:6">
      <c r="A26" s="4" t="s">
        <v>132</v>
      </c>
      <c r="B26" s="5" t="n">
        <v>25983460</v>
      </c>
      <c r="C26" s="4" t="s">
        <v>36</v>
      </c>
    </row>
    <row r="27" spans="1:6">
      <c r="A27" s="4" t="s">
        <v>120</v>
      </c>
      <c r="B27" s="4" t="s">
        <v>36</v>
      </c>
      <c r="C27" s="4" t="s">
        <v>36</v>
      </c>
      <c r="D27" s="5" t="n">
        <v>757153</v>
      </c>
      <c r="E27" s="4" t="s">
        <v>36</v>
      </c>
      <c r="F27" s="5" t="n">
        <v>757153</v>
      </c>
    </row>
    <row r="28" spans="1:6">
      <c r="A28" s="4" t="s">
        <v>123</v>
      </c>
      <c r="B28" s="4" t="s">
        <v>36</v>
      </c>
      <c r="C28" s="6" t="n">
        <v>1566000</v>
      </c>
      <c r="D28" s="4" t="s">
        <v>36</v>
      </c>
      <c r="E28" s="4" t="s">
        <v>36</v>
      </c>
      <c r="F28" s="5" t="n">
        <v>1566000</v>
      </c>
    </row>
    <row r="29" spans="1:6">
      <c r="A29" s="4" t="s">
        <v>124</v>
      </c>
      <c r="B29" s="4" t="s">
        <v>36</v>
      </c>
      <c r="C29" s="5" t="n">
        <v>1521739</v>
      </c>
    </row>
    <row r="30" spans="1:6">
      <c r="A30" s="4" t="s">
        <v>133</v>
      </c>
      <c r="B30" s="6" t="n">
        <v>217</v>
      </c>
      <c r="C30" s="4" t="s">
        <v>36</v>
      </c>
      <c r="D30" s="5" t="n">
        <v>-217</v>
      </c>
      <c r="E30" s="4" t="s">
        <v>36</v>
      </c>
      <c r="F30" s="4" t="s">
        <v>36</v>
      </c>
    </row>
    <row r="31" spans="1:6">
      <c r="A31" s="4" t="s">
        <v>134</v>
      </c>
      <c r="B31" s="5" t="n">
        <v>21680</v>
      </c>
      <c r="C31" s="4" t="s">
        <v>36</v>
      </c>
    </row>
    <row r="32" spans="1:6">
      <c r="A32" s="4" t="s">
        <v>107</v>
      </c>
      <c r="B32" s="4" t="s">
        <v>36</v>
      </c>
      <c r="C32" s="4" t="s">
        <v>36</v>
      </c>
      <c r="D32" s="4" t="s">
        <v>36</v>
      </c>
      <c r="E32" s="5" t="n">
        <v>-1778296</v>
      </c>
      <c r="F32" s="5" t="n">
        <v>-1778296</v>
      </c>
    </row>
    <row r="33" spans="1:6">
      <c r="A33" s="4" t="s">
        <v>127</v>
      </c>
      <c r="B33" s="6" t="n">
        <v>260051</v>
      </c>
      <c r="C33" s="6" t="n">
        <v>1566000</v>
      </c>
      <c r="D33" s="5" t="n">
        <v>8265925</v>
      </c>
      <c r="E33" s="5" t="n">
        <v>-6559249</v>
      </c>
      <c r="F33" s="5" t="n">
        <v>3532727</v>
      </c>
    </row>
    <row r="34" spans="1:6">
      <c r="A34" s="4" t="s">
        <v>128</v>
      </c>
      <c r="B34" s="5" t="n">
        <v>26005140</v>
      </c>
      <c r="C34" s="5" t="n">
        <v>1521739</v>
      </c>
    </row>
    <row r="35" spans="1:6">
      <c r="A35" s="4" t="s">
        <v>135</v>
      </c>
      <c r="B35" s="6" t="n">
        <v>285159</v>
      </c>
      <c r="C35" s="4" t="s">
        <v>36</v>
      </c>
      <c r="D35" s="5" t="n">
        <v>11170666</v>
      </c>
      <c r="E35" s="5" t="n">
        <v>-8472071</v>
      </c>
      <c r="F35" s="5" t="n">
        <v>2983754</v>
      </c>
    </row>
    <row r="36" spans="1:6">
      <c r="A36" s="4" t="s">
        <v>136</v>
      </c>
      <c r="B36" s="5" t="n">
        <v>28516009</v>
      </c>
      <c r="C36" s="4" t="s">
        <v>36</v>
      </c>
    </row>
    <row r="37" spans="1:6">
      <c r="A37" s="4" t="s">
        <v>137</v>
      </c>
      <c r="B37" s="6" t="n">
        <v>12000</v>
      </c>
      <c r="C37" s="4" t="s">
        <v>36</v>
      </c>
      <c r="D37" s="5" t="n">
        <v>2988000</v>
      </c>
      <c r="E37" s="4" t="s">
        <v>36</v>
      </c>
      <c r="F37" s="5" t="n">
        <v>3000000</v>
      </c>
    </row>
    <row r="38" spans="1:6">
      <c r="A38" s="4" t="s">
        <v>138</v>
      </c>
      <c r="B38" s="5" t="n">
        <v>1200000</v>
      </c>
    </row>
    <row r="39" spans="1:6">
      <c r="A39" s="4" t="s">
        <v>139</v>
      </c>
      <c r="B39" s="6" t="n">
        <v>5000</v>
      </c>
      <c r="C39" s="4" t="s">
        <v>36</v>
      </c>
      <c r="D39" s="5" t="n">
        <v>863105</v>
      </c>
      <c r="E39" s="4" t="s">
        <v>36</v>
      </c>
      <c r="F39" s="5" t="n">
        <v>868105</v>
      </c>
    </row>
    <row r="40" spans="1:6">
      <c r="A40" s="4" t="s">
        <v>140</v>
      </c>
      <c r="B40" s="5" t="n">
        <v>500000</v>
      </c>
      <c r="C40" s="4" t="s">
        <v>36</v>
      </c>
    </row>
    <row r="41" spans="1:6">
      <c r="A41" s="4" t="s">
        <v>120</v>
      </c>
      <c r="B41" s="4" t="s">
        <v>36</v>
      </c>
      <c r="C41" s="4" t="s">
        <v>36</v>
      </c>
      <c r="D41" s="5" t="n">
        <v>2258870</v>
      </c>
      <c r="E41" s="4" t="s">
        <v>36</v>
      </c>
      <c r="F41" s="5" t="n">
        <v>2258870</v>
      </c>
    </row>
    <row r="42" spans="1:6">
      <c r="A42" s="4" t="s">
        <v>107</v>
      </c>
      <c r="B42" s="4" t="s">
        <v>36</v>
      </c>
      <c r="C42" s="4" t="s">
        <v>36</v>
      </c>
      <c r="D42" s="4" t="s">
        <v>36</v>
      </c>
      <c r="E42" s="5" t="n">
        <v>-3571929</v>
      </c>
      <c r="F42" s="5" t="n">
        <v>-3571929</v>
      </c>
    </row>
    <row r="43" spans="1:6">
      <c r="A43" s="4" t="s">
        <v>141</v>
      </c>
      <c r="B43" s="6" t="n">
        <v>302159</v>
      </c>
      <c r="C43" s="4" t="s">
        <v>36</v>
      </c>
      <c r="D43" s="5" t="n">
        <v>17280641</v>
      </c>
      <c r="E43" s="5" t="n">
        <v>-12044000</v>
      </c>
      <c r="F43" s="5" t="n">
        <v>5538800</v>
      </c>
    </row>
    <row r="44" spans="1:6">
      <c r="A44" s="4" t="s">
        <v>142</v>
      </c>
      <c r="B44" s="5" t="n">
        <v>30216009</v>
      </c>
      <c r="C44" s="4" t="s">
        <v>36</v>
      </c>
    </row>
    <row r="45" spans="1:6">
      <c r="A45" s="4" t="s">
        <v>135</v>
      </c>
      <c r="B45" s="6" t="n">
        <v>285159</v>
      </c>
      <c r="C45" s="4" t="s">
        <v>36</v>
      </c>
      <c r="D45" s="5" t="n">
        <v>11170666</v>
      </c>
      <c r="E45" s="5" t="n">
        <v>-8472071</v>
      </c>
      <c r="F45" s="5" t="n">
        <v>2983754</v>
      </c>
    </row>
    <row r="46" spans="1:6">
      <c r="A46" s="4" t="s">
        <v>136</v>
      </c>
      <c r="B46" s="5" t="n">
        <v>28516009</v>
      </c>
      <c r="C46" s="4" t="s">
        <v>36</v>
      </c>
    </row>
    <row r="47" spans="1:6">
      <c r="A47" s="4" t="s">
        <v>107</v>
      </c>
      <c r="F47" s="5" t="n">
        <v>-17418151</v>
      </c>
    </row>
    <row r="48" spans="1:6">
      <c r="A48" s="4" t="s">
        <v>143</v>
      </c>
      <c r="B48" s="6" t="n">
        <v>334030</v>
      </c>
      <c r="C48" s="6" t="n">
        <v>600</v>
      </c>
      <c r="D48" s="5" t="n">
        <v>20296194</v>
      </c>
      <c r="E48" s="5" t="n">
        <v>-25890222</v>
      </c>
      <c r="F48" s="5" t="n">
        <v>-5259398</v>
      </c>
    </row>
    <row r="49" spans="1:6">
      <c r="A49" s="4" t="s">
        <v>144</v>
      </c>
      <c r="B49" s="5" t="n">
        <v>33403091</v>
      </c>
      <c r="C49" s="5" t="n">
        <v>60000</v>
      </c>
    </row>
    <row r="50" spans="1:6">
      <c r="A50" s="4" t="s">
        <v>141</v>
      </c>
      <c r="B50" s="6" t="n">
        <v>302159</v>
      </c>
      <c r="C50" s="4" t="s">
        <v>36</v>
      </c>
      <c r="D50" s="5" t="n">
        <v>17280641</v>
      </c>
      <c r="E50" s="5" t="n">
        <v>-12044000</v>
      </c>
      <c r="F50" s="5" t="n">
        <v>5538800</v>
      </c>
    </row>
    <row r="51" spans="1:6">
      <c r="A51" s="4" t="s">
        <v>142</v>
      </c>
      <c r="B51" s="5" t="n">
        <v>30216009</v>
      </c>
      <c r="C51" s="4" t="s">
        <v>36</v>
      </c>
    </row>
    <row r="52" spans="1:6">
      <c r="A52" s="4" t="s">
        <v>139</v>
      </c>
      <c r="B52" s="4" t="s">
        <v>36</v>
      </c>
      <c r="C52" s="4" t="s">
        <v>36</v>
      </c>
      <c r="D52" s="5" t="n">
        <v>381895</v>
      </c>
      <c r="E52" s="4" t="s">
        <v>36</v>
      </c>
      <c r="F52" s="5" t="n">
        <v>381895</v>
      </c>
    </row>
    <row r="53" spans="1:6">
      <c r="A53" s="4" t="s">
        <v>140</v>
      </c>
      <c r="B53" s="4" t="s">
        <v>36</v>
      </c>
      <c r="C53" s="4" t="s">
        <v>36</v>
      </c>
    </row>
    <row r="54" spans="1:6">
      <c r="A54" s="4" t="s">
        <v>120</v>
      </c>
      <c r="B54" s="4" t="s">
        <v>36</v>
      </c>
      <c r="C54" s="4" t="s">
        <v>36</v>
      </c>
      <c r="D54" s="5" t="n">
        <v>1078658</v>
      </c>
      <c r="E54" s="4" t="s">
        <v>36</v>
      </c>
      <c r="F54" s="5" t="n">
        <v>1078658</v>
      </c>
    </row>
    <row r="55" spans="1:6">
      <c r="A55" s="4" t="s">
        <v>145</v>
      </c>
      <c r="B55" s="4" t="s">
        <v>36</v>
      </c>
      <c r="C55" s="6" t="n">
        <v>600</v>
      </c>
      <c r="D55" s="5" t="n">
        <v>-600</v>
      </c>
      <c r="E55" s="4" t="s">
        <v>36</v>
      </c>
      <c r="F55" s="4" t="s">
        <v>36</v>
      </c>
    </row>
    <row r="56" spans="1:6">
      <c r="A56" s="4" t="s">
        <v>146</v>
      </c>
      <c r="B56" s="4" t="s">
        <v>36</v>
      </c>
      <c r="C56" s="5" t="n">
        <v>60000</v>
      </c>
    </row>
    <row r="57" spans="1:6">
      <c r="A57" s="4" t="s">
        <v>147</v>
      </c>
      <c r="B57" s="6" t="n">
        <v>7369</v>
      </c>
      <c r="C57" s="4" t="s">
        <v>36</v>
      </c>
      <c r="D57" s="5" t="n">
        <v>-7369</v>
      </c>
      <c r="E57" s="4" t="s">
        <v>36</v>
      </c>
      <c r="F57" s="4" t="s">
        <v>36</v>
      </c>
    </row>
    <row r="58" spans="1:6">
      <c r="A58" s="4" t="s">
        <v>148</v>
      </c>
      <c r="B58" s="5" t="n">
        <v>736853</v>
      </c>
      <c r="C58" s="4" t="s">
        <v>36</v>
      </c>
    </row>
    <row r="59" spans="1:6">
      <c r="A59" s="4" t="s">
        <v>149</v>
      </c>
      <c r="B59" s="6" t="n">
        <v>1061</v>
      </c>
      <c r="C59" s="4" t="s">
        <v>36</v>
      </c>
      <c r="D59" s="5" t="n">
        <v>-1061</v>
      </c>
      <c r="E59" s="4" t="s">
        <v>36</v>
      </c>
      <c r="F59" s="4" t="s">
        <v>36</v>
      </c>
    </row>
    <row r="60" spans="1:6">
      <c r="A60" s="4" t="s">
        <v>150</v>
      </c>
      <c r="B60" s="5" t="n">
        <v>106154</v>
      </c>
      <c r="C60" s="4" t="s">
        <v>36</v>
      </c>
    </row>
    <row r="61" spans="1:6">
      <c r="A61" s="4" t="s">
        <v>107</v>
      </c>
      <c r="B61" s="4" t="s">
        <v>36</v>
      </c>
      <c r="C61" s="4" t="s">
        <v>36</v>
      </c>
      <c r="D61" s="4" t="s">
        <v>36</v>
      </c>
      <c r="E61" s="5" t="n">
        <v>-5216658</v>
      </c>
      <c r="F61" s="5" t="n">
        <v>-5216658</v>
      </c>
    </row>
    <row r="62" spans="1:6">
      <c r="A62" s="4" t="s">
        <v>151</v>
      </c>
      <c r="B62" s="6" t="n">
        <v>310589</v>
      </c>
      <c r="C62" s="6" t="n">
        <v>600</v>
      </c>
      <c r="D62" s="5" t="n">
        <v>18732164</v>
      </c>
      <c r="E62" s="5" t="n">
        <v>-17260658</v>
      </c>
      <c r="F62" s="5" t="n">
        <v>1782695</v>
      </c>
    </row>
    <row r="63" spans="1:6">
      <c r="A63" s="4" t="s">
        <v>152</v>
      </c>
      <c r="B63" s="5" t="n">
        <v>31059016</v>
      </c>
      <c r="C63" s="5" t="n">
        <v>60000</v>
      </c>
    </row>
    <row r="64" spans="1:6">
      <c r="A64" s="4" t="s">
        <v>120</v>
      </c>
      <c r="B64" s="4" t="s">
        <v>36</v>
      </c>
      <c r="C64" s="4" t="s">
        <v>36</v>
      </c>
      <c r="D64" s="5" t="n">
        <v>1587471</v>
      </c>
      <c r="E64" s="4" t="s">
        <v>36</v>
      </c>
      <c r="F64" s="5" t="n">
        <v>1587471</v>
      </c>
    </row>
    <row r="65" spans="1:6">
      <c r="A65" s="4" t="s">
        <v>153</v>
      </c>
      <c r="B65" s="6" t="n">
        <v>24000</v>
      </c>
      <c r="C65" s="4" t="s">
        <v>36</v>
      </c>
      <c r="D65" s="5" t="n">
        <v>-24000</v>
      </c>
      <c r="E65" s="4" t="s">
        <v>36</v>
      </c>
      <c r="F65" s="4" t="s">
        <v>36</v>
      </c>
    </row>
    <row r="66" spans="1:6">
      <c r="A66" s="4" t="s">
        <v>154</v>
      </c>
      <c r="B66" s="5" t="n">
        <v>2399997</v>
      </c>
      <c r="C66" s="4" t="s">
        <v>36</v>
      </c>
    </row>
    <row r="67" spans="1:6">
      <c r="A67" s="4" t="s">
        <v>155</v>
      </c>
      <c r="B67" s="6" t="n">
        <v>1488</v>
      </c>
      <c r="C67" s="4" t="s">
        <v>36</v>
      </c>
      <c r="D67" s="5" t="n">
        <v>-1488</v>
      </c>
      <c r="E67" s="4" t="s">
        <v>36</v>
      </c>
      <c r="F67" s="4" t="s">
        <v>36</v>
      </c>
    </row>
    <row r="68" spans="1:6">
      <c r="A68" s="4" t="s">
        <v>156</v>
      </c>
      <c r="B68" s="5" t="n">
        <v>148813</v>
      </c>
      <c r="C68" s="4" t="s">
        <v>36</v>
      </c>
    </row>
    <row r="69" spans="1:6">
      <c r="A69" s="4" t="s">
        <v>157</v>
      </c>
      <c r="B69" s="6" t="n">
        <v>-2047</v>
      </c>
      <c r="C69" s="4" t="s">
        <v>36</v>
      </c>
      <c r="D69" s="5" t="n">
        <v>2047</v>
      </c>
      <c r="E69" s="4" t="s">
        <v>36</v>
      </c>
      <c r="F69" s="4" t="s">
        <v>36</v>
      </c>
    </row>
    <row r="70" spans="1:6">
      <c r="A70" s="4" t="s">
        <v>158</v>
      </c>
      <c r="B70" s="5" t="n">
        <v>-204735</v>
      </c>
      <c r="C70" s="4" t="s">
        <v>36</v>
      </c>
    </row>
    <row r="71" spans="1:6">
      <c r="A71" s="4" t="s">
        <v>159</v>
      </c>
      <c r="B71" s="4" t="s">
        <v>36</v>
      </c>
      <c r="C71" s="4" t="s">
        <v>36</v>
      </c>
      <c r="D71" s="5" t="n">
        <v>18045496</v>
      </c>
      <c r="E71" s="4" t="s">
        <v>36</v>
      </c>
      <c r="F71" s="5" t="n">
        <v>18045496</v>
      </c>
    </row>
    <row r="72" spans="1:6">
      <c r="A72" s="4" t="s">
        <v>108</v>
      </c>
      <c r="B72" s="4" t="s">
        <v>36</v>
      </c>
      <c r="C72" s="4" t="s">
        <v>36</v>
      </c>
      <c r="D72" s="5" t="n">
        <v>-18045496</v>
      </c>
      <c r="E72" s="4" t="s">
        <v>36</v>
      </c>
      <c r="F72" s="5" t="n">
        <v>-18045496</v>
      </c>
    </row>
    <row r="73" spans="1:6">
      <c r="A73" s="4" t="s">
        <v>107</v>
      </c>
      <c r="B73" s="4" t="s">
        <v>36</v>
      </c>
      <c r="C73" s="4" t="s">
        <v>36</v>
      </c>
      <c r="D73" s="4" t="s">
        <v>36</v>
      </c>
      <c r="E73" s="5" t="n">
        <v>-8629564</v>
      </c>
      <c r="F73" s="5" t="n">
        <v>-8629564</v>
      </c>
    </row>
    <row r="74" spans="1:6">
      <c r="A74" s="4" t="s">
        <v>143</v>
      </c>
      <c r="B74" s="6" t="n">
        <v>334030</v>
      </c>
      <c r="C74" s="6" t="n">
        <v>600</v>
      </c>
      <c r="D74" s="6" t="n">
        <v>20296194</v>
      </c>
      <c r="E74" s="6" t="n">
        <v>-25890222</v>
      </c>
      <c r="F74" s="6" t="n">
        <v>-5259398</v>
      </c>
    </row>
    <row r="75" spans="1:6">
      <c r="A75" s="4" t="s">
        <v>144</v>
      </c>
      <c r="B75" s="5" t="n">
        <v>33403091</v>
      </c>
      <c r="C75" s="5" t="n">
        <v>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500</v>
      </c>
      <c r="B2" s="6" t="n">
        <v>96788</v>
      </c>
      <c r="C2" s="6" t="n">
        <v>67529</v>
      </c>
    </row>
    <row r="3" spans="1:3">
      <c r="A3" s="4" t="s">
        <v>501</v>
      </c>
      <c r="B3" s="5" t="n">
        <v>-32200</v>
      </c>
      <c r="C3" s="5" t="n">
        <v>-12859</v>
      </c>
    </row>
    <row r="4" spans="1:3">
      <c r="A4" s="4" t="s">
        <v>502</v>
      </c>
      <c r="B4" s="5" t="n">
        <v>64588</v>
      </c>
      <c r="C4" s="5" t="n">
        <v>54670</v>
      </c>
    </row>
    <row r="5" spans="1:3">
      <c r="A5" s="4" t="s">
        <v>436</v>
      </c>
    </row>
    <row r="6" spans="1:3">
      <c r="A6" s="4" t="s">
        <v>500</v>
      </c>
      <c r="B6" s="5" t="n">
        <v>74369</v>
      </c>
      <c r="C6" s="5" t="n">
        <v>46309</v>
      </c>
    </row>
    <row r="7" spans="1:3">
      <c r="A7" s="4" t="s">
        <v>503</v>
      </c>
    </row>
    <row r="8" spans="1:3">
      <c r="A8" s="4" t="s">
        <v>500</v>
      </c>
      <c r="B8" s="6" t="n">
        <v>22419</v>
      </c>
      <c r="C8" s="6" t="n">
        <v>21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4</v>
      </c>
      <c r="B1" s="2" t="s">
        <v>86</v>
      </c>
      <c r="D1" s="2" t="s">
        <v>1</v>
      </c>
    </row>
    <row r="2" spans="1:5">
      <c r="B2" s="2" t="s">
        <v>2</v>
      </c>
      <c r="C2" s="2" t="s">
        <v>87</v>
      </c>
      <c r="D2" s="2" t="s">
        <v>2</v>
      </c>
      <c r="E2" s="2" t="s">
        <v>87</v>
      </c>
    </row>
    <row r="3" spans="1:5">
      <c r="A3" s="3" t="s">
        <v>224</v>
      </c>
    </row>
    <row r="4" spans="1:5">
      <c r="A4" s="4" t="s">
        <v>505</v>
      </c>
      <c r="B4" s="6" t="n">
        <v>488565</v>
      </c>
      <c r="C4" s="6" t="n">
        <v>173000</v>
      </c>
      <c r="D4" s="6" t="n">
        <v>1271281</v>
      </c>
      <c r="E4" s="6" t="n">
        <v>22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507</v>
      </c>
      <c r="B2" s="6" t="n">
        <v>96788</v>
      </c>
      <c r="C2" s="6" t="n">
        <v>67529</v>
      </c>
    </row>
    <row r="3" spans="1:3">
      <c r="A3" s="4" t="s">
        <v>508</v>
      </c>
      <c r="B3" s="5" t="n">
        <v>-32200</v>
      </c>
      <c r="C3" s="5" t="n">
        <v>-12859</v>
      </c>
    </row>
    <row r="4" spans="1:3">
      <c r="A4" s="4" t="s">
        <v>509</v>
      </c>
      <c r="B4" s="5" t="n">
        <v>64588</v>
      </c>
      <c r="C4" s="5" t="n">
        <v>54670</v>
      </c>
    </row>
    <row r="5" spans="1:3">
      <c r="A5" s="4" t="s">
        <v>510</v>
      </c>
    </row>
    <row r="6" spans="1:3">
      <c r="A6" s="4" t="s">
        <v>507</v>
      </c>
      <c r="B6" s="5" t="n">
        <v>6314528</v>
      </c>
      <c r="C6" s="5" t="n">
        <v>3145308</v>
      </c>
    </row>
    <row r="7" spans="1:3">
      <c r="A7" s="4" t="s">
        <v>508</v>
      </c>
      <c r="B7" s="5" t="n">
        <v>-1783532</v>
      </c>
      <c r="C7" s="5" t="n">
        <v>-512251</v>
      </c>
    </row>
    <row r="8" spans="1:3">
      <c r="A8" s="4" t="s">
        <v>509</v>
      </c>
      <c r="B8" s="6" t="n">
        <v>4530996</v>
      </c>
      <c r="C8" s="6" t="n">
        <v>26330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7</v>
      </c>
    </row>
    <row r="3" spans="1:3">
      <c r="A3" s="4" t="s">
        <v>512</v>
      </c>
      <c r="B3" s="6" t="n">
        <v>54670</v>
      </c>
    </row>
    <row r="4" spans="1:3">
      <c r="A4" s="4" t="s">
        <v>513</v>
      </c>
      <c r="B4" s="5" t="n">
        <v>3416110</v>
      </c>
      <c r="C4" s="6" t="n">
        <v>1357510</v>
      </c>
    </row>
    <row r="5" spans="1:3">
      <c r="A5" s="4" t="s">
        <v>514</v>
      </c>
      <c r="B5" s="5" t="n">
        <v>64588</v>
      </c>
    </row>
    <row r="6" spans="1:3">
      <c r="A6" s="4" t="s">
        <v>510</v>
      </c>
    </row>
    <row r="7" spans="1:3">
      <c r="A7" s="4" t="s">
        <v>512</v>
      </c>
      <c r="B7" s="5" t="n">
        <v>2633057</v>
      </c>
    </row>
    <row r="8" spans="1:3">
      <c r="A8" s="4" t="s">
        <v>515</v>
      </c>
      <c r="B8" s="5" t="n">
        <v>1660331</v>
      </c>
    </row>
    <row r="9" spans="1:3">
      <c r="A9" s="4" t="s">
        <v>513</v>
      </c>
      <c r="B9" s="5" t="n">
        <v>1508889</v>
      </c>
    </row>
    <row r="10" spans="1:3">
      <c r="A10" s="4" t="s">
        <v>514</v>
      </c>
      <c r="B10" s="6" t="n">
        <v>45309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6</v>
      </c>
      <c r="B1" s="2" t="s">
        <v>1</v>
      </c>
    </row>
    <row r="2" spans="1:2">
      <c r="B2" s="2" t="s">
        <v>368</v>
      </c>
    </row>
    <row r="3" spans="1:2">
      <c r="A3" s="3" t="s">
        <v>227</v>
      </c>
    </row>
    <row r="4" spans="1:2">
      <c r="A4" s="4" t="s">
        <v>517</v>
      </c>
      <c r="B4" s="6" t="n">
        <v>1469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4" t="s">
        <v>519</v>
      </c>
      <c r="B2" s="6" t="n">
        <v>7028000</v>
      </c>
    </row>
    <row r="3" spans="1:3">
      <c r="A3" s="4" t="s">
        <v>520</v>
      </c>
      <c r="B3" s="5" t="n">
        <v>-146942</v>
      </c>
    </row>
    <row r="4" spans="1:3">
      <c r="A4" s="4" t="s">
        <v>44</v>
      </c>
      <c r="B4" s="5" t="n">
        <v>6881058</v>
      </c>
      <c r="C4" s="6" t="n">
        <v>20000</v>
      </c>
    </row>
    <row r="5" spans="1:3">
      <c r="A5" s="4" t="s">
        <v>521</v>
      </c>
    </row>
    <row r="6" spans="1:3">
      <c r="A6" s="4" t="s">
        <v>519</v>
      </c>
      <c r="B6" s="5" t="n">
        <v>6740000</v>
      </c>
    </row>
    <row r="7" spans="1:3">
      <c r="A7" s="4" t="s">
        <v>520</v>
      </c>
      <c r="B7" s="5" t="n">
        <v>-141323</v>
      </c>
    </row>
    <row r="8" spans="1:3">
      <c r="A8" s="4" t="s">
        <v>44</v>
      </c>
      <c r="B8" s="5" t="n">
        <v>6598677</v>
      </c>
    </row>
    <row r="9" spans="1:3">
      <c r="A9" s="4" t="s">
        <v>522</v>
      </c>
    </row>
    <row r="10" spans="1:3">
      <c r="A10" s="4" t="s">
        <v>519</v>
      </c>
      <c r="B10" s="5" t="n">
        <v>268000</v>
      </c>
    </row>
    <row r="11" spans="1:3">
      <c r="A11" s="4" t="s">
        <v>520</v>
      </c>
      <c r="B11" s="5" t="n">
        <v>-5619</v>
      </c>
    </row>
    <row r="12" spans="1:3">
      <c r="A12" s="4" t="s">
        <v>44</v>
      </c>
      <c r="B12" s="5" t="n">
        <v>262381</v>
      </c>
    </row>
    <row r="13" spans="1:3">
      <c r="A13" s="4" t="s">
        <v>523</v>
      </c>
    </row>
    <row r="14" spans="1:3">
      <c r="A14" s="4" t="s">
        <v>519</v>
      </c>
      <c r="B14" s="5" t="n">
        <v>20000</v>
      </c>
    </row>
    <row r="15" spans="1:3">
      <c r="A15" s="4" t="s">
        <v>520</v>
      </c>
      <c r="B15" s="4" t="s">
        <v>36</v>
      </c>
    </row>
    <row r="16" spans="1:3">
      <c r="A16" s="4" t="s">
        <v>44</v>
      </c>
      <c r="B16" s="6"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227</v>
      </c>
    </row>
    <row r="3" spans="1:3">
      <c r="A3" s="4" t="s">
        <v>525</v>
      </c>
      <c r="B3" s="6" t="n">
        <v>1401600</v>
      </c>
    </row>
    <row r="4" spans="1:3">
      <c r="A4" s="4" t="s">
        <v>526</v>
      </c>
      <c r="B4" s="5" t="n">
        <v>1401600</v>
      </c>
    </row>
    <row r="5" spans="1:3">
      <c r="A5" s="4" t="s">
        <v>527</v>
      </c>
      <c r="B5" s="5" t="n">
        <v>1401600</v>
      </c>
    </row>
    <row r="6" spans="1:3">
      <c r="A6" s="4" t="s">
        <v>528</v>
      </c>
      <c r="B6" s="5" t="n">
        <v>1401600</v>
      </c>
    </row>
    <row r="7" spans="1:3">
      <c r="A7" s="4" t="s">
        <v>529</v>
      </c>
      <c r="B7" s="5" t="n">
        <v>1254658</v>
      </c>
    </row>
    <row r="8" spans="1:3">
      <c r="A8" s="4" t="s">
        <v>44</v>
      </c>
      <c r="B8" s="6" t="n">
        <v>6881058</v>
      </c>
      <c r="C8" s="6" t="n">
        <v>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1</v>
      </c>
    </row>
    <row r="2" spans="1:2">
      <c r="B2" s="2" t="s">
        <v>368</v>
      </c>
    </row>
    <row r="3" spans="1:2">
      <c r="A3" s="3" t="s">
        <v>227</v>
      </c>
    </row>
    <row r="4" spans="1:2">
      <c r="A4" s="4" t="s">
        <v>531</v>
      </c>
      <c r="B4" s="4" t="s">
        <v>36</v>
      </c>
    </row>
    <row r="5" spans="1:2">
      <c r="A5" s="4" t="s">
        <v>532</v>
      </c>
      <c r="B5" s="5" t="n">
        <v>1857663</v>
      </c>
    </row>
    <row r="6" spans="1:2">
      <c r="A6" s="4" t="s">
        <v>533</v>
      </c>
      <c r="B6" s="6" t="n">
        <v>18576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4</v>
      </c>
      <c r="B1" s="2" t="s">
        <v>2</v>
      </c>
      <c r="C1" s="2" t="s">
        <v>32</v>
      </c>
    </row>
    <row r="2" spans="1:3">
      <c r="A2" s="3" t="s">
        <v>231</v>
      </c>
    </row>
    <row r="3" spans="1:3">
      <c r="A3" s="4" t="s">
        <v>535</v>
      </c>
      <c r="B3" s="6" t="n">
        <v>175140</v>
      </c>
      <c r="C3" s="6" t="n">
        <v>150136</v>
      </c>
    </row>
    <row r="4" spans="1:3">
      <c r="A4" s="4" t="s">
        <v>536</v>
      </c>
      <c r="B4" s="5" t="n">
        <v>191425</v>
      </c>
      <c r="C4" s="4" t="s">
        <v>36</v>
      </c>
    </row>
    <row r="5" spans="1:3">
      <c r="A5" s="4" t="s">
        <v>537</v>
      </c>
      <c r="B5" s="5" t="n">
        <v>609525</v>
      </c>
      <c r="C5" s="4" t="s">
        <v>36</v>
      </c>
    </row>
    <row r="6" spans="1:3">
      <c r="A6" s="4" t="s">
        <v>538</v>
      </c>
      <c r="B6" s="5" t="n">
        <v>52082</v>
      </c>
      <c r="C6" s="4" t="s">
        <v>36</v>
      </c>
    </row>
    <row r="7" spans="1:3">
      <c r="A7" s="4" t="s">
        <v>539</v>
      </c>
      <c r="B7" s="6" t="n">
        <v>1028172</v>
      </c>
      <c r="C7" s="6" t="n">
        <v>150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32</v>
      </c>
    </row>
    <row r="2" spans="1:3">
      <c r="A2" s="3" t="s">
        <v>233</v>
      </c>
    </row>
    <row r="3" spans="1:3">
      <c r="A3" s="4" t="s">
        <v>50</v>
      </c>
      <c r="B3" s="6" t="n">
        <v>2667798</v>
      </c>
      <c r="C3"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7</v>
      </c>
    </row>
    <row r="3" spans="1:3">
      <c r="A3" s="3" t="s">
        <v>161</v>
      </c>
    </row>
    <row r="4" spans="1:3">
      <c r="A4" s="4" t="s">
        <v>107</v>
      </c>
      <c r="B4" s="6" t="n">
        <v>-17418151</v>
      </c>
      <c r="C4" s="6" t="n">
        <v>-4371491</v>
      </c>
    </row>
    <row r="5" spans="1:3">
      <c r="A5" s="3" t="s">
        <v>162</v>
      </c>
    </row>
    <row r="6" spans="1:3">
      <c r="A6" s="4" t="s">
        <v>163</v>
      </c>
      <c r="B6" s="5" t="n">
        <v>19341</v>
      </c>
      <c r="C6" s="5" t="n">
        <v>7990</v>
      </c>
    </row>
    <row r="7" spans="1:3">
      <c r="A7" s="4" t="s">
        <v>164</v>
      </c>
      <c r="B7" s="5" t="n">
        <v>1418223</v>
      </c>
      <c r="C7" s="5" t="n">
        <v>226000</v>
      </c>
    </row>
    <row r="8" spans="1:3">
      <c r="A8" s="4" t="s">
        <v>165</v>
      </c>
      <c r="B8" s="5" t="n">
        <v>373663</v>
      </c>
      <c r="C8" s="4" t="s">
        <v>36</v>
      </c>
    </row>
    <row r="9" spans="1:3">
      <c r="A9" s="4" t="s">
        <v>98</v>
      </c>
      <c r="B9" s="5" t="n">
        <v>263531</v>
      </c>
      <c r="C9" s="5" t="n">
        <v>6939</v>
      </c>
    </row>
    <row r="10" spans="1:3">
      <c r="A10" s="4" t="s">
        <v>101</v>
      </c>
      <c r="B10" s="5" t="n">
        <v>1344648</v>
      </c>
      <c r="C10" s="4" t="s">
        <v>36</v>
      </c>
    </row>
    <row r="11" spans="1:3">
      <c r="A11" s="4" t="s">
        <v>102</v>
      </c>
      <c r="B11" s="5" t="n">
        <v>1166556</v>
      </c>
      <c r="C11" s="4" t="s">
        <v>36</v>
      </c>
    </row>
    <row r="12" spans="1:3">
      <c r="A12" s="4" t="s">
        <v>166</v>
      </c>
      <c r="B12" s="5" t="n">
        <v>1099165</v>
      </c>
      <c r="C12" s="4" t="s">
        <v>36</v>
      </c>
    </row>
    <row r="13" spans="1:3">
      <c r="A13" s="4" t="s">
        <v>50</v>
      </c>
      <c r="B13" s="5" t="n">
        <v>2667798</v>
      </c>
      <c r="C13" s="4" t="s">
        <v>36</v>
      </c>
    </row>
    <row r="14" spans="1:3">
      <c r="A14" s="4" t="s">
        <v>120</v>
      </c>
      <c r="B14" s="5" t="n">
        <v>3416110</v>
      </c>
      <c r="C14" s="5" t="n">
        <v>1357510</v>
      </c>
    </row>
    <row r="15" spans="1:3">
      <c r="A15" s="4" t="s">
        <v>167</v>
      </c>
      <c r="B15" s="5" t="n">
        <v>-91633</v>
      </c>
      <c r="C15" s="4" t="s">
        <v>36</v>
      </c>
    </row>
    <row r="16" spans="1:3">
      <c r="A16" s="3" t="s">
        <v>168</v>
      </c>
    </row>
    <row r="17" spans="1:3">
      <c r="A17" s="4" t="s">
        <v>169</v>
      </c>
      <c r="B17" s="5" t="n">
        <v>-491644</v>
      </c>
      <c r="C17" s="5" t="n">
        <v>-3482</v>
      </c>
    </row>
    <row r="18" spans="1:3">
      <c r="A18" s="4" t="s">
        <v>170</v>
      </c>
      <c r="B18" s="5" t="n">
        <v>-101603</v>
      </c>
      <c r="C18" s="5" t="n">
        <v>19322</v>
      </c>
    </row>
    <row r="19" spans="1:3">
      <c r="A19" s="4" t="s">
        <v>38</v>
      </c>
      <c r="B19" s="5" t="n">
        <v>-5191</v>
      </c>
      <c r="C19" s="5" t="n">
        <v>-15986</v>
      </c>
    </row>
    <row r="20" spans="1:3">
      <c r="A20" s="4" t="s">
        <v>48</v>
      </c>
      <c r="B20" s="5" t="n">
        <v>467083</v>
      </c>
      <c r="C20" s="5" t="n">
        <v>-102793</v>
      </c>
    </row>
    <row r="21" spans="1:3">
      <c r="A21" s="4" t="s">
        <v>49</v>
      </c>
      <c r="B21" s="5" t="n">
        <v>81689</v>
      </c>
      <c r="C21" s="5" t="n">
        <v>203271</v>
      </c>
    </row>
    <row r="22" spans="1:3">
      <c r="A22" s="4" t="s">
        <v>51</v>
      </c>
      <c r="B22" s="5" t="n">
        <v>11537</v>
      </c>
      <c r="C22" s="5" t="n">
        <v>31634</v>
      </c>
    </row>
    <row r="23" spans="1:3">
      <c r="A23" s="4" t="s">
        <v>56</v>
      </c>
      <c r="B23" s="5" t="n">
        <v>17245</v>
      </c>
      <c r="C23" s="4" t="s">
        <v>36</v>
      </c>
    </row>
    <row r="24" spans="1:3">
      <c r="A24" s="4" t="s">
        <v>171</v>
      </c>
      <c r="B24" s="5" t="n">
        <v>-6288695</v>
      </c>
      <c r="C24" s="5" t="n">
        <v>-2654964</v>
      </c>
    </row>
    <row r="25" spans="1:3">
      <c r="A25" s="3" t="s">
        <v>172</v>
      </c>
    </row>
    <row r="26" spans="1:3">
      <c r="A26" s="4" t="s">
        <v>173</v>
      </c>
      <c r="B26" s="5" t="n">
        <v>-29259</v>
      </c>
      <c r="C26" s="5" t="n">
        <v>-43043</v>
      </c>
    </row>
    <row r="27" spans="1:3">
      <c r="A27" s="4" t="s">
        <v>174</v>
      </c>
      <c r="B27" s="5" t="n">
        <v>-3695054</v>
      </c>
      <c r="C27" s="4" t="s">
        <v>36</v>
      </c>
    </row>
    <row r="28" spans="1:3">
      <c r="A28" s="4" t="s">
        <v>175</v>
      </c>
      <c r="B28" s="5" t="n">
        <v>-1660331</v>
      </c>
      <c r="C28" s="5" t="n">
        <v>-1470770</v>
      </c>
    </row>
    <row r="29" spans="1:3">
      <c r="A29" s="4" t="s">
        <v>176</v>
      </c>
      <c r="B29" s="5" t="n">
        <v>-9032596</v>
      </c>
      <c r="C29" s="4" t="s">
        <v>36</v>
      </c>
    </row>
    <row r="30" spans="1:3">
      <c r="A30" s="4" t="s">
        <v>177</v>
      </c>
      <c r="B30" s="5" t="n">
        <v>-14417240</v>
      </c>
      <c r="C30" s="5" t="n">
        <v>-1513813</v>
      </c>
    </row>
    <row r="31" spans="1:3">
      <c r="A31" s="3" t="s">
        <v>178</v>
      </c>
    </row>
    <row r="32" spans="1:3">
      <c r="A32" s="4" t="s">
        <v>179</v>
      </c>
      <c r="B32" s="5" t="n">
        <v>12474704</v>
      </c>
      <c r="C32" s="4" t="s">
        <v>36</v>
      </c>
    </row>
    <row r="33" spans="1:3">
      <c r="A33" s="4" t="s">
        <v>180</v>
      </c>
      <c r="B33" s="5" t="n">
        <v>1000000</v>
      </c>
      <c r="C33" s="4" t="s">
        <v>36</v>
      </c>
    </row>
    <row r="34" spans="1:3">
      <c r="A34" s="4" t="s">
        <v>181</v>
      </c>
      <c r="B34" s="5" t="n">
        <v>-1351334</v>
      </c>
      <c r="C34" s="4" t="s">
        <v>36</v>
      </c>
    </row>
    <row r="35" spans="1:3">
      <c r="A35" s="4" t="s">
        <v>182</v>
      </c>
      <c r="B35" s="5" t="n">
        <v>4775000</v>
      </c>
      <c r="C35" s="4" t="s">
        <v>36</v>
      </c>
    </row>
    <row r="36" spans="1:3">
      <c r="A36" s="4" t="s">
        <v>183</v>
      </c>
      <c r="B36" s="4" t="s">
        <v>36</v>
      </c>
      <c r="C36" s="5" t="n">
        <v>1750000</v>
      </c>
    </row>
    <row r="37" spans="1:3">
      <c r="A37" s="4" t="s">
        <v>139</v>
      </c>
      <c r="B37" s="5" t="n">
        <v>1250000</v>
      </c>
      <c r="C37" s="5" t="n">
        <v>3519544</v>
      </c>
    </row>
    <row r="38" spans="1:3">
      <c r="A38" s="4" t="s">
        <v>184</v>
      </c>
      <c r="B38" s="5" t="n">
        <v>-159208</v>
      </c>
      <c r="C38" s="4" t="s">
        <v>36</v>
      </c>
    </row>
    <row r="39" spans="1:3">
      <c r="A39" s="4" t="s">
        <v>185</v>
      </c>
      <c r="B39" s="5" t="n">
        <v>1009447</v>
      </c>
      <c r="C39" s="4" t="s">
        <v>36</v>
      </c>
    </row>
    <row r="40" spans="1:3">
      <c r="A40" s="4" t="s">
        <v>186</v>
      </c>
      <c r="B40" s="5" t="n">
        <v>-49911</v>
      </c>
      <c r="C40" s="4" t="s">
        <v>36</v>
      </c>
    </row>
    <row r="41" spans="1:3">
      <c r="A41" s="4" t="s">
        <v>187</v>
      </c>
      <c r="B41" s="5" t="n">
        <v>18948698</v>
      </c>
      <c r="C41" s="5" t="n">
        <v>5269544</v>
      </c>
    </row>
    <row r="42" spans="1:3">
      <c r="A42" s="4" t="s">
        <v>188</v>
      </c>
      <c r="B42" s="5" t="n">
        <v>-1757237</v>
      </c>
      <c r="C42" s="5" t="n">
        <v>1100767</v>
      </c>
    </row>
    <row r="43" spans="1:3">
      <c r="A43" s="4" t="s">
        <v>189</v>
      </c>
      <c r="B43" s="5" t="n">
        <v>3619249</v>
      </c>
      <c r="C43" s="5" t="n">
        <v>598294</v>
      </c>
    </row>
    <row r="44" spans="1:3">
      <c r="A44" s="4" t="s">
        <v>190</v>
      </c>
      <c r="B44" s="5" t="n">
        <v>1862012</v>
      </c>
      <c r="C44" s="5" t="n">
        <v>1699061</v>
      </c>
    </row>
    <row r="45" spans="1:3">
      <c r="A45" s="3" t="s">
        <v>191</v>
      </c>
    </row>
    <row r="46" spans="1:3">
      <c r="A46" s="4" t="s">
        <v>192</v>
      </c>
      <c r="B46" s="5" t="n">
        <v>23575</v>
      </c>
      <c r="C46" s="4" t="s">
        <v>36</v>
      </c>
    </row>
    <row r="47" spans="1:3">
      <c r="A47" s="4" t="s">
        <v>193</v>
      </c>
      <c r="B47" s="4" t="s">
        <v>36</v>
      </c>
      <c r="C47" s="4" t="s">
        <v>36</v>
      </c>
    </row>
    <row r="48" spans="1:3">
      <c r="A48" s="3" t="s">
        <v>194</v>
      </c>
    </row>
    <row r="49" spans="1:3">
      <c r="A49" s="4" t="s">
        <v>195</v>
      </c>
      <c r="B49" s="5" t="n">
        <v>1508889</v>
      </c>
      <c r="C49" s="5" t="n">
        <v>688302</v>
      </c>
    </row>
    <row r="50" spans="1:3">
      <c r="A50" s="4" t="s">
        <v>196</v>
      </c>
      <c r="B50" s="5" t="n">
        <v>760499</v>
      </c>
      <c r="C50" s="4" t="s">
        <v>36</v>
      </c>
    </row>
    <row r="51" spans="1:3">
      <c r="A51" s="4" t="s">
        <v>197</v>
      </c>
      <c r="B51" s="5" t="n">
        <v>471002</v>
      </c>
      <c r="C51" s="4" t="s">
        <v>36</v>
      </c>
    </row>
    <row r="52" spans="1:3">
      <c r="A52" s="4" t="s">
        <v>198</v>
      </c>
      <c r="B52" s="5" t="n">
        <v>21250</v>
      </c>
      <c r="C52" s="4" t="s">
        <v>36</v>
      </c>
    </row>
    <row r="53" spans="1:3">
      <c r="A53" s="4" t="s">
        <v>199</v>
      </c>
      <c r="B53" s="5" t="n">
        <v>168423</v>
      </c>
      <c r="C53" s="4" t="s">
        <v>36</v>
      </c>
    </row>
    <row r="54" spans="1:3">
      <c r="A54" s="4" t="s">
        <v>200</v>
      </c>
      <c r="B54" s="4" t="s">
        <v>36</v>
      </c>
      <c r="C54" s="5" t="n">
        <v>184000</v>
      </c>
    </row>
    <row r="55" spans="1:3">
      <c r="A55" s="4" t="s">
        <v>201</v>
      </c>
      <c r="B55" s="5" t="n">
        <v>3000000</v>
      </c>
      <c r="C55" s="4" t="s">
        <v>36</v>
      </c>
    </row>
    <row r="56" spans="1:3">
      <c r="A56" s="4" t="s">
        <v>202</v>
      </c>
      <c r="B56" s="5" t="n">
        <v>150000</v>
      </c>
      <c r="C56" s="4" t="s">
        <v>36</v>
      </c>
    </row>
    <row r="57" spans="1:3">
      <c r="A57" s="4" t="s">
        <v>129</v>
      </c>
      <c r="B57" s="4" t="s">
        <v>36</v>
      </c>
      <c r="C57" s="5" t="n">
        <v>200880</v>
      </c>
    </row>
    <row r="58" spans="1:3">
      <c r="A58" s="4" t="s">
        <v>108</v>
      </c>
      <c r="B58" s="5" t="n">
        <v>18045496</v>
      </c>
      <c r="C58" s="4" t="s">
        <v>36</v>
      </c>
    </row>
    <row r="59" spans="1:3">
      <c r="A59" s="4" t="s">
        <v>203</v>
      </c>
      <c r="B59" s="5" t="n">
        <v>851114</v>
      </c>
      <c r="C59" s="4" t="s">
        <v>36</v>
      </c>
    </row>
    <row r="60" spans="1:3">
      <c r="A60" s="4" t="s">
        <v>204</v>
      </c>
      <c r="B60" s="6" t="n">
        <v>669250</v>
      </c>
      <c r="C60"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5"/>
    <col customWidth="1" max="5" min="5" width="14"/>
    <col customWidth="1" max="6" min="6" width="14"/>
  </cols>
  <sheetData>
    <row r="1" spans="1:6">
      <c r="A1" s="1" t="s">
        <v>541</v>
      </c>
      <c r="B1" s="2" t="s">
        <v>86</v>
      </c>
      <c r="D1" s="2" t="s">
        <v>1</v>
      </c>
    </row>
    <row r="2" spans="1:6">
      <c r="B2" s="2" t="s">
        <v>2</v>
      </c>
      <c r="C2" s="2" t="s">
        <v>87</v>
      </c>
      <c r="D2" s="2" t="s">
        <v>2</v>
      </c>
      <c r="E2" s="2" t="s">
        <v>87</v>
      </c>
      <c r="F2" s="2" t="s">
        <v>32</v>
      </c>
    </row>
    <row r="3" spans="1:6">
      <c r="A3" s="4" t="s">
        <v>52</v>
      </c>
      <c r="B3" s="6" t="n">
        <v>1313321</v>
      </c>
      <c r="D3" s="6" t="n">
        <v>1313321</v>
      </c>
      <c r="F3" s="6" t="n">
        <v>72563</v>
      </c>
    </row>
    <row r="4" spans="1:6">
      <c r="A4" s="4" t="s">
        <v>98</v>
      </c>
      <c r="B4" s="5" t="n">
        <v>134987</v>
      </c>
      <c r="C4" s="6" t="n">
        <v>-3311</v>
      </c>
      <c r="D4" s="5" t="n">
        <v>263531</v>
      </c>
      <c r="E4" s="6" t="n">
        <v>6939</v>
      </c>
    </row>
    <row r="5" spans="1:6">
      <c r="A5" s="4" t="s">
        <v>542</v>
      </c>
    </row>
    <row r="6" spans="1:6">
      <c r="A6" s="4" t="s">
        <v>52</v>
      </c>
      <c r="B6" s="5" t="n">
        <v>29735</v>
      </c>
      <c r="D6" s="5" t="n">
        <v>29735</v>
      </c>
      <c r="F6" s="5" t="n">
        <v>72563</v>
      </c>
    </row>
    <row r="7" spans="1:6">
      <c r="A7" s="4" t="s">
        <v>543</v>
      </c>
    </row>
    <row r="8" spans="1:6">
      <c r="A8" s="4" t="s">
        <v>52</v>
      </c>
      <c r="B8" s="5" t="n">
        <v>545872</v>
      </c>
      <c r="D8" s="5" t="n">
        <v>545872</v>
      </c>
      <c r="F8" s="4" t="s">
        <v>36</v>
      </c>
    </row>
    <row r="9" spans="1:6">
      <c r="A9" s="4" t="s">
        <v>544</v>
      </c>
    </row>
    <row r="10" spans="1:6">
      <c r="A10" s="4" t="s">
        <v>52</v>
      </c>
      <c r="B10" s="6" t="n">
        <v>767449</v>
      </c>
      <c r="D10" s="6" t="n">
        <v>767449</v>
      </c>
      <c r="F10" s="4" t="s">
        <v>36</v>
      </c>
    </row>
    <row r="11" spans="1:6">
      <c r="A11" s="4" t="s">
        <v>545</v>
      </c>
    </row>
    <row r="12" spans="1:6">
      <c r="A12" s="4" t="s">
        <v>546</v>
      </c>
      <c r="D12" s="4" t="s">
        <v>547</v>
      </c>
    </row>
    <row r="13" spans="1:6">
      <c r="A13" s="4" t="s">
        <v>548</v>
      </c>
    </row>
    <row r="14" spans="1:6">
      <c r="A14" s="4" t="s">
        <v>546</v>
      </c>
      <c r="D14" s="4" t="s">
        <v>549</v>
      </c>
    </row>
    <row r="15" spans="1:6">
      <c r="A15" s="4" t="s">
        <v>550</v>
      </c>
    </row>
    <row r="16" spans="1:6">
      <c r="A16" s="4" t="s">
        <v>551</v>
      </c>
      <c r="D16" s="4" t="s">
        <v>552</v>
      </c>
    </row>
    <row r="17" spans="1:6">
      <c r="A17" s="4" t="s">
        <v>553</v>
      </c>
    </row>
    <row r="18" spans="1:6">
      <c r="A18" s="4" t="s">
        <v>551</v>
      </c>
      <c r="D18" s="4" t="s">
        <v>552</v>
      </c>
    </row>
    <row r="19" spans="1:6">
      <c r="A19" s="4" t="s">
        <v>554</v>
      </c>
    </row>
    <row r="20" spans="1:6">
      <c r="A20" s="4" t="s">
        <v>551</v>
      </c>
      <c r="D20" s="4" t="s">
        <v>555</v>
      </c>
    </row>
    <row r="21" spans="1:6">
      <c r="A21" s="4" t="s">
        <v>556</v>
      </c>
    </row>
    <row r="22" spans="1:6">
      <c r="A22" s="4" t="s">
        <v>551</v>
      </c>
      <c r="D22" s="4" t="s">
        <v>557</v>
      </c>
    </row>
    <row r="23" spans="1:6">
      <c r="A23" s="4" t="s">
        <v>558</v>
      </c>
    </row>
    <row r="24" spans="1:6">
      <c r="A24" s="4" t="s">
        <v>551</v>
      </c>
      <c r="D24" s="4" t="s">
        <v>424</v>
      </c>
    </row>
    <row r="25" spans="1:6">
      <c r="A25" s="4" t="s">
        <v>559</v>
      </c>
    </row>
    <row r="26" spans="1:6">
      <c r="A26" s="4" t="s">
        <v>551</v>
      </c>
      <c r="D26" s="4" t="s">
        <v>424</v>
      </c>
    </row>
    <row r="27" spans="1:6">
      <c r="A27" s="4" t="s">
        <v>560</v>
      </c>
    </row>
    <row r="28" spans="1:6">
      <c r="A28" s="4" t="s">
        <v>561</v>
      </c>
      <c r="D28" s="7" t="n">
        <v>0.61</v>
      </c>
    </row>
    <row r="29" spans="1:6">
      <c r="A29" s="4" t="s">
        <v>562</v>
      </c>
    </row>
    <row r="30" spans="1:6">
      <c r="A30" s="4" t="s">
        <v>561</v>
      </c>
      <c r="D30" s="9" t="n">
        <v>0.61</v>
      </c>
    </row>
    <row r="31" spans="1:6">
      <c r="A31" s="4" t="s">
        <v>563</v>
      </c>
    </row>
    <row r="32" spans="1:6">
      <c r="A32" s="4" t="s">
        <v>561</v>
      </c>
      <c r="D32" s="9" t="n">
        <v>0.5</v>
      </c>
    </row>
    <row r="33" spans="1:6">
      <c r="A33" s="4" t="s">
        <v>564</v>
      </c>
    </row>
    <row r="34" spans="1:6">
      <c r="A34" s="4" t="s">
        <v>561</v>
      </c>
      <c r="D34" s="7"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368</v>
      </c>
    </row>
    <row r="3" spans="1:2">
      <c r="A3" s="4" t="s">
        <v>566</v>
      </c>
      <c r="B3" s="6" t="n">
        <v>72563</v>
      </c>
    </row>
    <row r="4" spans="1:2">
      <c r="A4" s="4" t="s">
        <v>567</v>
      </c>
      <c r="B4" s="5" t="n">
        <v>1313321</v>
      </c>
    </row>
    <row r="5" spans="1:2">
      <c r="A5" s="4" t="s">
        <v>543</v>
      </c>
    </row>
    <row r="6" spans="1:2">
      <c r="A6" s="4" t="s">
        <v>566</v>
      </c>
      <c r="B6" s="4" t="s">
        <v>36</v>
      </c>
    </row>
    <row r="7" spans="1:2">
      <c r="A7" s="4" t="s">
        <v>568</v>
      </c>
      <c r="B7" s="5" t="n">
        <v>312749</v>
      </c>
    </row>
    <row r="8" spans="1:2">
      <c r="A8" s="4" t="s">
        <v>569</v>
      </c>
      <c r="B8" s="5" t="n">
        <v>288149</v>
      </c>
    </row>
    <row r="9" spans="1:2">
      <c r="A9" s="4" t="s">
        <v>570</v>
      </c>
      <c r="B9" s="5" t="n">
        <v>-55026</v>
      </c>
    </row>
    <row r="10" spans="1:2">
      <c r="A10" s="4" t="s">
        <v>567</v>
      </c>
      <c r="B10" s="5" t="n">
        <v>545872</v>
      </c>
    </row>
    <row r="11" spans="1:2">
      <c r="A11" s="4" t="s">
        <v>544</v>
      </c>
    </row>
    <row r="12" spans="1:2">
      <c r="A12" s="4" t="s">
        <v>566</v>
      </c>
      <c r="B12" s="4" t="s">
        <v>36</v>
      </c>
    </row>
    <row r="13" spans="1:2">
      <c r="A13" s="4" t="s">
        <v>568</v>
      </c>
      <c r="B13" s="4" t="s">
        <v>36</v>
      </c>
    </row>
    <row r="14" spans="1:2">
      <c r="A14" s="4" t="s">
        <v>569</v>
      </c>
      <c r="B14" s="5" t="n">
        <v>1344648</v>
      </c>
    </row>
    <row r="15" spans="1:2">
      <c r="A15" s="4" t="s">
        <v>570</v>
      </c>
      <c r="B15" s="5" t="n">
        <v>-577199</v>
      </c>
    </row>
    <row r="16" spans="1:2">
      <c r="A16" s="4" t="s">
        <v>567</v>
      </c>
      <c r="B16" s="5" t="n">
        <v>767449</v>
      </c>
    </row>
    <row r="17" spans="1:2">
      <c r="A17" s="4" t="s">
        <v>571</v>
      </c>
    </row>
    <row r="18" spans="1:2">
      <c r="A18" s="4" t="s">
        <v>566</v>
      </c>
      <c r="B18" s="4" t="s">
        <v>36</v>
      </c>
    </row>
    <row r="19" spans="1:2">
      <c r="A19" s="4" t="s">
        <v>568</v>
      </c>
      <c r="B19" s="5" t="n">
        <v>312749</v>
      </c>
    </row>
    <row r="20" spans="1:2">
      <c r="A20" s="4" t="s">
        <v>569</v>
      </c>
      <c r="B20" s="5" t="n">
        <v>1632797</v>
      </c>
    </row>
    <row r="21" spans="1:2">
      <c r="A21" s="4" t="s">
        <v>570</v>
      </c>
      <c r="B21" s="5" t="n">
        <v>-632225</v>
      </c>
    </row>
    <row r="22" spans="1:2">
      <c r="A22" s="4" t="s">
        <v>567</v>
      </c>
      <c r="B22" s="6" t="n">
        <v>13133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2</v>
      </c>
      <c r="B1" s="2" t="s">
        <v>86</v>
      </c>
      <c r="C1" s="2" t="s">
        <v>1</v>
      </c>
    </row>
    <row r="2" spans="1:4">
      <c r="B2" s="2" t="s">
        <v>2</v>
      </c>
      <c r="C2" s="2" t="s">
        <v>2</v>
      </c>
      <c r="D2" s="2" t="s">
        <v>87</v>
      </c>
    </row>
    <row r="3" spans="1:4">
      <c r="A3" s="4" t="s">
        <v>566</v>
      </c>
      <c r="C3" s="6" t="n">
        <v>72563</v>
      </c>
    </row>
    <row r="4" spans="1:4">
      <c r="A4" s="4" t="s">
        <v>573</v>
      </c>
      <c r="B4" s="6" t="n">
        <v>18045496</v>
      </c>
    </row>
    <row r="5" spans="1:4">
      <c r="A5" s="4" t="s">
        <v>574</v>
      </c>
      <c r="C5" s="5" t="n">
        <v>-1099165</v>
      </c>
      <c r="D5" s="4" t="s">
        <v>36</v>
      </c>
    </row>
    <row r="6" spans="1:4">
      <c r="A6" s="4" t="s">
        <v>567</v>
      </c>
      <c r="B6" s="5" t="n">
        <v>1313321</v>
      </c>
      <c r="C6" s="5" t="n">
        <v>1313321</v>
      </c>
    </row>
    <row r="7" spans="1:4">
      <c r="A7" s="4" t="s">
        <v>575</v>
      </c>
    </row>
    <row r="8" spans="1:4">
      <c r="A8" s="4" t="s">
        <v>566</v>
      </c>
      <c r="C8" s="5" t="n">
        <v>72563</v>
      </c>
    </row>
    <row r="9" spans="1:4">
      <c r="A9" s="4" t="s">
        <v>573</v>
      </c>
      <c r="C9" s="5" t="n">
        <v>78432</v>
      </c>
    </row>
    <row r="10" spans="1:4">
      <c r="A10" s="4" t="s">
        <v>576</v>
      </c>
      <c r="C10" s="5" t="n">
        <v>552171</v>
      </c>
    </row>
    <row r="11" spans="1:4">
      <c r="A11" s="4" t="s">
        <v>574</v>
      </c>
      <c r="C11" s="5" t="n">
        <v>-1071860</v>
      </c>
    </row>
    <row r="12" spans="1:4">
      <c r="A12" s="4" t="s">
        <v>570</v>
      </c>
      <c r="C12" s="5" t="n">
        <v>368694</v>
      </c>
    </row>
    <row r="13" spans="1:4">
      <c r="A13" s="4" t="s">
        <v>567</v>
      </c>
      <c r="B13" s="4" t="s">
        <v>36</v>
      </c>
      <c r="C13" s="4" t="s">
        <v>36</v>
      </c>
    </row>
    <row r="14" spans="1:4">
      <c r="A14" s="4" t="s">
        <v>577</v>
      </c>
    </row>
    <row r="15" spans="1:4">
      <c r="A15" s="4" t="s">
        <v>566</v>
      </c>
      <c r="C15" s="4" t="s">
        <v>36</v>
      </c>
    </row>
    <row r="16" spans="1:4">
      <c r="A16" s="4" t="s">
        <v>573</v>
      </c>
      <c r="C16" s="5" t="n">
        <v>78432</v>
      </c>
    </row>
    <row r="17" spans="1:4">
      <c r="A17" s="4" t="s">
        <v>576</v>
      </c>
      <c r="C17" s="5" t="n">
        <v>81169</v>
      </c>
    </row>
    <row r="18" spans="1:4">
      <c r="A18" s="4" t="s">
        <v>574</v>
      </c>
      <c r="C18" s="5" t="n">
        <v>-29860</v>
      </c>
    </row>
    <row r="19" spans="1:4">
      <c r="A19" s="4" t="s">
        <v>570</v>
      </c>
      <c r="C19" s="5" t="n">
        <v>-129741</v>
      </c>
    </row>
    <row r="20" spans="1:4">
      <c r="A20" s="4" t="s">
        <v>567</v>
      </c>
      <c r="B20" s="4" t="s">
        <v>36</v>
      </c>
      <c r="C20" s="4" t="s">
        <v>36</v>
      </c>
    </row>
    <row r="21" spans="1:4">
      <c r="A21" s="4" t="s">
        <v>578</v>
      </c>
    </row>
    <row r="22" spans="1:4">
      <c r="A22" s="4" t="s">
        <v>566</v>
      </c>
      <c r="C22" s="4" t="s">
        <v>36</v>
      </c>
    </row>
    <row r="23" spans="1:4">
      <c r="A23" s="4" t="s">
        <v>573</v>
      </c>
      <c r="C23" s="4" t="s">
        <v>36</v>
      </c>
    </row>
    <row r="24" spans="1:4">
      <c r="A24" s="4" t="s">
        <v>576</v>
      </c>
      <c r="C24" s="5" t="n">
        <v>471002</v>
      </c>
    </row>
    <row r="25" spans="1:4">
      <c r="A25" s="4" t="s">
        <v>574</v>
      </c>
      <c r="C25" s="5" t="n">
        <v>-1042000</v>
      </c>
    </row>
    <row r="26" spans="1:4">
      <c r="A26" s="4" t="s">
        <v>570</v>
      </c>
      <c r="C26" s="5" t="n">
        <v>570998</v>
      </c>
    </row>
    <row r="27" spans="1:4">
      <c r="A27" s="4" t="s">
        <v>567</v>
      </c>
      <c r="B27" s="4" t="s">
        <v>36</v>
      </c>
      <c r="C27" s="4" t="s">
        <v>36</v>
      </c>
    </row>
    <row r="28" spans="1:4">
      <c r="A28" s="4" t="s">
        <v>579</v>
      </c>
    </row>
    <row r="29" spans="1:4">
      <c r="A29" s="4" t="s">
        <v>566</v>
      </c>
      <c r="C29" s="4" t="s">
        <v>36</v>
      </c>
    </row>
    <row r="30" spans="1:4">
      <c r="A30" s="4" t="s">
        <v>573</v>
      </c>
      <c r="C30" s="5" t="n">
        <v>72563</v>
      </c>
    </row>
    <row r="31" spans="1:4">
      <c r="A31" s="4" t="s">
        <v>576</v>
      </c>
      <c r="C31" s="4" t="s">
        <v>36</v>
      </c>
    </row>
    <row r="32" spans="1:4">
      <c r="A32" s="4" t="s">
        <v>574</v>
      </c>
      <c r="C32" s="4" t="s">
        <v>36</v>
      </c>
    </row>
    <row r="33" spans="1:4">
      <c r="A33" s="4" t="s">
        <v>570</v>
      </c>
      <c r="C33" s="5" t="n">
        <v>-72563</v>
      </c>
    </row>
    <row r="34" spans="1:4">
      <c r="A34" s="4" t="s">
        <v>567</v>
      </c>
      <c r="B34" s="4" t="s">
        <v>36</v>
      </c>
      <c r="C34" s="4" t="s">
        <v>3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580</v>
      </c>
      <c r="B1" s="2" t="s">
        <v>581</v>
      </c>
      <c r="C1" s="2" t="s">
        <v>582</v>
      </c>
      <c r="D1" s="2" t="s">
        <v>447</v>
      </c>
      <c r="E1" s="2" t="s">
        <v>583</v>
      </c>
      <c r="F1" s="2" t="s">
        <v>584</v>
      </c>
      <c r="G1" s="2" t="s">
        <v>585</v>
      </c>
      <c r="H1" s="2" t="s">
        <v>586</v>
      </c>
      <c r="I1" s="2" t="s">
        <v>2</v>
      </c>
      <c r="J1" s="2" t="s">
        <v>2</v>
      </c>
      <c r="K1" s="2" t="s">
        <v>87</v>
      </c>
      <c r="L1" s="2" t="s">
        <v>481</v>
      </c>
      <c r="M1" s="2" t="s">
        <v>587</v>
      </c>
      <c r="N1" s="2" t="s">
        <v>483</v>
      </c>
    </row>
    <row r="2" spans="1:14">
      <c r="A2" s="4" t="s">
        <v>588</v>
      </c>
      <c r="I2" s="6" t="n">
        <v>2122691</v>
      </c>
      <c r="J2" s="6" t="n">
        <v>2122691</v>
      </c>
      <c r="L2" s="6" t="n">
        <v>322363</v>
      </c>
      <c r="N2" s="6" t="n">
        <v>250000</v>
      </c>
    </row>
    <row r="3" spans="1:14">
      <c r="A3" s="4" t="s">
        <v>589</v>
      </c>
      <c r="I3" s="4" t="s">
        <v>394</v>
      </c>
      <c r="J3" s="4" t="s">
        <v>394</v>
      </c>
    </row>
    <row r="4" spans="1:14">
      <c r="A4" s="4" t="s">
        <v>590</v>
      </c>
      <c r="I4" s="7" t="n">
        <v>0.2</v>
      </c>
      <c r="J4" s="7" t="n">
        <v>0.2</v>
      </c>
      <c r="M4" s="7" t="n">
        <v>0.5</v>
      </c>
    </row>
    <row r="5" spans="1:14">
      <c r="A5" s="4" t="s">
        <v>591</v>
      </c>
      <c r="J5" s="6" t="n">
        <v>-1099165</v>
      </c>
      <c r="K5" s="4" t="s">
        <v>36</v>
      </c>
    </row>
    <row r="6" spans="1:14">
      <c r="A6" s="4" t="s">
        <v>592</v>
      </c>
      <c r="I6" s="7" t="n">
        <v>0.33</v>
      </c>
      <c r="J6" s="7" t="n">
        <v>0.33</v>
      </c>
    </row>
    <row r="7" spans="1:14">
      <c r="A7" s="4" t="s">
        <v>113</v>
      </c>
    </row>
    <row r="8" spans="1:14">
      <c r="A8" s="4" t="s">
        <v>593</v>
      </c>
      <c r="G8" s="5" t="n">
        <v>1632</v>
      </c>
    </row>
    <row r="9" spans="1:14">
      <c r="A9" s="4" t="s">
        <v>594</v>
      </c>
    </row>
    <row r="10" spans="1:14">
      <c r="A10" s="4" t="s">
        <v>595</v>
      </c>
      <c r="H10" s="4" t="s">
        <v>596</v>
      </c>
    </row>
    <row r="11" spans="1:14">
      <c r="A11" s="4" t="s">
        <v>597</v>
      </c>
      <c r="H11" s="6" t="n">
        <v>966389</v>
      </c>
    </row>
    <row r="12" spans="1:14">
      <c r="A12" s="4" t="s">
        <v>598</v>
      </c>
      <c r="H12" s="6" t="n">
        <v>6853</v>
      </c>
    </row>
    <row r="13" spans="1:14">
      <c r="A13" s="4" t="s">
        <v>599</v>
      </c>
    </row>
    <row r="14" spans="1:14">
      <c r="A14" s="4" t="s">
        <v>600</v>
      </c>
      <c r="B14" s="4" t="s">
        <v>208</v>
      </c>
    </row>
    <row r="15" spans="1:14">
      <c r="A15" s="4" t="s">
        <v>601</v>
      </c>
      <c r="I15" s="6" t="n">
        <v>16784</v>
      </c>
      <c r="J15" s="6" t="n">
        <v>16784</v>
      </c>
    </row>
    <row r="16" spans="1:14">
      <c r="A16" s="4" t="s">
        <v>602</v>
      </c>
      <c r="I16" s="5" t="n">
        <v>760499</v>
      </c>
      <c r="J16" s="5" t="n">
        <v>760499</v>
      </c>
    </row>
    <row r="17" spans="1:14">
      <c r="A17" s="4" t="s">
        <v>603</v>
      </c>
      <c r="I17" s="5" t="n">
        <v>600898</v>
      </c>
      <c r="J17" s="5" t="n">
        <v>600898</v>
      </c>
    </row>
    <row r="18" spans="1:14">
      <c r="A18" s="4" t="s">
        <v>604</v>
      </c>
      <c r="I18" s="5" t="n">
        <v>159601</v>
      </c>
      <c r="J18" s="5" t="n">
        <v>159601</v>
      </c>
    </row>
    <row r="19" spans="1:14">
      <c r="A19" s="4" t="s">
        <v>605</v>
      </c>
      <c r="J19" s="5" t="n">
        <v>129741</v>
      </c>
    </row>
    <row r="20" spans="1:14">
      <c r="A20" s="4" t="s">
        <v>606</v>
      </c>
      <c r="I20" s="5" t="n">
        <v>56857</v>
      </c>
      <c r="J20" s="5" t="n">
        <v>71218</v>
      </c>
    </row>
    <row r="21" spans="1:14">
      <c r="A21" s="4" t="s">
        <v>607</v>
      </c>
      <c r="I21" s="5" t="n">
        <v>40073</v>
      </c>
      <c r="J21" s="5" t="n">
        <v>50232</v>
      </c>
    </row>
    <row r="22" spans="1:14">
      <c r="A22" s="4" t="s">
        <v>598</v>
      </c>
      <c r="I22" s="5" t="n">
        <v>20986</v>
      </c>
      <c r="J22" s="5" t="n">
        <v>20986</v>
      </c>
    </row>
    <row r="23" spans="1:14">
      <c r="A23" s="4" t="s">
        <v>608</v>
      </c>
      <c r="I23" s="6" t="n">
        <v>241682</v>
      </c>
      <c r="J23" s="6" t="n">
        <v>309211</v>
      </c>
    </row>
    <row r="24" spans="1:14">
      <c r="A24" s="4" t="s">
        <v>609</v>
      </c>
      <c r="B24" s="6" t="n">
        <v>1000000</v>
      </c>
    </row>
    <row r="25" spans="1:14">
      <c r="A25" s="4" t="s">
        <v>610</v>
      </c>
      <c r="B25" s="5" t="n">
        <v>1351334</v>
      </c>
    </row>
    <row r="26" spans="1:14">
      <c r="A26" s="4" t="s">
        <v>591</v>
      </c>
      <c r="B26" s="6" t="n">
        <v>722619</v>
      </c>
    </row>
    <row r="27" spans="1:14">
      <c r="A27" s="4" t="s">
        <v>611</v>
      </c>
    </row>
    <row r="28" spans="1:14">
      <c r="A28" s="4" t="s">
        <v>600</v>
      </c>
      <c r="F28" s="4" t="s">
        <v>208</v>
      </c>
    </row>
    <row r="29" spans="1:14">
      <c r="A29" s="4" t="s">
        <v>612</v>
      </c>
    </row>
    <row r="30" spans="1:14">
      <c r="A30" s="4" t="s">
        <v>613</v>
      </c>
      <c r="E30" s="5" t="n">
        <v>216120</v>
      </c>
    </row>
    <row r="31" spans="1:14">
      <c r="A31" s="4" t="s">
        <v>614</v>
      </c>
      <c r="E31" s="4" t="s">
        <v>615</v>
      </c>
    </row>
    <row r="32" spans="1:14">
      <c r="A32" s="4" t="s">
        <v>589</v>
      </c>
      <c r="E32" s="4" t="s">
        <v>394</v>
      </c>
    </row>
    <row r="33" spans="1:14">
      <c r="A33" s="4" t="s">
        <v>616</v>
      </c>
      <c r="E33" s="5" t="n">
        <v>216120</v>
      </c>
    </row>
    <row r="34" spans="1:14">
      <c r="A34" s="4" t="s">
        <v>590</v>
      </c>
      <c r="E34" s="7" t="n">
        <v>1.3</v>
      </c>
    </row>
    <row r="35" spans="1:14">
      <c r="A35" s="4" t="s">
        <v>617</v>
      </c>
    </row>
    <row r="36" spans="1:14">
      <c r="A36" s="4" t="s">
        <v>588</v>
      </c>
      <c r="D36" s="6" t="n">
        <v>555556</v>
      </c>
    </row>
    <row r="37" spans="1:14">
      <c r="A37" s="4" t="s">
        <v>618</v>
      </c>
      <c r="D37" s="5" t="n">
        <v>500000</v>
      </c>
    </row>
    <row r="38" spans="1:14">
      <c r="A38" s="4" t="s">
        <v>601</v>
      </c>
      <c r="D38" s="6" t="n">
        <v>55556</v>
      </c>
    </row>
    <row r="39" spans="1:14">
      <c r="A39" s="4" t="s">
        <v>616</v>
      </c>
      <c r="D39" s="5" t="n">
        <v>210438</v>
      </c>
    </row>
    <row r="40" spans="1:14">
      <c r="A40" s="4" t="s">
        <v>590</v>
      </c>
      <c r="D40" s="7" t="n">
        <v>1.2</v>
      </c>
      <c r="I40" s="7" t="n">
        <v>0.5</v>
      </c>
      <c r="J40" s="7" t="n">
        <v>0.5</v>
      </c>
    </row>
    <row r="41" spans="1:14">
      <c r="A41" s="4" t="s">
        <v>619</v>
      </c>
    </row>
    <row r="42" spans="1:14">
      <c r="A42" s="4" t="s">
        <v>588</v>
      </c>
      <c r="F42" s="6" t="n">
        <v>1681668</v>
      </c>
    </row>
    <row r="43" spans="1:14">
      <c r="A43" s="4" t="s">
        <v>618</v>
      </c>
      <c r="F43" s="6" t="n">
        <v>1500000</v>
      </c>
    </row>
    <row r="44" spans="1:14">
      <c r="A44" s="4" t="s">
        <v>620</v>
      </c>
    </row>
    <row r="45" spans="1:14">
      <c r="A45" s="4" t="s">
        <v>588</v>
      </c>
      <c r="E45" s="6" t="n">
        <v>570556</v>
      </c>
    </row>
    <row r="46" spans="1:14">
      <c r="A46" s="4" t="s">
        <v>618</v>
      </c>
      <c r="E46" s="5" t="n">
        <v>500000</v>
      </c>
    </row>
    <row r="47" spans="1:14">
      <c r="A47" s="4" t="s">
        <v>621</v>
      </c>
      <c r="E47" s="5" t="n">
        <v>15000</v>
      </c>
    </row>
    <row r="48" spans="1:14">
      <c r="A48" s="4" t="s">
        <v>601</v>
      </c>
      <c r="E48" s="6" t="n">
        <v>70556</v>
      </c>
    </row>
    <row r="49" spans="1:14">
      <c r="A49" s="4" t="s">
        <v>622</v>
      </c>
    </row>
    <row r="50" spans="1:14">
      <c r="A50" s="4" t="s">
        <v>623</v>
      </c>
      <c r="F50" s="4" t="s">
        <v>624</v>
      </c>
    </row>
    <row r="51" spans="1:14">
      <c r="A51" s="4" t="s">
        <v>625</v>
      </c>
      <c r="F51" s="6" t="n">
        <v>11600000</v>
      </c>
    </row>
    <row r="52" spans="1:14">
      <c r="A52" s="4" t="s">
        <v>626</v>
      </c>
    </row>
    <row r="53" spans="1:14">
      <c r="A53" s="4" t="s">
        <v>588</v>
      </c>
      <c r="C53" s="6" t="n">
        <v>4775000</v>
      </c>
    </row>
    <row r="54" spans="1:14">
      <c r="A54" s="4" t="s">
        <v>602</v>
      </c>
      <c r="I54" s="6" t="n">
        <v>471002</v>
      </c>
      <c r="J54" s="6" t="n">
        <v>471002</v>
      </c>
    </row>
    <row r="55" spans="1:14">
      <c r="A55" s="4" t="s">
        <v>605</v>
      </c>
      <c r="I55" s="5" t="n">
        <v>570998</v>
      </c>
    </row>
    <row r="56" spans="1:14">
      <c r="A56" s="4" t="s">
        <v>607</v>
      </c>
      <c r="I56" s="5" t="n">
        <v>49076</v>
      </c>
      <c r="J56" s="5" t="n">
        <v>69920</v>
      </c>
    </row>
    <row r="57" spans="1:14">
      <c r="A57" s="4" t="s">
        <v>608</v>
      </c>
      <c r="I57" s="5" t="n">
        <v>45860</v>
      </c>
      <c r="J57" s="6" t="n">
        <v>64452</v>
      </c>
    </row>
    <row r="58" spans="1:14">
      <c r="A58" s="4" t="s">
        <v>591</v>
      </c>
      <c r="I58" s="6" t="n">
        <v>249630</v>
      </c>
    </row>
    <row r="59" spans="1:14">
      <c r="A59" s="4" t="s">
        <v>593</v>
      </c>
      <c r="C59" s="5" t="n">
        <v>5730</v>
      </c>
    </row>
    <row r="60" spans="1:14">
      <c r="A60" s="4" t="s">
        <v>627</v>
      </c>
      <c r="C60" s="6" t="n">
        <v>955000</v>
      </c>
    </row>
    <row r="61" spans="1:14">
      <c r="A61" s="4" t="s">
        <v>628</v>
      </c>
    </row>
    <row r="62" spans="1:14">
      <c r="A62" s="4" t="s">
        <v>623</v>
      </c>
      <c r="D62" s="4" t="s">
        <v>629</v>
      </c>
    </row>
    <row r="63" spans="1:14">
      <c r="A63" s="4" t="s">
        <v>630</v>
      </c>
      <c r="D63" s="4" t="s">
        <v>631</v>
      </c>
    </row>
    <row r="64" spans="1:14">
      <c r="A64" s="4" t="s">
        <v>632</v>
      </c>
      <c r="D64" s="4" t="s">
        <v>633</v>
      </c>
    </row>
    <row r="65" spans="1:14">
      <c r="A65" s="4" t="s">
        <v>634</v>
      </c>
    </row>
    <row r="66" spans="1:14">
      <c r="A66" s="4" t="s">
        <v>600</v>
      </c>
      <c r="D66" s="4" t="s">
        <v>210</v>
      </c>
    </row>
    <row r="67" spans="1:14">
      <c r="A67" s="4" t="s">
        <v>593</v>
      </c>
      <c r="D67" s="5" t="n">
        <v>3698110</v>
      </c>
    </row>
    <row r="68" spans="1:14">
      <c r="A68" s="4" t="s">
        <v>592</v>
      </c>
      <c r="D68" s="11" t="n">
        <v>1.2912</v>
      </c>
    </row>
    <row r="69" spans="1:14">
      <c r="A69" s="4" t="s">
        <v>635</v>
      </c>
    </row>
    <row r="70" spans="1:14">
      <c r="A70" s="4" t="s">
        <v>588</v>
      </c>
      <c r="D70" s="6" t="n">
        <v>4775000</v>
      </c>
    </row>
    <row r="71" spans="1:14">
      <c r="A71" s="4" t="s">
        <v>636</v>
      </c>
    </row>
    <row r="72" spans="1:14">
      <c r="A72" s="4" t="s">
        <v>588</v>
      </c>
      <c r="D72" s="6" t="n">
        <v>10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637</v>
      </c>
      <c r="B1" s="2" t="s">
        <v>582</v>
      </c>
      <c r="C1" s="2" t="s">
        <v>447</v>
      </c>
      <c r="D1" s="2" t="s">
        <v>585</v>
      </c>
      <c r="E1" s="2" t="s">
        <v>638</v>
      </c>
      <c r="F1" s="2" t="s">
        <v>2</v>
      </c>
      <c r="G1" s="2" t="s">
        <v>639</v>
      </c>
      <c r="H1" s="2" t="s">
        <v>2</v>
      </c>
      <c r="I1" s="2" t="s">
        <v>87</v>
      </c>
      <c r="J1" s="2" t="s">
        <v>32</v>
      </c>
    </row>
    <row r="2" spans="1:10">
      <c r="A2" s="4" t="s">
        <v>640</v>
      </c>
      <c r="F2" s="5" t="n">
        <v>1000000</v>
      </c>
      <c r="H2" s="5" t="n">
        <v>1000000</v>
      </c>
    </row>
    <row r="3" spans="1:10">
      <c r="A3" s="4" t="s">
        <v>641</v>
      </c>
      <c r="F3" s="7" t="n">
        <v>0.01</v>
      </c>
      <c r="H3" s="7" t="n">
        <v>0.01</v>
      </c>
    </row>
    <row r="4" spans="1:10">
      <c r="A4" s="4" t="s">
        <v>592</v>
      </c>
      <c r="F4" s="7" t="n">
        <v>0.33</v>
      </c>
      <c r="H4" s="7" t="n">
        <v>0.33</v>
      </c>
    </row>
    <row r="5" spans="1:10">
      <c r="A5" s="4" t="s">
        <v>642</v>
      </c>
      <c r="C5" s="6" t="n">
        <v>575000</v>
      </c>
    </row>
    <row r="6" spans="1:10">
      <c r="A6" s="4" t="s">
        <v>643</v>
      </c>
      <c r="H6" s="6" t="n">
        <v>159208</v>
      </c>
      <c r="I6" s="4" t="s">
        <v>36</v>
      </c>
    </row>
    <row r="7" spans="1:10">
      <c r="A7" s="4" t="s">
        <v>644</v>
      </c>
      <c r="F7" s="6" t="n">
        <v>18045496</v>
      </c>
    </row>
    <row r="8" spans="1:10">
      <c r="A8" s="4" t="s">
        <v>645</v>
      </c>
    </row>
    <row r="9" spans="1:10">
      <c r="A9" s="4" t="s">
        <v>642</v>
      </c>
      <c r="C9" s="6" t="n">
        <v>75000</v>
      </c>
    </row>
    <row r="10" spans="1:10">
      <c r="A10" s="4" t="s">
        <v>646</v>
      </c>
    </row>
    <row r="11" spans="1:10">
      <c r="A11" s="4" t="s">
        <v>647</v>
      </c>
      <c r="B11" s="4" t="s">
        <v>648</v>
      </c>
    </row>
    <row r="12" spans="1:10">
      <c r="A12" s="4" t="s">
        <v>649</v>
      </c>
      <c r="B12" s="4" t="s">
        <v>631</v>
      </c>
    </row>
    <row r="13" spans="1:10">
      <c r="A13" s="4" t="s">
        <v>50</v>
      </c>
      <c r="F13" s="6" t="n">
        <v>1305544</v>
      </c>
    </row>
    <row r="14" spans="1:10">
      <c r="A14" s="4" t="s">
        <v>113</v>
      </c>
    </row>
    <row r="15" spans="1:10">
      <c r="A15" s="4" t="s">
        <v>650</v>
      </c>
      <c r="D15" s="5" t="n">
        <v>1632</v>
      </c>
    </row>
    <row r="16" spans="1:10">
      <c r="A16" s="4" t="s">
        <v>651</v>
      </c>
      <c r="G16" s="5" t="n">
        <v>162000</v>
      </c>
    </row>
    <row r="17" spans="1:10">
      <c r="A17" s="4" t="s">
        <v>652</v>
      </c>
    </row>
    <row r="18" spans="1:10">
      <c r="A18" s="4" t="s">
        <v>653</v>
      </c>
      <c r="F18" s="5" t="n">
        <v>10270</v>
      </c>
      <c r="H18" s="5" t="n">
        <v>10270</v>
      </c>
    </row>
    <row r="19" spans="1:10">
      <c r="A19" s="4" t="s">
        <v>654</v>
      </c>
    </row>
    <row r="20" spans="1:10">
      <c r="A20" s="4" t="s">
        <v>653</v>
      </c>
      <c r="F20" s="5" t="n">
        <v>2000</v>
      </c>
      <c r="H20" s="5" t="n">
        <v>2000</v>
      </c>
    </row>
    <row r="21" spans="1:10">
      <c r="A21" s="4" t="s">
        <v>655</v>
      </c>
    </row>
    <row r="22" spans="1:10">
      <c r="A22" s="4" t="s">
        <v>653</v>
      </c>
      <c r="F22" s="5" t="n">
        <v>1800</v>
      </c>
      <c r="H22" s="5" t="n">
        <v>1800</v>
      </c>
    </row>
    <row r="23" spans="1:10">
      <c r="A23" s="4" t="s">
        <v>656</v>
      </c>
      <c r="F23" s="8" t="n">
        <v>168.496</v>
      </c>
      <c r="H23" s="8" t="n">
        <v>168.496</v>
      </c>
    </row>
    <row r="24" spans="1:10">
      <c r="A24" s="4" t="s">
        <v>657</v>
      </c>
    </row>
    <row r="25" spans="1:10">
      <c r="A25" s="4" t="s">
        <v>658</v>
      </c>
      <c r="E25" s="5" t="n">
        <v>63000</v>
      </c>
    </row>
    <row r="26" spans="1:10">
      <c r="A26" s="4" t="s">
        <v>659</v>
      </c>
    </row>
    <row r="27" spans="1:10">
      <c r="A27" s="4" t="s">
        <v>656</v>
      </c>
      <c r="F27" s="8" t="n">
        <v>168.496</v>
      </c>
      <c r="H27" s="8" t="n">
        <v>168.496</v>
      </c>
    </row>
    <row r="28" spans="1:10">
      <c r="A28" s="4" t="s">
        <v>70</v>
      </c>
    </row>
    <row r="29" spans="1:10">
      <c r="A29" s="4" t="s">
        <v>653</v>
      </c>
      <c r="F29" s="5" t="n">
        <v>23000</v>
      </c>
      <c r="H29" s="5" t="n">
        <v>23000</v>
      </c>
    </row>
    <row r="30" spans="1:10">
      <c r="A30" s="4" t="s">
        <v>656</v>
      </c>
      <c r="F30" s="9" t="n">
        <v>19399.25</v>
      </c>
      <c r="H30" s="9" t="n">
        <v>19399.25</v>
      </c>
      <c r="J30" s="9" t="n">
        <v>19399.25</v>
      </c>
    </row>
    <row r="31" spans="1:10">
      <c r="A31" s="4" t="s">
        <v>660</v>
      </c>
      <c r="F31" s="6" t="n">
        <v>1000</v>
      </c>
      <c r="H31" s="6" t="n">
        <v>1000</v>
      </c>
      <c r="J31" s="6" t="n">
        <v>1000</v>
      </c>
    </row>
    <row r="32" spans="1:10">
      <c r="A32" s="4" t="s">
        <v>592</v>
      </c>
      <c r="B32" s="7" t="n">
        <v>0.33</v>
      </c>
    </row>
    <row r="33" spans="1:10">
      <c r="A33" s="4" t="s">
        <v>650</v>
      </c>
      <c r="B33" s="5" t="n">
        <v>58785606</v>
      </c>
    </row>
    <row r="34" spans="1:10">
      <c r="A34" s="4" t="s">
        <v>661</v>
      </c>
      <c r="C34" s="5" t="n">
        <v>5730</v>
      </c>
      <c r="F34" s="9" t="n">
        <v>19399.25</v>
      </c>
      <c r="H34" s="9" t="n">
        <v>19399.25</v>
      </c>
      <c r="J34" s="9" t="n">
        <v>19399.25</v>
      </c>
    </row>
    <row r="35" spans="1:10">
      <c r="A35" s="4" t="s">
        <v>662</v>
      </c>
      <c r="B35" s="6" t="n">
        <v>19399250</v>
      </c>
      <c r="C35" s="6" t="n">
        <v>4775000</v>
      </c>
    </row>
    <row r="36" spans="1:10">
      <c r="A36" s="4" t="s">
        <v>663</v>
      </c>
      <c r="C36" s="6" t="n">
        <v>955000</v>
      </c>
    </row>
    <row r="37" spans="1:10">
      <c r="A37" s="4" t="s">
        <v>207</v>
      </c>
      <c r="C37" s="4" t="s">
        <v>210</v>
      </c>
    </row>
    <row r="38" spans="1:10">
      <c r="A38" s="4" t="s">
        <v>651</v>
      </c>
      <c r="C38" s="5" t="n">
        <v>5592</v>
      </c>
    </row>
    <row r="39" spans="1:10">
      <c r="A39" s="4" t="s">
        <v>664</v>
      </c>
      <c r="B39" s="5" t="n">
        <v>1000000</v>
      </c>
    </row>
    <row r="40" spans="1:10">
      <c r="A40" s="4" t="s">
        <v>643</v>
      </c>
      <c r="C40" s="6" t="n">
        <v>1194546</v>
      </c>
    </row>
    <row r="41" spans="1:10">
      <c r="A41" s="4" t="s">
        <v>665</v>
      </c>
    </row>
    <row r="42" spans="1:10">
      <c r="A42" s="4" t="s">
        <v>660</v>
      </c>
      <c r="B42" s="6" t="n">
        <v>1000</v>
      </c>
    </row>
    <row r="43" spans="1:10">
      <c r="A43" s="4" t="s">
        <v>661</v>
      </c>
      <c r="B43" s="5" t="n">
        <v>19399</v>
      </c>
    </row>
    <row r="44" spans="1:10">
      <c r="A44" s="4" t="s">
        <v>666</v>
      </c>
    </row>
    <row r="45" spans="1:10">
      <c r="A45" s="4" t="s">
        <v>651</v>
      </c>
      <c r="C45" s="5" t="n">
        <v>1200</v>
      </c>
    </row>
    <row r="46" spans="1:10">
      <c r="A46" s="4" t="s">
        <v>667</v>
      </c>
    </row>
    <row r="47" spans="1:10">
      <c r="A47" s="4" t="s">
        <v>651</v>
      </c>
      <c r="C47" s="5" t="n">
        <v>30</v>
      </c>
    </row>
    <row r="48" spans="1:10">
      <c r="A48" s="4" t="s">
        <v>668</v>
      </c>
    </row>
    <row r="49" spans="1:10">
      <c r="A49" s="4" t="s">
        <v>641</v>
      </c>
      <c r="C49" s="6" t="n">
        <v>1000</v>
      </c>
    </row>
    <row r="50" spans="1:10">
      <c r="A50" s="4" t="s">
        <v>651</v>
      </c>
      <c r="C50" s="5" t="n">
        <v>669</v>
      </c>
    </row>
    <row r="51" spans="1:10">
      <c r="A51" s="4" t="s">
        <v>542</v>
      </c>
    </row>
    <row r="52" spans="1:10">
      <c r="A52" s="4" t="s">
        <v>656</v>
      </c>
      <c r="F52" s="8" t="n">
        <v>168.496</v>
      </c>
      <c r="H52" s="8" t="n">
        <v>168.496</v>
      </c>
    </row>
    <row r="53" spans="1:10">
      <c r="A53" s="4" t="s">
        <v>669</v>
      </c>
      <c r="E53" s="5" t="n">
        <v>1800</v>
      </c>
    </row>
    <row r="54" spans="1:10">
      <c r="A54" s="4" t="s">
        <v>670</v>
      </c>
      <c r="E54" s="4" t="s">
        <v>671</v>
      </c>
    </row>
    <row r="55" spans="1:10">
      <c r="A55" s="4" t="s">
        <v>660</v>
      </c>
      <c r="E55" s="6" t="n">
        <v>1000</v>
      </c>
      <c r="F55" s="6" t="n">
        <v>1000</v>
      </c>
      <c r="H55" s="6" t="n">
        <v>1000</v>
      </c>
    </row>
    <row r="56" spans="1:10">
      <c r="A56" s="4" t="s">
        <v>672</v>
      </c>
      <c r="E56" s="4" t="s">
        <v>673</v>
      </c>
    </row>
    <row r="57" spans="1:10">
      <c r="A57" s="4" t="s">
        <v>674</v>
      </c>
      <c r="E57" s="4" t="s">
        <v>675</v>
      </c>
    </row>
    <row r="58" spans="1:10">
      <c r="A58" s="4" t="s">
        <v>676</v>
      </c>
      <c r="F58" s="6" t="n">
        <v>168</v>
      </c>
      <c r="H58" s="6" t="n">
        <v>168</v>
      </c>
    </row>
    <row r="59" spans="1:10">
      <c r="A59" s="4" t="s">
        <v>677</v>
      </c>
    </row>
    <row r="60" spans="1:10">
      <c r="A60" s="4" t="s">
        <v>592</v>
      </c>
      <c r="E60" s="7" t="n">
        <v>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B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678</v>
      </c>
      <c r="B1" s="2" t="s">
        <v>679</v>
      </c>
      <c r="C1" s="2" t="s">
        <v>680</v>
      </c>
      <c r="D1" s="2" t="s">
        <v>387</v>
      </c>
      <c r="E1" s="2" t="s">
        <v>447</v>
      </c>
      <c r="F1" s="2" t="s">
        <v>447</v>
      </c>
      <c r="G1" s="2" t="s">
        <v>681</v>
      </c>
      <c r="H1" s="2" t="s">
        <v>448</v>
      </c>
      <c r="I1" s="2" t="s">
        <v>448</v>
      </c>
      <c r="J1" s="2" t="s">
        <v>32</v>
      </c>
      <c r="K1" s="2" t="s">
        <v>449</v>
      </c>
      <c r="L1" s="2" t="s">
        <v>449</v>
      </c>
      <c r="M1" s="2" t="s">
        <v>450</v>
      </c>
      <c r="N1" s="2" t="s">
        <v>451</v>
      </c>
      <c r="O1" s="2" t="s">
        <v>452</v>
      </c>
      <c r="P1" s="2" t="s">
        <v>386</v>
      </c>
      <c r="Q1" s="2" t="s">
        <v>32</v>
      </c>
      <c r="R1" s="2" t="s">
        <v>2</v>
      </c>
      <c r="S1" s="2" t="s">
        <v>682</v>
      </c>
      <c r="T1" s="2" t="s">
        <v>2</v>
      </c>
      <c r="U1" s="2" t="s">
        <v>87</v>
      </c>
      <c r="V1" s="2" t="s">
        <v>32</v>
      </c>
      <c r="W1" s="2" t="s">
        <v>683</v>
      </c>
      <c r="X1" s="2" t="s">
        <v>684</v>
      </c>
      <c r="Y1" s="2" t="s">
        <v>587</v>
      </c>
      <c r="Z1" s="2" t="s">
        <v>685</v>
      </c>
      <c r="AA1" s="2" t="s">
        <v>686</v>
      </c>
      <c r="AB1" s="2" t="s">
        <v>687</v>
      </c>
    </row>
    <row r="2" spans="1:28">
      <c r="A2" s="4" t="s">
        <v>688</v>
      </c>
      <c r="J2" s="5" t="n">
        <v>100000000</v>
      </c>
      <c r="Q2" s="5" t="n">
        <v>100000000</v>
      </c>
      <c r="R2" s="5" t="n">
        <v>100000000</v>
      </c>
      <c r="T2" s="5" t="n">
        <v>100000000</v>
      </c>
      <c r="V2" s="5" t="n">
        <v>100000000</v>
      </c>
    </row>
    <row r="3" spans="1:28">
      <c r="A3" s="4" t="s">
        <v>689</v>
      </c>
      <c r="J3" s="7" t="n">
        <v>0.01</v>
      </c>
      <c r="Q3" s="7" t="n">
        <v>0.01</v>
      </c>
      <c r="R3" s="7" t="n">
        <v>0.01</v>
      </c>
      <c r="T3" s="7" t="n">
        <v>0.01</v>
      </c>
      <c r="V3" s="7" t="n">
        <v>0.01</v>
      </c>
    </row>
    <row r="4" spans="1:28">
      <c r="A4" s="4" t="s">
        <v>690</v>
      </c>
      <c r="H4" s="5" t="n">
        <v>1200000</v>
      </c>
      <c r="K4" s="5" t="n">
        <v>2391304</v>
      </c>
      <c r="M4" s="5" t="n">
        <v>3765000</v>
      </c>
      <c r="N4" s="5" t="n">
        <v>307475</v>
      </c>
      <c r="O4" s="5" t="n">
        <v>12209677</v>
      </c>
    </row>
    <row r="5" spans="1:28">
      <c r="A5" s="4" t="s">
        <v>691</v>
      </c>
      <c r="H5" s="7" t="n">
        <v>2.5</v>
      </c>
      <c r="I5" s="7" t="n">
        <v>2.5</v>
      </c>
      <c r="K5" s="7" t="n">
        <v>1.15</v>
      </c>
      <c r="L5" s="7" t="n">
        <v>1.15</v>
      </c>
      <c r="M5" s="6" t="n">
        <v>1</v>
      </c>
    </row>
    <row r="6" spans="1:28">
      <c r="A6" s="4" t="s">
        <v>389</v>
      </c>
      <c r="P6" s="6" t="n">
        <v>3000000</v>
      </c>
      <c r="Q6" s="6" t="n">
        <v>3000000</v>
      </c>
      <c r="T6" s="4" t="s">
        <v>36</v>
      </c>
      <c r="U6" s="6" t="n">
        <v>1750000</v>
      </c>
    </row>
    <row r="7" spans="1:28">
      <c r="A7" s="4" t="s">
        <v>692</v>
      </c>
      <c r="R7" s="7" t="n">
        <v>0.2</v>
      </c>
      <c r="T7" s="7" t="n">
        <v>0.2</v>
      </c>
      <c r="Y7" s="7" t="n">
        <v>0.5</v>
      </c>
    </row>
    <row r="8" spans="1:28">
      <c r="A8" s="4" t="s">
        <v>693</v>
      </c>
      <c r="O8" s="6" t="n">
        <v>2952</v>
      </c>
    </row>
    <row r="9" spans="1:28">
      <c r="A9" s="4" t="s">
        <v>694</v>
      </c>
      <c r="AB9" s="11" t="n">
        <v>0.0002</v>
      </c>
    </row>
    <row r="10" spans="1:28">
      <c r="A10" s="4" t="s">
        <v>695</v>
      </c>
      <c r="J10" s="5" t="n">
        <v>2453362</v>
      </c>
    </row>
    <row r="11" spans="1:28">
      <c r="A11" s="4" t="s">
        <v>696</v>
      </c>
      <c r="J11" s="5" t="n">
        <v>1927641</v>
      </c>
      <c r="Q11" s="5" t="n">
        <v>1927641</v>
      </c>
      <c r="V11" s="5" t="n">
        <v>1927641</v>
      </c>
    </row>
    <row r="12" spans="1:28">
      <c r="A12" s="4" t="s">
        <v>697</v>
      </c>
      <c r="V12" s="6" t="n">
        <v>2756527</v>
      </c>
    </row>
    <row r="13" spans="1:28">
      <c r="A13" s="4" t="s">
        <v>698</v>
      </c>
      <c r="R13" s="6" t="n">
        <v>202357</v>
      </c>
    </row>
    <row r="14" spans="1:28">
      <c r="A14" s="4" t="s">
        <v>699</v>
      </c>
      <c r="T14" s="4" t="s">
        <v>700</v>
      </c>
    </row>
    <row r="15" spans="1:28">
      <c r="A15" s="4" t="s">
        <v>701</v>
      </c>
      <c r="R15" s="6" t="n">
        <v>4101987</v>
      </c>
      <c r="T15" s="6" t="n">
        <v>4101987</v>
      </c>
    </row>
    <row r="16" spans="1:28">
      <c r="A16" s="4" t="s">
        <v>702</v>
      </c>
      <c r="R16" s="4" t="s">
        <v>394</v>
      </c>
      <c r="T16" s="4" t="s">
        <v>394</v>
      </c>
    </row>
    <row r="17" spans="1:28">
      <c r="A17" s="4" t="s">
        <v>703</v>
      </c>
      <c r="T17" s="5" t="n">
        <v>78181616</v>
      </c>
      <c r="U17" s="5" t="n">
        <v>14848590</v>
      </c>
    </row>
    <row r="18" spans="1:28">
      <c r="A18" s="4" t="s">
        <v>704</v>
      </c>
      <c r="Y18" s="9" t="n">
        <v>0.5</v>
      </c>
    </row>
    <row r="19" spans="1:28">
      <c r="A19" s="4" t="s">
        <v>705</v>
      </c>
      <c r="J19" s="6" t="n">
        <v>1573000</v>
      </c>
      <c r="Q19" s="6" t="n">
        <v>1573000</v>
      </c>
      <c r="R19" s="6" t="n">
        <v>416000</v>
      </c>
      <c r="T19" s="6" t="n">
        <v>416000</v>
      </c>
      <c r="V19" s="6" t="n">
        <v>1573000</v>
      </c>
    </row>
    <row r="20" spans="1:28">
      <c r="A20" s="4" t="s">
        <v>706</v>
      </c>
      <c r="R20" s="7" t="n">
        <v>0.61</v>
      </c>
      <c r="T20" s="7" t="n">
        <v>0.61</v>
      </c>
    </row>
    <row r="21" spans="1:28">
      <c r="A21" s="4" t="s">
        <v>707</v>
      </c>
    </row>
    <row r="22" spans="1:28">
      <c r="A22" s="4" t="s">
        <v>703</v>
      </c>
      <c r="T22" s="5" t="n">
        <v>3200889</v>
      </c>
    </row>
    <row r="23" spans="1:28">
      <c r="A23" s="4" t="s">
        <v>708</v>
      </c>
    </row>
    <row r="24" spans="1:28">
      <c r="A24" s="4" t="s">
        <v>709</v>
      </c>
      <c r="Z24" s="5" t="n">
        <v>1169607</v>
      </c>
    </row>
    <row r="25" spans="1:28">
      <c r="A25" s="4" t="s">
        <v>692</v>
      </c>
      <c r="Z25" s="7" t="n">
        <v>0.2</v>
      </c>
    </row>
    <row r="26" spans="1:28">
      <c r="A26" s="4" t="s">
        <v>699</v>
      </c>
      <c r="T26" s="4" t="s">
        <v>710</v>
      </c>
    </row>
    <row r="27" spans="1:28">
      <c r="A27" s="4" t="s">
        <v>711</v>
      </c>
      <c r="Z27" s="5" t="n">
        <v>842117</v>
      </c>
    </row>
    <row r="28" spans="1:28">
      <c r="A28" s="4" t="s">
        <v>543</v>
      </c>
    </row>
    <row r="29" spans="1:28">
      <c r="A29" s="4" t="s">
        <v>689</v>
      </c>
      <c r="Y29" s="7" t="n">
        <v>0.5</v>
      </c>
    </row>
    <row r="30" spans="1:28">
      <c r="A30" s="4" t="s">
        <v>709</v>
      </c>
      <c r="Y30" s="5" t="n">
        <v>640405</v>
      </c>
    </row>
    <row r="31" spans="1:28">
      <c r="A31" s="4" t="s">
        <v>692</v>
      </c>
      <c r="Y31" s="7" t="n">
        <v>0.5</v>
      </c>
    </row>
    <row r="32" spans="1:28">
      <c r="A32" s="4" t="s">
        <v>398</v>
      </c>
    </row>
    <row r="33" spans="1:28">
      <c r="A33" s="4" t="s">
        <v>602</v>
      </c>
      <c r="R33" s="6" t="n">
        <v>545872</v>
      </c>
      <c r="T33" s="6" t="n">
        <v>545872</v>
      </c>
    </row>
    <row r="34" spans="1:28">
      <c r="A34" s="4" t="s">
        <v>712</v>
      </c>
    </row>
    <row r="35" spans="1:28">
      <c r="A35" s="4" t="s">
        <v>602</v>
      </c>
      <c r="R35" s="5" t="n">
        <v>767449</v>
      </c>
      <c r="T35" s="6" t="n">
        <v>767449</v>
      </c>
    </row>
    <row r="36" spans="1:28">
      <c r="A36" s="4" t="s">
        <v>713</v>
      </c>
    </row>
    <row r="37" spans="1:28">
      <c r="A37" s="4" t="s">
        <v>690</v>
      </c>
      <c r="F37" s="5" t="n">
        <v>1700000</v>
      </c>
    </row>
    <row r="38" spans="1:28">
      <c r="A38" s="4" t="s">
        <v>709</v>
      </c>
      <c r="E38" s="5" t="n">
        <v>1500000</v>
      </c>
      <c r="F38" s="5" t="n">
        <v>1500000</v>
      </c>
    </row>
    <row r="39" spans="1:28">
      <c r="A39" s="4" t="s">
        <v>692</v>
      </c>
      <c r="E39" s="7" t="n">
        <v>1.19</v>
      </c>
      <c r="F39" s="7" t="n">
        <v>1.19</v>
      </c>
    </row>
    <row r="40" spans="1:28">
      <c r="A40" s="4" t="s">
        <v>702</v>
      </c>
      <c r="E40" s="4" t="s">
        <v>394</v>
      </c>
      <c r="F40" s="4" t="s">
        <v>394</v>
      </c>
    </row>
    <row r="41" spans="1:28">
      <c r="A41" s="4" t="s">
        <v>377</v>
      </c>
    </row>
    <row r="42" spans="1:28">
      <c r="A42" s="4" t="s">
        <v>690</v>
      </c>
      <c r="B42" s="5" t="n">
        <v>539331</v>
      </c>
    </row>
    <row r="43" spans="1:28">
      <c r="A43" s="4" t="s">
        <v>389</v>
      </c>
      <c r="W43" s="6" t="n">
        <v>139000000</v>
      </c>
    </row>
    <row r="44" spans="1:28">
      <c r="A44" s="4" t="s">
        <v>709</v>
      </c>
      <c r="B44" s="5" t="n">
        <v>1078661</v>
      </c>
    </row>
    <row r="45" spans="1:28">
      <c r="A45" s="4" t="s">
        <v>701</v>
      </c>
      <c r="X45" s="6" t="n">
        <v>776423</v>
      </c>
    </row>
    <row r="46" spans="1:28">
      <c r="A46" s="4" t="s">
        <v>459</v>
      </c>
    </row>
    <row r="47" spans="1:28">
      <c r="A47" s="4" t="s">
        <v>689</v>
      </c>
      <c r="D47" s="7" t="n">
        <v>2.5</v>
      </c>
    </row>
    <row r="48" spans="1:28">
      <c r="A48" s="4" t="s">
        <v>690</v>
      </c>
      <c r="D48" s="5" t="n">
        <v>2400000</v>
      </c>
      <c r="E48" s="5" t="n">
        <v>2399997</v>
      </c>
    </row>
    <row r="49" spans="1:28">
      <c r="A49" s="4" t="s">
        <v>699</v>
      </c>
      <c r="D49" s="4" t="s">
        <v>714</v>
      </c>
    </row>
    <row r="50" spans="1:28">
      <c r="A50" s="4" t="s">
        <v>715</v>
      </c>
      <c r="D50" s="4" t="s">
        <v>716</v>
      </c>
    </row>
    <row r="51" spans="1:28">
      <c r="A51" s="4" t="s">
        <v>717</v>
      </c>
    </row>
    <row r="52" spans="1:28">
      <c r="A52" s="4" t="s">
        <v>718</v>
      </c>
      <c r="T52" s="4" t="s">
        <v>719</v>
      </c>
    </row>
    <row r="53" spans="1:28">
      <c r="A53" s="4" t="s">
        <v>720</v>
      </c>
    </row>
    <row r="54" spans="1:28">
      <c r="A54" s="4" t="s">
        <v>721</v>
      </c>
      <c r="R54" s="6" t="n">
        <v>15001</v>
      </c>
      <c r="T54" s="6" t="n">
        <v>15001</v>
      </c>
    </row>
    <row r="55" spans="1:28">
      <c r="A55" s="4" t="s">
        <v>722</v>
      </c>
    </row>
    <row r="56" spans="1:28">
      <c r="A56" s="4" t="s">
        <v>718</v>
      </c>
      <c r="T56" s="4" t="s">
        <v>723</v>
      </c>
    </row>
    <row r="57" spans="1:28">
      <c r="A57" s="4" t="s">
        <v>724</v>
      </c>
    </row>
    <row r="58" spans="1:28">
      <c r="A58" s="4" t="s">
        <v>698</v>
      </c>
      <c r="T58" s="6" t="n">
        <v>1970790</v>
      </c>
    </row>
    <row r="59" spans="1:28">
      <c r="A59" s="4" t="s">
        <v>725</v>
      </c>
      <c r="T59" s="4" t="s">
        <v>726</v>
      </c>
    </row>
    <row r="60" spans="1:28">
      <c r="A60" s="4" t="s">
        <v>727</v>
      </c>
      <c r="T60" s="5" t="n">
        <v>2047</v>
      </c>
    </row>
    <row r="61" spans="1:28">
      <c r="A61" s="4" t="s">
        <v>728</v>
      </c>
    </row>
    <row r="62" spans="1:28">
      <c r="A62" s="4" t="s">
        <v>727</v>
      </c>
      <c r="S62" s="5" t="n">
        <v>204735</v>
      </c>
    </row>
    <row r="63" spans="1:28">
      <c r="A63" s="4" t="s">
        <v>729</v>
      </c>
    </row>
    <row r="64" spans="1:28">
      <c r="A64" s="4" t="s">
        <v>730</v>
      </c>
      <c r="D64" s="5" t="n">
        <v>2399997</v>
      </c>
    </row>
    <row r="65" spans="1:28">
      <c r="A65" s="4" t="s">
        <v>731</v>
      </c>
    </row>
    <row r="66" spans="1:28">
      <c r="A66" s="4" t="s">
        <v>690</v>
      </c>
      <c r="T66" s="5" t="n">
        <v>736853</v>
      </c>
    </row>
    <row r="67" spans="1:28">
      <c r="A67" s="4" t="s">
        <v>709</v>
      </c>
      <c r="AA67" s="5" t="n">
        <v>3322166</v>
      </c>
    </row>
    <row r="68" spans="1:28">
      <c r="A68" s="4" t="s">
        <v>692</v>
      </c>
      <c r="AA68" s="7" t="n">
        <v>1.6</v>
      </c>
    </row>
    <row r="69" spans="1:28">
      <c r="A69" s="4" t="s">
        <v>711</v>
      </c>
      <c r="AA69" s="5" t="n">
        <v>842117</v>
      </c>
    </row>
    <row r="70" spans="1:28">
      <c r="A70" s="4" t="s">
        <v>383</v>
      </c>
    </row>
    <row r="71" spans="1:28">
      <c r="A71" s="4" t="s">
        <v>389</v>
      </c>
      <c r="M71" s="6" t="n">
        <v>188250</v>
      </c>
    </row>
    <row r="72" spans="1:28">
      <c r="A72" s="4" t="s">
        <v>709</v>
      </c>
      <c r="H72" s="5" t="n">
        <v>60000</v>
      </c>
      <c r="I72" s="5" t="n">
        <v>60000</v>
      </c>
      <c r="Z72" s="5" t="n">
        <v>1169607</v>
      </c>
    </row>
    <row r="73" spans="1:28">
      <c r="A73" s="4" t="s">
        <v>692</v>
      </c>
      <c r="H73" s="7" t="n">
        <v>2.5</v>
      </c>
      <c r="I73" s="7" t="n">
        <v>2.5</v>
      </c>
    </row>
    <row r="74" spans="1:28">
      <c r="A74" s="4" t="s">
        <v>732</v>
      </c>
    </row>
    <row r="75" spans="1:28">
      <c r="A75" s="4" t="s">
        <v>709</v>
      </c>
      <c r="H75" s="5" t="n">
        <v>60000</v>
      </c>
      <c r="I75" s="5" t="n">
        <v>60000</v>
      </c>
      <c r="K75" s="5" t="n">
        <v>119565</v>
      </c>
      <c r="L75" s="5" t="n">
        <v>119565</v>
      </c>
    </row>
    <row r="76" spans="1:28">
      <c r="A76" s="4" t="s">
        <v>692</v>
      </c>
      <c r="H76" s="7" t="n">
        <v>2.5</v>
      </c>
      <c r="I76" s="7" t="n">
        <v>2.5</v>
      </c>
      <c r="K76" s="7" t="n">
        <v>1.15</v>
      </c>
      <c r="L76" s="7" t="n">
        <v>1.15</v>
      </c>
    </row>
    <row r="77" spans="1:28">
      <c r="A77" s="4" t="s">
        <v>699</v>
      </c>
      <c r="I77" s="4" t="s">
        <v>733</v>
      </c>
      <c r="L77" s="4" t="s">
        <v>733</v>
      </c>
    </row>
    <row r="78" spans="1:28">
      <c r="A78" s="4" t="s">
        <v>734</v>
      </c>
    </row>
    <row r="79" spans="1:28">
      <c r="A79" s="4" t="s">
        <v>709</v>
      </c>
      <c r="H79" s="5" t="n">
        <v>1700000</v>
      </c>
      <c r="I79" s="5" t="n">
        <v>1700000</v>
      </c>
    </row>
    <row r="80" spans="1:28">
      <c r="A80" s="4" t="s">
        <v>692</v>
      </c>
      <c r="H80" s="7" t="n">
        <v>2.5</v>
      </c>
      <c r="I80" s="7" t="n">
        <v>2.5</v>
      </c>
    </row>
    <row r="81" spans="1:28">
      <c r="A81" s="4" t="s">
        <v>735</v>
      </c>
      <c r="I81" s="5" t="n">
        <v>3400000</v>
      </c>
    </row>
    <row r="82" spans="1:28">
      <c r="A82" s="4" t="s">
        <v>704</v>
      </c>
      <c r="H82" s="9" t="n">
        <v>1.25</v>
      </c>
      <c r="I82" s="7" t="n">
        <v>1.25</v>
      </c>
    </row>
    <row r="83" spans="1:28">
      <c r="A83" s="4" t="s">
        <v>736</v>
      </c>
    </row>
    <row r="84" spans="1:28">
      <c r="A84" s="4" t="s">
        <v>691</v>
      </c>
      <c r="H84" s="7" t="n">
        <v>2.5</v>
      </c>
      <c r="I84" s="9" t="n">
        <v>2.5</v>
      </c>
    </row>
    <row r="85" spans="1:28">
      <c r="A85" s="4" t="s">
        <v>737</v>
      </c>
      <c r="H85" s="5" t="n">
        <v>60000</v>
      </c>
    </row>
    <row r="86" spans="1:28">
      <c r="A86" s="4" t="s">
        <v>738</v>
      </c>
      <c r="H86" s="6" t="n">
        <v>150000</v>
      </c>
    </row>
    <row r="87" spans="1:28">
      <c r="A87" s="4" t="s">
        <v>739</v>
      </c>
    </row>
    <row r="88" spans="1:28">
      <c r="A88" s="4" t="s">
        <v>690</v>
      </c>
      <c r="G88" s="5" t="n">
        <v>500000</v>
      </c>
    </row>
    <row r="89" spans="1:28">
      <c r="A89" s="4" t="s">
        <v>691</v>
      </c>
      <c r="G89" s="7" t="n">
        <v>2.5</v>
      </c>
    </row>
    <row r="90" spans="1:28">
      <c r="A90" s="4" t="s">
        <v>389</v>
      </c>
      <c r="G90" s="6" t="n">
        <v>1250000</v>
      </c>
    </row>
    <row r="91" spans="1:28">
      <c r="A91" s="4" t="s">
        <v>740</v>
      </c>
    </row>
    <row r="92" spans="1:28">
      <c r="A92" s="4" t="s">
        <v>690</v>
      </c>
      <c r="H92" s="5" t="n">
        <v>1200000</v>
      </c>
    </row>
    <row r="93" spans="1:28">
      <c r="A93" s="4" t="s">
        <v>691</v>
      </c>
      <c r="H93" s="7" t="n">
        <v>2.5</v>
      </c>
      <c r="I93" s="7" t="n">
        <v>2.5</v>
      </c>
    </row>
    <row r="94" spans="1:28">
      <c r="A94" s="4" t="s">
        <v>389</v>
      </c>
      <c r="H94" s="6" t="n">
        <v>3000000</v>
      </c>
    </row>
    <row r="95" spans="1:28">
      <c r="A95" s="4" t="s">
        <v>741</v>
      </c>
    </row>
    <row r="96" spans="1:28">
      <c r="A96" s="4" t="s">
        <v>730</v>
      </c>
      <c r="C96" s="5" t="n">
        <v>148813</v>
      </c>
    </row>
    <row r="97" spans="1:28">
      <c r="A97" s="4" t="s">
        <v>742</v>
      </c>
      <c r="C97" s="4" t="s">
        <v>7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30"/>
  </cols>
  <sheetData>
    <row r="1" spans="1:2">
      <c r="A1" s="1" t="s">
        <v>744</v>
      </c>
      <c r="B1" s="2" t="s">
        <v>1</v>
      </c>
    </row>
    <row r="2" spans="1:2">
      <c r="B2" s="2" t="s">
        <v>745</v>
      </c>
    </row>
    <row r="3" spans="1:2">
      <c r="A3" s="4" t="s">
        <v>746</v>
      </c>
      <c r="B3" s="5" t="n">
        <v>8131750</v>
      </c>
    </row>
    <row r="4" spans="1:2">
      <c r="A4" s="4" t="s">
        <v>747</v>
      </c>
      <c r="B4" s="5" t="n">
        <v>-175000</v>
      </c>
    </row>
    <row r="5" spans="1:2">
      <c r="A5" s="4" t="s">
        <v>748</v>
      </c>
      <c r="B5" s="5" t="n">
        <v>8428836</v>
      </c>
    </row>
    <row r="6" spans="1:2">
      <c r="A6" s="4" t="s">
        <v>749</v>
      </c>
      <c r="B6" s="5" t="n">
        <v>2176637</v>
      </c>
    </row>
    <row r="7" spans="1:2">
      <c r="A7" s="4" t="s">
        <v>750</v>
      </c>
      <c r="B7" s="5" t="n">
        <v>435285</v>
      </c>
    </row>
    <row r="8" spans="1:2">
      <c r="A8" s="4" t="s">
        <v>751</v>
      </c>
      <c r="B8" s="5" t="n">
        <v>9693831</v>
      </c>
    </row>
    <row r="9" spans="1:2">
      <c r="A9" s="4" t="s">
        <v>724</v>
      </c>
    </row>
    <row r="10" spans="1:2">
      <c r="A10" s="4" t="s">
        <v>752</v>
      </c>
      <c r="B10" s="5" t="n">
        <v>6979596</v>
      </c>
    </row>
    <row r="11" spans="1:2">
      <c r="A11" s="4" t="s">
        <v>746</v>
      </c>
      <c r="B11" s="5" t="n">
        <v>2548810</v>
      </c>
    </row>
    <row r="12" spans="1:2">
      <c r="A12" s="4" t="s">
        <v>747</v>
      </c>
      <c r="B12" s="5" t="n">
        <v>-3983309</v>
      </c>
    </row>
    <row r="13" spans="1:2">
      <c r="A13" s="4" t="s">
        <v>753</v>
      </c>
      <c r="B13" s="5" t="n">
        <v>-204735</v>
      </c>
    </row>
    <row r="14" spans="1:2">
      <c r="A14" s="4" t="s">
        <v>748</v>
      </c>
      <c r="B14" s="5" t="n">
        <v>5340362</v>
      </c>
    </row>
    <row r="15" spans="1:2">
      <c r="A15" s="4" t="s">
        <v>749</v>
      </c>
      <c r="B15" s="5" t="n">
        <v>5537556</v>
      </c>
    </row>
    <row r="16" spans="1:2">
      <c r="A16" s="4" t="s">
        <v>754</v>
      </c>
      <c r="B16" s="4" t="s">
        <v>36</v>
      </c>
    </row>
    <row r="17" spans="1:2">
      <c r="A17" s="4" t="s">
        <v>755</v>
      </c>
      <c r="B17" s="5" t="n">
        <v>3983309</v>
      </c>
    </row>
    <row r="18" spans="1:2">
      <c r="A18" s="4" t="s">
        <v>750</v>
      </c>
      <c r="B18" s="4" t="s">
        <v>36</v>
      </c>
    </row>
    <row r="19" spans="1:2">
      <c r="A19" s="4" t="s">
        <v>751</v>
      </c>
      <c r="B19" s="5" t="n">
        <v>9520865</v>
      </c>
    </row>
    <row r="20" spans="1:2">
      <c r="A20" s="4" t="s">
        <v>756</v>
      </c>
      <c r="B20" s="7" t="n">
        <v>0.41</v>
      </c>
    </row>
    <row r="21" spans="1:2">
      <c r="A21" s="4" t="s">
        <v>757</v>
      </c>
      <c r="B21" s="9" t="n">
        <v>1.01</v>
      </c>
    </row>
    <row r="22" spans="1:2">
      <c r="A22" s="4" t="s">
        <v>758</v>
      </c>
      <c r="B22" s="4" t="s">
        <v>36</v>
      </c>
    </row>
    <row r="23" spans="1:2">
      <c r="A23" s="4" t="s">
        <v>759</v>
      </c>
      <c r="B23" s="4" t="s">
        <v>36</v>
      </c>
    </row>
    <row r="24" spans="1:2">
      <c r="A24" s="4" t="s">
        <v>760</v>
      </c>
      <c r="B24" s="7" t="n">
        <v>0.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761</v>
      </c>
      <c r="B1" s="2" t="s">
        <v>587</v>
      </c>
      <c r="C1" s="2" t="s">
        <v>2</v>
      </c>
    </row>
    <row r="2" spans="1:3">
      <c r="A2" s="4" t="s">
        <v>762</v>
      </c>
      <c r="C2" s="5" t="n">
        <v>3074018</v>
      </c>
    </row>
    <row r="3" spans="1:3">
      <c r="A3" s="4" t="s">
        <v>763</v>
      </c>
    </row>
    <row r="4" spans="1:3">
      <c r="A4" s="4" t="s">
        <v>764</v>
      </c>
      <c r="C4" s="5" t="n">
        <v>1289172</v>
      </c>
    </row>
    <row r="5" spans="1:3">
      <c r="A5" s="4" t="s">
        <v>765</v>
      </c>
      <c r="C5" s="5" t="n">
        <v>1986558</v>
      </c>
    </row>
    <row r="6" spans="1:3">
      <c r="A6" s="4" t="s">
        <v>766</v>
      </c>
      <c r="C6" s="5" t="n">
        <v>-842117</v>
      </c>
    </row>
    <row r="7" spans="1:3">
      <c r="A7" s="4" t="s">
        <v>767</v>
      </c>
      <c r="B7" s="5" t="n">
        <v>640405</v>
      </c>
    </row>
    <row r="8" spans="1:3">
      <c r="A8" s="4" t="s">
        <v>768</v>
      </c>
      <c r="C8" s="5" t="n">
        <v>3074018</v>
      </c>
    </row>
    <row r="9" spans="1:3">
      <c r="A9" s="4" t="s">
        <v>762</v>
      </c>
      <c r="C9" s="5" t="n">
        <v>3074018</v>
      </c>
    </row>
    <row r="10" spans="1:3">
      <c r="A10" s="4" t="s">
        <v>769</v>
      </c>
      <c r="C10" s="7" t="n">
        <v>0.29</v>
      </c>
    </row>
    <row r="11" spans="1:3">
      <c r="A11" s="4" t="s">
        <v>770</v>
      </c>
      <c r="C11" s="9" t="n">
        <v>1.24</v>
      </c>
    </row>
    <row r="12" spans="1:3">
      <c r="A12" s="4" t="s">
        <v>771</v>
      </c>
      <c r="C12" s="9" t="n">
        <v>0.2</v>
      </c>
    </row>
    <row r="13" spans="1:3">
      <c r="A13" s="4" t="s">
        <v>772</v>
      </c>
      <c r="B13" s="7" t="n">
        <v>0.83</v>
      </c>
    </row>
    <row r="14" spans="1:3">
      <c r="A14" s="4" t="s">
        <v>773</v>
      </c>
      <c r="C14" s="9" t="n">
        <v>1.2</v>
      </c>
    </row>
    <row r="15" spans="1:3">
      <c r="A15" s="4" t="s">
        <v>774</v>
      </c>
      <c r="C15" s="7" t="n">
        <v>1.2</v>
      </c>
    </row>
    <row r="16" spans="1:3">
      <c r="A16" s="4" t="s">
        <v>775</v>
      </c>
      <c r="C16" s="4" t="s">
        <v>776</v>
      </c>
    </row>
    <row r="17" spans="1:3">
      <c r="A17" s="4" t="s">
        <v>777</v>
      </c>
      <c r="C17" s="4" t="s">
        <v>7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745</v>
      </c>
    </row>
    <row r="2" spans="1:2">
      <c r="A2" s="4" t="s">
        <v>779</v>
      </c>
      <c r="B2" s="5" t="n">
        <v>3074018</v>
      </c>
    </row>
    <row r="3" spans="1:2">
      <c r="A3" s="4" t="s">
        <v>780</v>
      </c>
      <c r="B3" s="5" t="n">
        <v>3074018</v>
      </c>
    </row>
    <row r="4" spans="1:2">
      <c r="A4" s="4" t="s">
        <v>781</v>
      </c>
    </row>
    <row r="5" spans="1:2">
      <c r="A5" s="4" t="s">
        <v>782</v>
      </c>
      <c r="B5" s="7" t="n">
        <v>0.2</v>
      </c>
    </row>
    <row r="6" spans="1:2">
      <c r="A6" s="4" t="s">
        <v>779</v>
      </c>
      <c r="B6" s="5" t="n">
        <v>327490</v>
      </c>
    </row>
    <row r="7" spans="1:2">
      <c r="A7" s="4" t="s">
        <v>780</v>
      </c>
      <c r="B7" s="5" t="n">
        <v>327490</v>
      </c>
    </row>
    <row r="8" spans="1:2">
      <c r="A8" s="4" t="s">
        <v>783</v>
      </c>
    </row>
    <row r="9" spans="1:2">
      <c r="A9" s="4" t="s">
        <v>782</v>
      </c>
      <c r="B9" s="7" t="n">
        <v>0.5</v>
      </c>
    </row>
    <row r="10" spans="1:2">
      <c r="A10" s="4" t="s">
        <v>779</v>
      </c>
      <c r="B10" s="5" t="n">
        <v>2566963</v>
      </c>
    </row>
    <row r="11" spans="1:2">
      <c r="A11" s="4" t="s">
        <v>780</v>
      </c>
      <c r="B11" s="5" t="n">
        <v>2566963</v>
      </c>
    </row>
    <row r="12" spans="1:2">
      <c r="A12" s="4" t="s">
        <v>784</v>
      </c>
    </row>
    <row r="13" spans="1:2">
      <c r="A13" s="4" t="s">
        <v>782</v>
      </c>
      <c r="B13" s="7" t="n">
        <v>1.15</v>
      </c>
    </row>
    <row r="14" spans="1:2">
      <c r="A14" s="4" t="s">
        <v>779</v>
      </c>
      <c r="B14" s="5" t="n">
        <v>119565</v>
      </c>
    </row>
    <row r="15" spans="1:2">
      <c r="A15" s="4" t="s">
        <v>780</v>
      </c>
      <c r="B15" s="5" t="n">
        <v>119565</v>
      </c>
    </row>
    <row r="16" spans="1:2">
      <c r="A16" s="4" t="s">
        <v>785</v>
      </c>
    </row>
    <row r="17" spans="1:2">
      <c r="A17" s="4" t="s">
        <v>782</v>
      </c>
      <c r="B17" s="7" t="n">
        <v>2.5</v>
      </c>
    </row>
    <row r="18" spans="1:2">
      <c r="A18" s="4" t="s">
        <v>779</v>
      </c>
      <c r="B18" s="5" t="n">
        <v>60000</v>
      </c>
    </row>
    <row r="19" spans="1:2">
      <c r="A19" s="4" t="s">
        <v>780</v>
      </c>
      <c r="B19" s="5" t="n">
        <v>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786</v>
      </c>
      <c r="B1" s="2" t="s">
        <v>448</v>
      </c>
      <c r="C1" s="2" t="s">
        <v>449</v>
      </c>
      <c r="D1" s="2" t="s">
        <v>450</v>
      </c>
      <c r="E1" s="2" t="s">
        <v>451</v>
      </c>
      <c r="F1" s="2" t="s">
        <v>452</v>
      </c>
      <c r="G1" s="2" t="s">
        <v>2</v>
      </c>
      <c r="H1" s="2" t="s">
        <v>787</v>
      </c>
      <c r="I1" s="2" t="s">
        <v>788</v>
      </c>
      <c r="J1" s="2" t="s">
        <v>32</v>
      </c>
    </row>
    <row r="2" spans="1:10">
      <c r="A2" s="4" t="s">
        <v>789</v>
      </c>
      <c r="G2" s="5" t="n">
        <v>8131750</v>
      </c>
    </row>
    <row r="3" spans="1:10">
      <c r="A3" s="4" t="s">
        <v>790</v>
      </c>
      <c r="G3" s="5" t="n">
        <v>5549585</v>
      </c>
    </row>
    <row r="4" spans="1:10">
      <c r="A4" s="4" t="s">
        <v>791</v>
      </c>
      <c r="G4" s="6" t="n">
        <v>416000</v>
      </c>
      <c r="J4" s="6" t="n">
        <v>1573000</v>
      </c>
    </row>
    <row r="5" spans="1:10">
      <c r="A5" s="4" t="s">
        <v>792</v>
      </c>
      <c r="G5" s="5" t="n">
        <v>175000</v>
      </c>
    </row>
    <row r="6" spans="1:10">
      <c r="A6" s="4" t="s">
        <v>793</v>
      </c>
      <c r="G6" s="7" t="n">
        <v>0.17</v>
      </c>
    </row>
    <row r="7" spans="1:10">
      <c r="A7" s="4" t="s">
        <v>699</v>
      </c>
      <c r="G7" s="4" t="s">
        <v>700</v>
      </c>
    </row>
    <row r="8" spans="1:10">
      <c r="A8" s="4" t="s">
        <v>690</v>
      </c>
      <c r="B8" s="5" t="n">
        <v>1200000</v>
      </c>
      <c r="C8" s="5" t="n">
        <v>2391304</v>
      </c>
      <c r="D8" s="5" t="n">
        <v>3765000</v>
      </c>
      <c r="E8" s="5" t="n">
        <v>307475</v>
      </c>
      <c r="F8" s="5" t="n">
        <v>12209677</v>
      </c>
    </row>
    <row r="9" spans="1:10">
      <c r="A9" s="4" t="s">
        <v>794</v>
      </c>
      <c r="G9" s="5" t="n">
        <v>8428836</v>
      </c>
    </row>
    <row r="10" spans="1:10">
      <c r="A10" s="4" t="s">
        <v>795</v>
      </c>
      <c r="G10" s="6" t="n">
        <v>4950651</v>
      </c>
    </row>
    <row r="11" spans="1:10">
      <c r="A11" s="4" t="s">
        <v>796</v>
      </c>
      <c r="G11" s="4" t="s">
        <v>797</v>
      </c>
    </row>
    <row r="12" spans="1:10">
      <c r="A12" s="4" t="s">
        <v>706</v>
      </c>
      <c r="G12" s="7" t="n">
        <v>0.61</v>
      </c>
    </row>
    <row r="13" spans="1:10">
      <c r="A13" s="4" t="s">
        <v>798</v>
      </c>
      <c r="G13" s="4" t="s">
        <v>392</v>
      </c>
    </row>
    <row r="14" spans="1:10">
      <c r="A14" s="4" t="s">
        <v>702</v>
      </c>
      <c r="G14" s="4" t="s">
        <v>394</v>
      </c>
    </row>
    <row r="15" spans="1:10">
      <c r="A15" s="4" t="s">
        <v>799</v>
      </c>
      <c r="G15" s="7" t="n">
        <v>1.32</v>
      </c>
    </row>
    <row r="16" spans="1:10">
      <c r="A16" s="4" t="s">
        <v>800</v>
      </c>
      <c r="G16" s="7" t="n">
        <v>2.25</v>
      </c>
    </row>
    <row r="17" spans="1:10">
      <c r="A17" s="4" t="s">
        <v>355</v>
      </c>
    </row>
    <row r="18" spans="1:10">
      <c r="A18" s="4" t="s">
        <v>790</v>
      </c>
      <c r="G18" s="5" t="n">
        <v>2000000</v>
      </c>
    </row>
    <row r="19" spans="1:10">
      <c r="A19" s="4" t="s">
        <v>801</v>
      </c>
      <c r="G19" s="5" t="n">
        <v>4215500</v>
      </c>
    </row>
    <row r="20" spans="1:10">
      <c r="A20" s="4" t="s">
        <v>709</v>
      </c>
      <c r="G20" s="5" t="n">
        <v>900992</v>
      </c>
    </row>
    <row r="21" spans="1:10">
      <c r="A21" s="4" t="s">
        <v>800</v>
      </c>
      <c r="G21" s="7" t="n">
        <v>0.61</v>
      </c>
    </row>
    <row r="22" spans="1:10">
      <c r="A22" s="4" t="s">
        <v>802</v>
      </c>
    </row>
    <row r="23" spans="1:10">
      <c r="A23" s="4" t="s">
        <v>791</v>
      </c>
      <c r="G23" s="6" t="n">
        <v>45833</v>
      </c>
    </row>
    <row r="24" spans="1:10">
      <c r="A24" s="4" t="s">
        <v>706</v>
      </c>
      <c r="G24" s="7" t="n">
        <v>0.61</v>
      </c>
    </row>
    <row r="25" spans="1:10">
      <c r="A25" s="4" t="s">
        <v>803</v>
      </c>
    </row>
    <row r="26" spans="1:10">
      <c r="A26" s="4" t="s">
        <v>792</v>
      </c>
      <c r="G26" s="5" t="n">
        <v>125000</v>
      </c>
    </row>
    <row r="27" spans="1:10">
      <c r="A27" s="4" t="s">
        <v>690</v>
      </c>
      <c r="G27" s="5" t="n">
        <v>106154</v>
      </c>
    </row>
    <row r="28" spans="1:10">
      <c r="A28" s="4" t="s">
        <v>804</v>
      </c>
    </row>
    <row r="29" spans="1:10">
      <c r="A29" s="4" t="s">
        <v>789</v>
      </c>
      <c r="G29" s="5" t="n">
        <v>9693831</v>
      </c>
    </row>
    <row r="30" spans="1:10">
      <c r="A30" s="4" t="s">
        <v>805</v>
      </c>
      <c r="G30" s="5" t="n">
        <v>306169</v>
      </c>
    </row>
    <row r="31" spans="1:10">
      <c r="A31" s="4" t="s">
        <v>806</v>
      </c>
    </row>
    <row r="32" spans="1:10">
      <c r="A32" s="4" t="s">
        <v>807</v>
      </c>
      <c r="H32" s="5" t="n">
        <v>5000000</v>
      </c>
      <c r="I32" s="5" t="n">
        <v>3000000</v>
      </c>
    </row>
    <row r="33" spans="1:10">
      <c r="A33" s="4" t="s">
        <v>808</v>
      </c>
    </row>
    <row r="34" spans="1:10">
      <c r="A34" s="4" t="s">
        <v>807</v>
      </c>
      <c r="H34" s="5" t="n">
        <v>10000000</v>
      </c>
      <c r="I34"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4"/>
  </cols>
  <sheetData>
    <row r="1" spans="1:2">
      <c r="A1" s="1" t="s">
        <v>205</v>
      </c>
      <c r="B1" s="2" t="s">
        <v>2</v>
      </c>
    </row>
    <row r="2" spans="1:2">
      <c r="A2" s="4" t="s">
        <v>206</v>
      </c>
    </row>
    <row r="3" spans="1:2">
      <c r="A3" s="4" t="s">
        <v>207</v>
      </c>
      <c r="B3" s="4" t="s">
        <v>208</v>
      </c>
    </row>
    <row r="4" spans="1:2">
      <c r="A4" s="4" t="s">
        <v>209</v>
      </c>
    </row>
    <row r="5" spans="1:2">
      <c r="A5" s="4" t="s">
        <v>207</v>
      </c>
      <c r="B5" s="4" t="s">
        <v>2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809</v>
      </c>
      <c r="B1" s="2" t="s">
        <v>1</v>
      </c>
    </row>
    <row r="2" spans="1:2">
      <c r="B2" s="2" t="s">
        <v>2</v>
      </c>
    </row>
    <row r="3" spans="1:2">
      <c r="A3" s="4" t="s">
        <v>810</v>
      </c>
      <c r="B3" s="4" t="s">
        <v>811</v>
      </c>
    </row>
    <row r="4" spans="1:2">
      <c r="A4" s="4" t="s">
        <v>812</v>
      </c>
      <c r="B4" s="4" t="s">
        <v>813</v>
      </c>
    </row>
    <row r="5" spans="1:2">
      <c r="A5" s="4" t="s">
        <v>814</v>
      </c>
      <c r="B5" s="4" t="s">
        <v>424</v>
      </c>
    </row>
    <row r="6" spans="1:2">
      <c r="A6" s="4" t="s">
        <v>815</v>
      </c>
      <c r="B6" s="4" t="s">
        <v>816</v>
      </c>
    </row>
    <row r="7" spans="1:2">
      <c r="A7" s="4" t="s">
        <v>817</v>
      </c>
      <c r="B7" s="4" t="s">
        <v>818</v>
      </c>
    </row>
    <row r="8" spans="1:2">
      <c r="A8" s="4" t="s">
        <v>355</v>
      </c>
    </row>
    <row r="9" spans="1:2">
      <c r="A9" s="4" t="s">
        <v>810</v>
      </c>
      <c r="B9" s="4" t="s">
        <v>819</v>
      </c>
    </row>
    <row r="10" spans="1:2">
      <c r="A10" s="4" t="s">
        <v>812</v>
      </c>
      <c r="B10" s="4" t="s">
        <v>820</v>
      </c>
    </row>
    <row r="11" spans="1:2">
      <c r="A11" s="4" t="s">
        <v>814</v>
      </c>
      <c r="B11" s="4" t="s">
        <v>424</v>
      </c>
    </row>
    <row r="12" spans="1:2">
      <c r="A12" s="4" t="s">
        <v>815</v>
      </c>
      <c r="B12" s="4" t="s">
        <v>821</v>
      </c>
    </row>
    <row r="13" spans="1:2">
      <c r="A13" s="4" t="s">
        <v>817</v>
      </c>
      <c r="B13" s="4" t="s">
        <v>822</v>
      </c>
    </row>
    <row r="14" spans="1:2">
      <c r="A14" s="4" t="s">
        <v>823</v>
      </c>
    </row>
    <row r="15" spans="1:2">
      <c r="A15" s="4" t="s">
        <v>824</v>
      </c>
      <c r="B15" s="4" t="s">
        <v>392</v>
      </c>
    </row>
    <row r="16" spans="1:2">
      <c r="A16" s="4" t="s">
        <v>825</v>
      </c>
    </row>
    <row r="17" spans="1:2">
      <c r="A17" s="4" t="s">
        <v>824</v>
      </c>
      <c r="B17" s="4" t="s">
        <v>392</v>
      </c>
    </row>
    <row r="18" spans="1:2">
      <c r="A18" s="4" t="s">
        <v>826</v>
      </c>
    </row>
    <row r="19" spans="1:2">
      <c r="A19" s="4" t="s">
        <v>824</v>
      </c>
      <c r="B19" s="4" t="s">
        <v>827</v>
      </c>
    </row>
    <row r="20" spans="1:2">
      <c r="A20" s="4" t="s">
        <v>828</v>
      </c>
    </row>
    <row r="21" spans="1:2">
      <c r="A21" s="4" t="s">
        <v>824</v>
      </c>
      <c r="B21" s="4" t="s">
        <v>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745</v>
      </c>
    </row>
    <row r="3" spans="1:2">
      <c r="A3" s="3" t="s">
        <v>247</v>
      </c>
    </row>
    <row r="4" spans="1:2">
      <c r="A4" s="4" t="s">
        <v>830</v>
      </c>
      <c r="B4" s="5" t="n">
        <v>2176637</v>
      </c>
    </row>
    <row r="5" spans="1:2">
      <c r="A5" s="4" t="s">
        <v>831</v>
      </c>
      <c r="B5" s="5" t="n">
        <v>8131750</v>
      </c>
    </row>
    <row r="6" spans="1:2">
      <c r="A6" s="4" t="s">
        <v>832</v>
      </c>
      <c r="B6" s="5" t="n">
        <v>-125000</v>
      </c>
    </row>
    <row r="7" spans="1:2">
      <c r="A7" s="4" t="s">
        <v>833</v>
      </c>
      <c r="B7" s="5" t="n">
        <v>-435285</v>
      </c>
    </row>
    <row r="8" spans="1:2">
      <c r="A8" s="4" t="s">
        <v>834</v>
      </c>
      <c r="B8" s="5" t="n">
        <v>-54271</v>
      </c>
    </row>
    <row r="9" spans="1:2">
      <c r="A9" s="4" t="s">
        <v>835</v>
      </c>
      <c r="B9" s="5" t="n">
        <v>9693831</v>
      </c>
    </row>
    <row r="10" spans="1:2">
      <c r="A10" s="4" t="s">
        <v>836</v>
      </c>
      <c r="B10" s="5" t="n">
        <v>1264995</v>
      </c>
    </row>
    <row r="11" spans="1:2">
      <c r="A11" s="4" t="s">
        <v>837</v>
      </c>
      <c r="B11" s="7" t="n">
        <v>1.25</v>
      </c>
    </row>
    <row r="12" spans="1:2">
      <c r="A12" s="4" t="s">
        <v>838</v>
      </c>
      <c r="B12" s="9" t="n">
        <v>0.84</v>
      </c>
    </row>
    <row r="13" spans="1:2">
      <c r="A13" s="4" t="s">
        <v>839</v>
      </c>
      <c r="B13" s="9" t="n">
        <v>0.2</v>
      </c>
    </row>
    <row r="14" spans="1:2">
      <c r="A14" s="4" t="s">
        <v>840</v>
      </c>
      <c r="B14" s="9" t="n">
        <v>1.57</v>
      </c>
    </row>
    <row r="15" spans="1:2">
      <c r="A15" s="4" t="s">
        <v>841</v>
      </c>
      <c r="B15" s="9" t="n">
        <v>1.6</v>
      </c>
    </row>
    <row r="16" spans="1:2">
      <c r="A16" s="4" t="s">
        <v>837</v>
      </c>
      <c r="B16" s="9" t="n">
        <v>0.63</v>
      </c>
    </row>
    <row r="17" spans="1:2">
      <c r="A17" s="4" t="s">
        <v>842</v>
      </c>
      <c r="B17" s="7" t="n">
        <v>1.31</v>
      </c>
    </row>
    <row r="18" spans="1:2">
      <c r="A18" s="4" t="s">
        <v>843</v>
      </c>
      <c r="B18" s="4" t="s">
        <v>797</v>
      </c>
    </row>
    <row r="19" spans="1:2">
      <c r="A19" s="4" t="s">
        <v>844</v>
      </c>
      <c r="B19" s="4" t="s">
        <v>845</v>
      </c>
    </row>
    <row r="20" spans="1:2">
      <c r="A20" s="4" t="s">
        <v>846</v>
      </c>
      <c r="B20" s="4" t="s">
        <v>8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848</v>
      </c>
      <c r="B1" s="2" t="s">
        <v>1</v>
      </c>
    </row>
    <row r="2" spans="1:2">
      <c r="B2" s="2" t="s">
        <v>745</v>
      </c>
    </row>
    <row r="3" spans="1:2">
      <c r="A3" s="4" t="s">
        <v>849</v>
      </c>
      <c r="B3" s="7" t="n">
        <v>2.25</v>
      </c>
    </row>
    <row r="4" spans="1:2">
      <c r="A4" s="4" t="s">
        <v>850</v>
      </c>
      <c r="B4" s="7" t="n">
        <v>1.32</v>
      </c>
    </row>
    <row r="5" spans="1:2">
      <c r="A5" s="4" t="s">
        <v>851</v>
      </c>
      <c r="B5" s="5" t="n">
        <v>9693831</v>
      </c>
    </row>
    <row r="6" spans="1:2">
      <c r="A6" s="4" t="s">
        <v>852</v>
      </c>
      <c r="B6" s="5" t="n">
        <v>1264995</v>
      </c>
    </row>
    <row r="7" spans="1:2">
      <c r="A7" s="4" t="s">
        <v>781</v>
      </c>
    </row>
    <row r="8" spans="1:2">
      <c r="A8" s="4" t="s">
        <v>850</v>
      </c>
      <c r="B8" s="6" t="n">
        <v>1</v>
      </c>
    </row>
    <row r="9" spans="1:2">
      <c r="A9" s="4" t="s">
        <v>851</v>
      </c>
      <c r="B9" s="5" t="n">
        <v>6111500</v>
      </c>
    </row>
    <row r="10" spans="1:2">
      <c r="A10" s="4" t="s">
        <v>852</v>
      </c>
      <c r="B10" s="5" t="n">
        <v>45832</v>
      </c>
    </row>
    <row r="11" spans="1:2">
      <c r="A11" s="4" t="s">
        <v>783</v>
      </c>
    </row>
    <row r="12" spans="1:2">
      <c r="A12" s="4" t="s">
        <v>849</v>
      </c>
      <c r="B12" s="7" t="n">
        <v>1.01</v>
      </c>
    </row>
    <row r="13" spans="1:2">
      <c r="A13" s="4" t="s">
        <v>850</v>
      </c>
      <c r="B13" s="7" t="n">
        <v>1.25</v>
      </c>
    </row>
    <row r="14" spans="1:2">
      <c r="A14" s="4" t="s">
        <v>851</v>
      </c>
      <c r="B14" s="5" t="n">
        <v>1818859</v>
      </c>
    </row>
    <row r="15" spans="1:2">
      <c r="A15" s="4" t="s">
        <v>852</v>
      </c>
      <c r="B15" s="5" t="n">
        <v>866658</v>
      </c>
    </row>
    <row r="16" spans="1:2">
      <c r="A16" s="4" t="s">
        <v>784</v>
      </c>
    </row>
    <row r="17" spans="1:2">
      <c r="A17" s="4" t="s">
        <v>849</v>
      </c>
      <c r="B17" s="7" t="n">
        <v>1.26</v>
      </c>
    </row>
    <row r="18" spans="1:2">
      <c r="A18" s="4" t="s">
        <v>850</v>
      </c>
      <c r="B18" s="7" t="n">
        <v>1.5</v>
      </c>
    </row>
    <row r="19" spans="1:2">
      <c r="A19" s="4" t="s">
        <v>851</v>
      </c>
      <c r="B19" s="5" t="n">
        <v>45000</v>
      </c>
    </row>
    <row r="20" spans="1:2">
      <c r="A20" s="4" t="s">
        <v>852</v>
      </c>
      <c r="B20" s="5" t="n">
        <v>1949</v>
      </c>
    </row>
    <row r="21" spans="1:2">
      <c r="A21" s="4" t="s">
        <v>785</v>
      </c>
    </row>
    <row r="22" spans="1:2">
      <c r="A22" s="4" t="s">
        <v>849</v>
      </c>
      <c r="B22" s="7" t="n">
        <v>1.51</v>
      </c>
    </row>
    <row r="23" spans="1:2">
      <c r="A23" s="4" t="s">
        <v>850</v>
      </c>
      <c r="B23" s="7" t="n">
        <v>1.75</v>
      </c>
    </row>
    <row r="24" spans="1:2">
      <c r="A24" s="4" t="s">
        <v>851</v>
      </c>
      <c r="B24" s="5" t="n">
        <v>487222</v>
      </c>
    </row>
    <row r="25" spans="1:2">
      <c r="A25" s="4" t="s">
        <v>852</v>
      </c>
      <c r="B25" s="5" t="n">
        <v>130139</v>
      </c>
    </row>
    <row r="26" spans="1:2">
      <c r="A26" s="4" t="s">
        <v>853</v>
      </c>
    </row>
    <row r="27" spans="1:2">
      <c r="A27" s="4" t="s">
        <v>849</v>
      </c>
      <c r="B27" s="7" t="n">
        <v>1.76</v>
      </c>
    </row>
    <row r="28" spans="1:2">
      <c r="A28" s="4" t="s">
        <v>850</v>
      </c>
      <c r="B28" s="6" t="n">
        <v>2</v>
      </c>
    </row>
    <row r="29" spans="1:2">
      <c r="A29" s="4" t="s">
        <v>851</v>
      </c>
      <c r="B29" s="5" t="n">
        <v>1055000</v>
      </c>
    </row>
    <row r="30" spans="1:2">
      <c r="A30" s="4" t="s">
        <v>852</v>
      </c>
      <c r="B30" s="5" t="n">
        <v>190417</v>
      </c>
    </row>
    <row r="31" spans="1:2">
      <c r="A31" s="4" t="s">
        <v>854</v>
      </c>
    </row>
    <row r="32" spans="1:2">
      <c r="A32" s="4" t="s">
        <v>849</v>
      </c>
      <c r="B32" s="7" t="n">
        <v>2.01</v>
      </c>
    </row>
    <row r="33" spans="1:2">
      <c r="A33" s="4" t="s">
        <v>850</v>
      </c>
      <c r="B33" s="7" t="n">
        <v>2.25</v>
      </c>
    </row>
    <row r="34" spans="1:2">
      <c r="A34" s="4" t="s">
        <v>851</v>
      </c>
      <c r="B34" s="5" t="n">
        <v>135000</v>
      </c>
    </row>
    <row r="35" spans="1:2">
      <c r="A35" s="4" t="s">
        <v>852</v>
      </c>
      <c r="B35" s="4" t="s">
        <v>36</v>
      </c>
    </row>
    <row r="36" spans="1:2">
      <c r="A36" s="4" t="s">
        <v>855</v>
      </c>
    </row>
    <row r="37" spans="1:2">
      <c r="A37" s="4" t="s">
        <v>849</v>
      </c>
      <c r="B37" s="7" t="n">
        <v>2.26</v>
      </c>
    </row>
    <row r="38" spans="1:2">
      <c r="A38" s="4" t="s">
        <v>850</v>
      </c>
      <c r="B38" s="7" t="n">
        <v>2.5</v>
      </c>
    </row>
    <row r="39" spans="1:2">
      <c r="A39" s="4" t="s">
        <v>851</v>
      </c>
      <c r="B39" s="5" t="n">
        <v>41250</v>
      </c>
    </row>
    <row r="40" spans="1:2">
      <c r="A40" s="4" t="s">
        <v>852</v>
      </c>
      <c r="B40" s="5" t="n">
        <v>3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745</v>
      </c>
    </row>
    <row r="3" spans="1:2">
      <c r="A3" s="4" t="s">
        <v>762</v>
      </c>
      <c r="B3" s="5" t="n">
        <v>3074018</v>
      </c>
    </row>
    <row r="4" spans="1:2">
      <c r="A4" s="4" t="s">
        <v>355</v>
      </c>
    </row>
    <row r="5" spans="1:2">
      <c r="A5" s="4" t="s">
        <v>764</v>
      </c>
      <c r="B5" s="5" t="n">
        <v>1303832</v>
      </c>
    </row>
    <row r="6" spans="1:2">
      <c r="A6" s="4" t="s">
        <v>765</v>
      </c>
      <c r="B6" s="5" t="n">
        <v>295000</v>
      </c>
    </row>
    <row r="7" spans="1:2">
      <c r="A7" s="4" t="s">
        <v>766</v>
      </c>
      <c r="B7" s="4" t="s">
        <v>36</v>
      </c>
    </row>
    <row r="8" spans="1:2">
      <c r="A8" s="4" t="s">
        <v>857</v>
      </c>
      <c r="B8" s="5" t="n">
        <v>-499824</v>
      </c>
    </row>
    <row r="9" spans="1:2">
      <c r="A9" s="4" t="s">
        <v>768</v>
      </c>
      <c r="B9" s="5" t="n">
        <v>1099008</v>
      </c>
    </row>
    <row r="10" spans="1:2">
      <c r="A10" s="4" t="s">
        <v>762</v>
      </c>
      <c r="B10" s="5" t="n">
        <v>261696</v>
      </c>
    </row>
    <row r="11" spans="1:2">
      <c r="A11" s="4" t="s">
        <v>858</v>
      </c>
      <c r="B11" s="7" t="n">
        <v>1.48</v>
      </c>
    </row>
    <row r="12" spans="1:2">
      <c r="A12" s="4" t="s">
        <v>859</v>
      </c>
      <c r="B12" s="9" t="n">
        <v>1.74</v>
      </c>
    </row>
    <row r="13" spans="1:2">
      <c r="A13" s="4" t="s">
        <v>839</v>
      </c>
      <c r="B13" s="4" t="s">
        <v>36</v>
      </c>
    </row>
    <row r="14" spans="1:2">
      <c r="A14" s="4" t="s">
        <v>840</v>
      </c>
      <c r="B14" s="9" t="n">
        <v>1.39</v>
      </c>
    </row>
    <row r="15" spans="1:2">
      <c r="A15" s="4" t="s">
        <v>860</v>
      </c>
      <c r="B15" s="9" t="n">
        <v>1.5</v>
      </c>
    </row>
    <row r="16" spans="1:2">
      <c r="A16" s="4" t="s">
        <v>861</v>
      </c>
      <c r="B16" s="7" t="n">
        <v>1.47</v>
      </c>
    </row>
    <row r="17" spans="1:2">
      <c r="A17" s="4" t="s">
        <v>862</v>
      </c>
      <c r="B17" s="4" t="s">
        <v>863</v>
      </c>
    </row>
    <row r="18" spans="1:2">
      <c r="A18" s="4" t="s">
        <v>864</v>
      </c>
      <c r="B18" s="4" t="s">
        <v>8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86</v>
      </c>
      <c r="D1" s="2" t="s">
        <v>1</v>
      </c>
    </row>
    <row r="2" spans="1:5">
      <c r="B2" s="2" t="s">
        <v>2</v>
      </c>
      <c r="C2" s="2" t="s">
        <v>87</v>
      </c>
      <c r="D2" s="2" t="s">
        <v>2</v>
      </c>
      <c r="E2" s="2" t="s">
        <v>87</v>
      </c>
    </row>
    <row r="3" spans="1:5">
      <c r="A3" s="4" t="s">
        <v>90</v>
      </c>
      <c r="B3" s="6" t="n">
        <v>1784073</v>
      </c>
      <c r="C3" s="6" t="n">
        <v>449567</v>
      </c>
      <c r="D3" s="6" t="n">
        <v>3922594</v>
      </c>
      <c r="E3" s="6" t="n">
        <v>641606</v>
      </c>
    </row>
    <row r="4" spans="1:5">
      <c r="A4" s="4" t="s">
        <v>93</v>
      </c>
      <c r="B4" s="5" t="n">
        <v>411268</v>
      </c>
      <c r="C4" s="5" t="n">
        <v>30776</v>
      </c>
      <c r="D4" s="5" t="n">
        <v>598645</v>
      </c>
      <c r="E4" s="5" t="n">
        <v>104095</v>
      </c>
    </row>
    <row r="5" spans="1:5">
      <c r="A5" s="4" t="s">
        <v>94</v>
      </c>
      <c r="B5" s="5" t="n">
        <v>2573142</v>
      </c>
      <c r="C5" s="5" t="n">
        <v>1300767</v>
      </c>
      <c r="D5" s="5" t="n">
        <v>7998609</v>
      </c>
      <c r="E5" s="5" t="n">
        <v>3639204</v>
      </c>
    </row>
    <row r="6" spans="1:5">
      <c r="A6" s="4" t="s">
        <v>867</v>
      </c>
      <c r="D6" s="5" t="n">
        <v>3416110</v>
      </c>
      <c r="E6" s="5" t="n">
        <v>1357510</v>
      </c>
    </row>
    <row r="7" spans="1:5">
      <c r="A7" s="4" t="s">
        <v>398</v>
      </c>
    </row>
    <row r="8" spans="1:5">
      <c r="A8" s="4" t="s">
        <v>90</v>
      </c>
      <c r="B8" s="4" t="s">
        <v>36</v>
      </c>
    </row>
    <row r="9" spans="1:5">
      <c r="A9" s="4" t="s">
        <v>93</v>
      </c>
      <c r="B9" s="4" t="s">
        <v>36</v>
      </c>
    </row>
    <row r="10" spans="1:5">
      <c r="A10" s="4" t="s">
        <v>94</v>
      </c>
      <c r="B10" s="4" t="s">
        <v>36</v>
      </c>
    </row>
    <row r="11" spans="1:5">
      <c r="A11" s="4" t="s">
        <v>868</v>
      </c>
      <c r="B11" s="4" t="s">
        <v>36</v>
      </c>
    </row>
    <row r="12" spans="1:5">
      <c r="A12" s="4" t="s">
        <v>175</v>
      </c>
      <c r="B12" s="4" t="s">
        <v>36</v>
      </c>
    </row>
    <row r="13" spans="1:5">
      <c r="A13" s="4" t="s">
        <v>867</v>
      </c>
      <c r="B13" s="4" t="s">
        <v>36</v>
      </c>
    </row>
    <row r="14" spans="1:5">
      <c r="A14" s="4" t="s">
        <v>869</v>
      </c>
    </row>
    <row r="15" spans="1:5">
      <c r="A15" s="4" t="s">
        <v>90</v>
      </c>
      <c r="B15" s="5" t="n">
        <v>342</v>
      </c>
      <c r="C15" s="5" t="n">
        <v>35000</v>
      </c>
      <c r="D15" s="5" t="n">
        <v>155419</v>
      </c>
      <c r="E15" s="5" t="n">
        <v>115000</v>
      </c>
    </row>
    <row r="16" spans="1:5">
      <c r="A16" s="4" t="s">
        <v>93</v>
      </c>
      <c r="B16" s="5" t="n">
        <v>94014</v>
      </c>
      <c r="C16" s="4" t="s">
        <v>36</v>
      </c>
      <c r="D16" s="5" t="n">
        <v>95304</v>
      </c>
      <c r="E16" s="4" t="s">
        <v>36</v>
      </c>
    </row>
    <row r="17" spans="1:5">
      <c r="A17" s="4" t="s">
        <v>94</v>
      </c>
      <c r="B17" s="5" t="n">
        <v>1130622</v>
      </c>
      <c r="C17" s="5" t="n">
        <v>478669</v>
      </c>
      <c r="D17" s="5" t="n">
        <v>3165387</v>
      </c>
      <c r="E17" s="5" t="n">
        <v>1242510</v>
      </c>
    </row>
    <row r="18" spans="1:5">
      <c r="A18" s="4" t="s">
        <v>868</v>
      </c>
      <c r="B18" s="5" t="n">
        <v>1224978</v>
      </c>
      <c r="C18" s="5" t="n">
        <v>513669</v>
      </c>
      <c r="D18" s="5" t="n">
        <v>3416110</v>
      </c>
      <c r="E18" s="5" t="n">
        <v>1357510</v>
      </c>
    </row>
    <row r="19" spans="1:5">
      <c r="A19" s="4" t="s">
        <v>175</v>
      </c>
      <c r="B19" s="5" t="n">
        <v>362493</v>
      </c>
      <c r="C19" s="5" t="n">
        <v>243484</v>
      </c>
      <c r="D19" s="5" t="n">
        <v>1508889</v>
      </c>
      <c r="E19" s="5" t="n">
        <v>688302</v>
      </c>
    </row>
    <row r="20" spans="1:5">
      <c r="A20" s="4" t="s">
        <v>867</v>
      </c>
      <c r="B20" s="5" t="n">
        <v>1587471</v>
      </c>
      <c r="C20" s="5" t="n">
        <v>757153</v>
      </c>
      <c r="D20" s="5" t="n">
        <v>4924999</v>
      </c>
      <c r="E20" s="5" t="n">
        <v>2045812</v>
      </c>
    </row>
    <row r="21" spans="1:5">
      <c r="A21" s="4" t="s">
        <v>870</v>
      </c>
    </row>
    <row r="22" spans="1:5">
      <c r="A22" s="4" t="s">
        <v>90</v>
      </c>
      <c r="B22" s="5" t="n">
        <v>-1630</v>
      </c>
      <c r="C22" s="5" t="n">
        <v>35000</v>
      </c>
      <c r="D22" s="5" t="n">
        <v>153447</v>
      </c>
      <c r="E22" s="5" t="n">
        <v>115000</v>
      </c>
    </row>
    <row r="23" spans="1:5">
      <c r="A23" s="4" t="s">
        <v>93</v>
      </c>
      <c r="B23" s="4" t="s">
        <v>36</v>
      </c>
      <c r="C23" s="4" t="s">
        <v>36</v>
      </c>
      <c r="D23" s="4" t="s">
        <v>36</v>
      </c>
      <c r="E23" s="4" t="s">
        <v>36</v>
      </c>
    </row>
    <row r="24" spans="1:5">
      <c r="A24" s="4" t="s">
        <v>94</v>
      </c>
      <c r="B24" s="4" t="s">
        <v>36</v>
      </c>
      <c r="C24" s="4" t="s">
        <v>36</v>
      </c>
      <c r="D24" s="4" t="s">
        <v>36</v>
      </c>
      <c r="E24" s="4" t="s">
        <v>36</v>
      </c>
    </row>
    <row r="25" spans="1:5">
      <c r="A25" s="4" t="s">
        <v>868</v>
      </c>
      <c r="B25" s="5" t="n">
        <v>-1630</v>
      </c>
      <c r="C25" s="5" t="n">
        <v>35000</v>
      </c>
      <c r="D25" s="5" t="n">
        <v>153447</v>
      </c>
      <c r="E25" s="5" t="n">
        <v>115000</v>
      </c>
    </row>
    <row r="26" spans="1:5">
      <c r="A26" s="4" t="s">
        <v>175</v>
      </c>
      <c r="B26" s="4" t="s">
        <v>36</v>
      </c>
      <c r="C26" s="4" t="s">
        <v>36</v>
      </c>
      <c r="D26" s="4" t="s">
        <v>36</v>
      </c>
      <c r="E26" s="4" t="s">
        <v>36</v>
      </c>
    </row>
    <row r="27" spans="1:5">
      <c r="A27" s="4" t="s">
        <v>867</v>
      </c>
      <c r="B27" s="5" t="n">
        <v>-1630</v>
      </c>
      <c r="C27" s="5" t="n">
        <v>35000</v>
      </c>
      <c r="D27" s="5" t="n">
        <v>153447</v>
      </c>
      <c r="E27" s="5" t="n">
        <v>115000</v>
      </c>
    </row>
    <row r="28" spans="1:5">
      <c r="A28" s="4" t="s">
        <v>871</v>
      </c>
    </row>
    <row r="29" spans="1:5">
      <c r="A29" s="4" t="s">
        <v>90</v>
      </c>
      <c r="C29" s="4" t="s">
        <v>36</v>
      </c>
      <c r="D29" s="4" t="s">
        <v>36</v>
      </c>
      <c r="E29" s="4" t="s">
        <v>36</v>
      </c>
    </row>
    <row r="30" spans="1:5">
      <c r="A30" s="4" t="s">
        <v>93</v>
      </c>
      <c r="C30" s="4" t="s">
        <v>36</v>
      </c>
      <c r="D30" s="4" t="s">
        <v>36</v>
      </c>
      <c r="E30" s="4" t="s">
        <v>36</v>
      </c>
    </row>
    <row r="31" spans="1:5">
      <c r="A31" s="4" t="s">
        <v>94</v>
      </c>
      <c r="C31" s="4" t="s">
        <v>36</v>
      </c>
      <c r="D31" s="4" t="s">
        <v>36</v>
      </c>
      <c r="E31" s="5" t="n">
        <v>32335</v>
      </c>
    </row>
    <row r="32" spans="1:5">
      <c r="A32" s="4" t="s">
        <v>868</v>
      </c>
      <c r="C32" s="4" t="s">
        <v>36</v>
      </c>
      <c r="D32" s="4" t="s">
        <v>36</v>
      </c>
      <c r="E32" s="5" t="n">
        <v>32335</v>
      </c>
    </row>
    <row r="33" spans="1:5">
      <c r="A33" s="4" t="s">
        <v>175</v>
      </c>
      <c r="C33" s="4" t="s">
        <v>36</v>
      </c>
      <c r="D33" s="4" t="s">
        <v>36</v>
      </c>
      <c r="E33" s="4" t="s">
        <v>36</v>
      </c>
    </row>
    <row r="34" spans="1:5">
      <c r="A34" s="4" t="s">
        <v>867</v>
      </c>
      <c r="C34" s="4" t="s">
        <v>36</v>
      </c>
      <c r="D34" s="4" t="s">
        <v>36</v>
      </c>
      <c r="E34" s="5" t="n">
        <v>32335</v>
      </c>
    </row>
    <row r="35" spans="1:5">
      <c r="A35" s="4" t="s">
        <v>872</v>
      </c>
    </row>
    <row r="36" spans="1:5">
      <c r="A36" s="4" t="s">
        <v>90</v>
      </c>
      <c r="B36" s="4" t="s">
        <v>36</v>
      </c>
      <c r="C36" s="4" t="s">
        <v>36</v>
      </c>
      <c r="D36" s="4" t="s">
        <v>36</v>
      </c>
      <c r="E36" s="4" t="s">
        <v>36</v>
      </c>
    </row>
    <row r="37" spans="1:5">
      <c r="A37" s="4" t="s">
        <v>93</v>
      </c>
      <c r="B37" s="5" t="n">
        <v>65798</v>
      </c>
      <c r="C37" s="4" t="s">
        <v>36</v>
      </c>
      <c r="D37" s="5" t="n">
        <v>67088</v>
      </c>
      <c r="E37" s="4" t="s">
        <v>36</v>
      </c>
    </row>
    <row r="38" spans="1:5">
      <c r="A38" s="4" t="s">
        <v>94</v>
      </c>
      <c r="B38" s="5" t="n">
        <v>169683</v>
      </c>
      <c r="C38" s="5" t="n">
        <v>216920</v>
      </c>
      <c r="D38" s="5" t="n">
        <v>810586</v>
      </c>
      <c r="E38" s="5" t="n">
        <v>408432</v>
      </c>
    </row>
    <row r="39" spans="1:5">
      <c r="A39" s="4" t="s">
        <v>868</v>
      </c>
      <c r="B39" s="5" t="n">
        <v>235481</v>
      </c>
      <c r="C39" s="5" t="n">
        <v>216920</v>
      </c>
      <c r="D39" s="5" t="n">
        <v>877674</v>
      </c>
      <c r="E39" s="5" t="n">
        <v>408432</v>
      </c>
    </row>
    <row r="40" spans="1:5">
      <c r="A40" s="4" t="s">
        <v>175</v>
      </c>
      <c r="B40" s="5" t="n">
        <v>27744</v>
      </c>
      <c r="C40" s="4" t="s">
        <v>36</v>
      </c>
      <c r="D40" s="5" t="n">
        <v>142728</v>
      </c>
      <c r="E40" s="4" t="s">
        <v>36</v>
      </c>
    </row>
    <row r="41" spans="1:5">
      <c r="A41" s="4" t="s">
        <v>867</v>
      </c>
      <c r="B41" s="5" t="n">
        <v>263225</v>
      </c>
      <c r="C41" s="5" t="n">
        <v>216920</v>
      </c>
      <c r="D41" s="5" t="n">
        <v>1020402</v>
      </c>
      <c r="E41" s="5" t="n">
        <v>408432</v>
      </c>
    </row>
    <row r="42" spans="1:5">
      <c r="A42" s="4" t="s">
        <v>873</v>
      </c>
    </row>
    <row r="43" spans="1:5">
      <c r="A43" s="4" t="s">
        <v>90</v>
      </c>
      <c r="B43" s="5" t="n">
        <v>1972</v>
      </c>
      <c r="C43" s="4" t="s">
        <v>36</v>
      </c>
      <c r="D43" s="5" t="n">
        <v>1972</v>
      </c>
      <c r="E43" s="4" t="s">
        <v>36</v>
      </c>
    </row>
    <row r="44" spans="1:5">
      <c r="A44" s="4" t="s">
        <v>93</v>
      </c>
      <c r="B44" s="5" t="n">
        <v>28216</v>
      </c>
      <c r="C44" s="4" t="s">
        <v>36</v>
      </c>
      <c r="D44" s="5" t="n">
        <v>28216</v>
      </c>
      <c r="E44" s="4" t="s">
        <v>36</v>
      </c>
    </row>
    <row r="45" spans="1:5">
      <c r="A45" s="4" t="s">
        <v>94</v>
      </c>
      <c r="B45" s="5" t="n">
        <v>960939</v>
      </c>
      <c r="C45" s="5" t="n">
        <v>261749</v>
      </c>
      <c r="D45" s="5" t="n">
        <v>2354801</v>
      </c>
      <c r="E45" s="5" t="n">
        <v>801743</v>
      </c>
    </row>
    <row r="46" spans="1:5">
      <c r="A46" s="4" t="s">
        <v>868</v>
      </c>
      <c r="B46" s="5" t="n">
        <v>991127</v>
      </c>
      <c r="C46" s="5" t="n">
        <v>261749</v>
      </c>
      <c r="D46" s="5" t="n">
        <v>2384989</v>
      </c>
      <c r="E46" s="5" t="n">
        <v>801743</v>
      </c>
    </row>
    <row r="47" spans="1:5">
      <c r="A47" s="4" t="s">
        <v>175</v>
      </c>
      <c r="B47" s="5" t="n">
        <v>334749</v>
      </c>
      <c r="C47" s="5" t="n">
        <v>243484</v>
      </c>
      <c r="D47" s="5" t="n">
        <v>1366161</v>
      </c>
      <c r="E47" s="5" t="n">
        <v>688302</v>
      </c>
    </row>
    <row r="48" spans="1:5">
      <c r="A48" s="4" t="s">
        <v>867</v>
      </c>
      <c r="B48" s="6" t="n">
        <v>1325876</v>
      </c>
      <c r="C48" s="6" t="n">
        <v>505233</v>
      </c>
      <c r="D48" s="6" t="n">
        <v>3751150</v>
      </c>
      <c r="E48" s="6" t="n">
        <v>14900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80"/>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74</v>
      </c>
      <c r="B1" s="2" t="s">
        <v>2</v>
      </c>
      <c r="C1" s="2" t="s">
        <v>481</v>
      </c>
      <c r="D1" s="2" t="s">
        <v>447</v>
      </c>
      <c r="E1" s="2" t="s">
        <v>448</v>
      </c>
      <c r="F1" s="2" t="s">
        <v>449</v>
      </c>
      <c r="G1" s="2" t="s">
        <v>875</v>
      </c>
      <c r="H1" s="2" t="s">
        <v>450</v>
      </c>
      <c r="I1" s="2" t="s">
        <v>451</v>
      </c>
      <c r="J1" s="2" t="s">
        <v>452</v>
      </c>
      <c r="K1" s="2" t="s">
        <v>386</v>
      </c>
      <c r="L1" s="2" t="s">
        <v>32</v>
      </c>
      <c r="M1" s="2" t="s">
        <v>2</v>
      </c>
      <c r="N1" s="2" t="s">
        <v>87</v>
      </c>
      <c r="O1" s="2" t="s">
        <v>2</v>
      </c>
      <c r="P1" s="2" t="s">
        <v>87</v>
      </c>
    </row>
    <row r="2" spans="1:16">
      <c r="A2" s="4" t="s">
        <v>457</v>
      </c>
      <c r="E2" s="5" t="n">
        <v>1200000</v>
      </c>
      <c r="F2" s="5" t="n">
        <v>2391304</v>
      </c>
      <c r="H2" s="5" t="n">
        <v>3765000</v>
      </c>
      <c r="I2" s="5" t="n">
        <v>307475</v>
      </c>
      <c r="J2" s="5" t="n">
        <v>12209677</v>
      </c>
    </row>
    <row r="3" spans="1:16">
      <c r="A3" s="4" t="s">
        <v>876</v>
      </c>
      <c r="E3" s="7" t="n">
        <v>2.5</v>
      </c>
      <c r="F3" s="7" t="n">
        <v>1.15</v>
      </c>
      <c r="H3" s="6" t="n">
        <v>1</v>
      </c>
    </row>
    <row r="4" spans="1:16">
      <c r="A4" s="4" t="s">
        <v>877</v>
      </c>
      <c r="E4" s="6" t="n">
        <v>3000000</v>
      </c>
      <c r="F4" s="6" t="n">
        <v>2750000</v>
      </c>
      <c r="H4" s="6" t="n">
        <v>3765000</v>
      </c>
      <c r="M4" s="4" t="s">
        <v>36</v>
      </c>
    </row>
    <row r="5" spans="1:16">
      <c r="A5" s="4" t="s">
        <v>389</v>
      </c>
      <c r="K5" s="6" t="n">
        <v>3000000</v>
      </c>
      <c r="L5" s="6" t="n">
        <v>3000000</v>
      </c>
      <c r="O5" s="4" t="s">
        <v>36</v>
      </c>
      <c r="P5" s="6" t="n">
        <v>1750000</v>
      </c>
    </row>
    <row r="6" spans="1:16">
      <c r="A6" s="4" t="s">
        <v>878</v>
      </c>
      <c r="O6" s="5" t="n">
        <v>4775000</v>
      </c>
      <c r="P6" s="4" t="s">
        <v>36</v>
      </c>
    </row>
    <row r="7" spans="1:16">
      <c r="A7" s="4" t="s">
        <v>879</v>
      </c>
      <c r="C7" s="4" t="s">
        <v>487</v>
      </c>
    </row>
    <row r="8" spans="1:16">
      <c r="A8" s="4" t="s">
        <v>37</v>
      </c>
      <c r="B8" s="6" t="n">
        <v>1577926</v>
      </c>
      <c r="L8" s="5" t="n">
        <v>53202</v>
      </c>
      <c r="M8" s="5" t="n">
        <v>1577926</v>
      </c>
      <c r="O8" s="5" t="n">
        <v>1577926</v>
      </c>
    </row>
    <row r="9" spans="1:16">
      <c r="A9" s="4" t="s">
        <v>48</v>
      </c>
      <c r="B9" s="6" t="n">
        <v>684158</v>
      </c>
      <c r="L9" s="6" t="n">
        <v>162308</v>
      </c>
      <c r="M9" s="5" t="n">
        <v>684158</v>
      </c>
      <c r="O9" s="5" t="n">
        <v>684158</v>
      </c>
    </row>
    <row r="10" spans="1:16">
      <c r="A10" s="4" t="s">
        <v>880</v>
      </c>
      <c r="M10" s="5" t="n">
        <v>2984410</v>
      </c>
      <c r="N10" s="6" t="n">
        <v>1331543</v>
      </c>
      <c r="O10" s="5" t="n">
        <v>8597254</v>
      </c>
      <c r="P10" s="6" t="n">
        <v>3743299</v>
      </c>
    </row>
    <row r="11" spans="1:16">
      <c r="A11" s="4" t="s">
        <v>881</v>
      </c>
    </row>
    <row r="12" spans="1:16">
      <c r="A12" s="4" t="s">
        <v>882</v>
      </c>
      <c r="G12" s="6" t="n">
        <v>3000</v>
      </c>
    </row>
    <row r="13" spans="1:16">
      <c r="A13" s="4" t="s">
        <v>883</v>
      </c>
    </row>
    <row r="14" spans="1:16">
      <c r="A14" s="4" t="s">
        <v>882</v>
      </c>
      <c r="M14" s="5" t="n">
        <v>0</v>
      </c>
      <c r="O14" s="5" t="n">
        <v>15521</v>
      </c>
    </row>
    <row r="15" spans="1:16">
      <c r="A15" s="4" t="s">
        <v>884</v>
      </c>
    </row>
    <row r="16" spans="1:16">
      <c r="A16" s="4" t="s">
        <v>882</v>
      </c>
      <c r="M16" s="5" t="n">
        <v>44200</v>
      </c>
      <c r="O16" s="5" t="n">
        <v>64350</v>
      </c>
    </row>
    <row r="17" spans="1:16">
      <c r="A17" s="4" t="s">
        <v>885</v>
      </c>
    </row>
    <row r="18" spans="1:16">
      <c r="A18" s="4" t="s">
        <v>595</v>
      </c>
      <c r="B18" s="4" t="s">
        <v>596</v>
      </c>
    </row>
    <row r="19" spans="1:16">
      <c r="A19" s="4" t="s">
        <v>597</v>
      </c>
      <c r="B19" s="6" t="n">
        <v>966389</v>
      </c>
      <c r="M19" s="5" t="n">
        <v>966389</v>
      </c>
      <c r="O19" s="5" t="n">
        <v>966389</v>
      </c>
    </row>
    <row r="20" spans="1:16">
      <c r="A20" s="4" t="s">
        <v>598</v>
      </c>
      <c r="B20" s="5" t="n">
        <v>6853</v>
      </c>
      <c r="M20" s="5" t="n">
        <v>6853</v>
      </c>
      <c r="O20" s="5" t="n">
        <v>6853</v>
      </c>
    </row>
    <row r="21" spans="1:16">
      <c r="A21" s="4" t="s">
        <v>886</v>
      </c>
    </row>
    <row r="22" spans="1:16">
      <c r="A22" s="4" t="s">
        <v>878</v>
      </c>
      <c r="D22" s="6" t="n">
        <v>4775000</v>
      </c>
    </row>
    <row r="23" spans="1:16">
      <c r="A23" s="4" t="s">
        <v>207</v>
      </c>
      <c r="D23" s="4" t="s">
        <v>210</v>
      </c>
    </row>
    <row r="24" spans="1:16">
      <c r="A24" s="4" t="s">
        <v>879</v>
      </c>
      <c r="D24" s="4" t="s">
        <v>887</v>
      </c>
    </row>
    <row r="25" spans="1:16">
      <c r="A25" s="4" t="s">
        <v>888</v>
      </c>
      <c r="D25" s="4" t="s">
        <v>889</v>
      </c>
    </row>
    <row r="26" spans="1:16">
      <c r="A26" s="4" t="s">
        <v>890</v>
      </c>
    </row>
    <row r="27" spans="1:16">
      <c r="A27" s="4" t="s">
        <v>878</v>
      </c>
      <c r="D27" s="6" t="n">
        <v>1000000</v>
      </c>
    </row>
    <row r="28" spans="1:16">
      <c r="A28" s="4" t="s">
        <v>891</v>
      </c>
    </row>
    <row r="29" spans="1:16">
      <c r="A29" s="4" t="s">
        <v>878</v>
      </c>
      <c r="D29" s="6" t="n">
        <v>25000</v>
      </c>
    </row>
    <row r="30" spans="1:16">
      <c r="A30" s="4" t="s">
        <v>892</v>
      </c>
    </row>
    <row r="31" spans="1:16">
      <c r="A31" s="4" t="s">
        <v>389</v>
      </c>
      <c r="H31" s="6" t="n">
        <v>188250</v>
      </c>
    </row>
    <row r="32" spans="1:16">
      <c r="A32" s="4" t="s">
        <v>893</v>
      </c>
      <c r="E32" s="5" t="n">
        <v>60000</v>
      </c>
      <c r="F32" s="5" t="n">
        <v>119565</v>
      </c>
      <c r="H32" s="5" t="n">
        <v>162000</v>
      </c>
    </row>
    <row r="33" spans="1:16">
      <c r="A33" s="4" t="s">
        <v>894</v>
      </c>
      <c r="E33" s="5" t="n">
        <v>60000</v>
      </c>
      <c r="F33" s="5" t="n">
        <v>119565</v>
      </c>
    </row>
    <row r="34" spans="1:16">
      <c r="A34" s="4" t="s">
        <v>895</v>
      </c>
    </row>
    <row r="35" spans="1:16">
      <c r="A35" s="4" t="s">
        <v>492</v>
      </c>
      <c r="O35" s="5" t="n">
        <v>1166556</v>
      </c>
    </row>
    <row r="36" spans="1:16">
      <c r="A36" s="4" t="s">
        <v>490</v>
      </c>
      <c r="B36" s="5" t="n">
        <v>2528498</v>
      </c>
      <c r="M36" s="5" t="n">
        <v>2528498</v>
      </c>
      <c r="O36" s="5" t="n">
        <v>2528498</v>
      </c>
    </row>
    <row r="37" spans="1:16">
      <c r="A37" s="4" t="s">
        <v>37</v>
      </c>
      <c r="B37" s="5" t="n">
        <v>84287</v>
      </c>
      <c r="M37" s="5" t="n">
        <v>84287</v>
      </c>
      <c r="O37" s="5" t="n">
        <v>84287</v>
      </c>
    </row>
    <row r="38" spans="1:16">
      <c r="A38" s="4" t="s">
        <v>48</v>
      </c>
      <c r="B38" s="6" t="n">
        <v>186248</v>
      </c>
      <c r="M38" s="5" t="n">
        <v>186248</v>
      </c>
      <c r="O38" s="5" t="n">
        <v>186248</v>
      </c>
    </row>
    <row r="39" spans="1:16">
      <c r="A39" s="4" t="s">
        <v>376</v>
      </c>
      <c r="M39" s="5" t="n">
        <v>81976</v>
      </c>
      <c r="O39" s="5" t="n">
        <v>84287</v>
      </c>
    </row>
    <row r="40" spans="1:16">
      <c r="A40" s="4" t="s">
        <v>880</v>
      </c>
      <c r="M40" s="6" t="n">
        <v>117647</v>
      </c>
      <c r="O40" s="6" t="n">
        <v>1176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4"/>
  </cols>
  <sheetData>
    <row r="1" spans="1:7">
      <c r="A1" s="1" t="s">
        <v>896</v>
      </c>
      <c r="B1" s="2" t="s">
        <v>897</v>
      </c>
      <c r="C1" s="2" t="s">
        <v>368</v>
      </c>
      <c r="D1" s="2" t="s">
        <v>369</v>
      </c>
      <c r="E1" s="2" t="s">
        <v>368</v>
      </c>
      <c r="F1" s="2" t="s">
        <v>369</v>
      </c>
      <c r="G1" s="2" t="s">
        <v>898</v>
      </c>
    </row>
    <row r="2" spans="1:7">
      <c r="A2" s="4" t="s">
        <v>899</v>
      </c>
      <c r="C2" s="6" t="n">
        <v>297887</v>
      </c>
      <c r="D2" s="6" t="n">
        <v>164336</v>
      </c>
      <c r="E2" s="6" t="n">
        <v>1101373</v>
      </c>
      <c r="F2" s="6" t="n">
        <v>202669</v>
      </c>
    </row>
    <row r="3" spans="1:7">
      <c r="A3" s="4" t="s">
        <v>900</v>
      </c>
      <c r="C3" s="6" t="n">
        <v>23750</v>
      </c>
      <c r="E3" s="6" t="n">
        <v>23750</v>
      </c>
    </row>
    <row r="4" spans="1:7">
      <c r="A4" s="4" t="s">
        <v>901</v>
      </c>
    </row>
    <row r="5" spans="1:7">
      <c r="A5" s="4" t="s">
        <v>902</v>
      </c>
      <c r="G5" s="5" t="n">
        <v>7457</v>
      </c>
    </row>
    <row r="6" spans="1:7">
      <c r="A6" s="4" t="s">
        <v>903</v>
      </c>
      <c r="B6" s="4" t="s">
        <v>904</v>
      </c>
    </row>
    <row r="7" spans="1:7">
      <c r="A7" s="4" t="s">
        <v>905</v>
      </c>
      <c r="G7" s="6" t="n">
        <v>60249</v>
      </c>
    </row>
    <row r="8" spans="1:7">
      <c r="A8" s="4" t="s">
        <v>906</v>
      </c>
      <c r="G8" s="6" t="n">
        <v>22992</v>
      </c>
    </row>
    <row r="9" spans="1:7">
      <c r="A9" s="4" t="s">
        <v>907</v>
      </c>
    </row>
    <row r="10" spans="1:7">
      <c r="A10" s="4" t="s">
        <v>908</v>
      </c>
      <c r="B10" s="7" t="n">
        <v>25.95</v>
      </c>
    </row>
    <row r="11" spans="1:7">
      <c r="A11" s="4" t="s">
        <v>909</v>
      </c>
    </row>
    <row r="12" spans="1:7">
      <c r="A12" s="4" t="s">
        <v>908</v>
      </c>
      <c r="B12" s="6" t="n">
        <v>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368</v>
      </c>
    </row>
    <row r="2" spans="1:2">
      <c r="A2" s="3" t="s">
        <v>253</v>
      </c>
    </row>
    <row r="3" spans="1:2">
      <c r="A3" s="4" t="s">
        <v>911</v>
      </c>
      <c r="B3" s="6" t="n">
        <v>48000</v>
      </c>
    </row>
    <row r="4" spans="1:2">
      <c r="A4" s="4" t="s">
        <v>525</v>
      </c>
      <c r="B4" s="5" t="n">
        <v>233000</v>
      </c>
    </row>
    <row r="5" spans="1:2">
      <c r="A5" s="4" t="s">
        <v>526</v>
      </c>
      <c r="B5" s="5" t="n">
        <v>265000</v>
      </c>
    </row>
    <row r="6" spans="1:2">
      <c r="A6" s="4" t="s">
        <v>527</v>
      </c>
      <c r="B6" s="5" t="n">
        <v>227000</v>
      </c>
    </row>
    <row r="7" spans="1:2">
      <c r="A7" s="4" t="s">
        <v>912</v>
      </c>
      <c r="B7" s="6" t="n">
        <v>77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913</v>
      </c>
      <c r="B1" s="2" t="s">
        <v>368</v>
      </c>
    </row>
    <row r="2" spans="1:2">
      <c r="A2" s="3" t="s">
        <v>253</v>
      </c>
    </row>
    <row r="3" spans="1:2">
      <c r="A3" s="4" t="s">
        <v>911</v>
      </c>
      <c r="B3" s="6" t="n">
        <v>12250</v>
      </c>
    </row>
    <row r="4" spans="1:2">
      <c r="A4" s="4" t="s">
        <v>525</v>
      </c>
      <c r="B4" s="5" t="n">
        <v>11500</v>
      </c>
    </row>
    <row r="5" spans="1:2">
      <c r="A5" s="4" t="s">
        <v>914</v>
      </c>
      <c r="B5" s="6" t="n">
        <v>23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Y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6"/>
    <col customWidth="1" max="18" min="18" width="13"/>
    <col customWidth="1" max="19" min="19" width="80"/>
    <col customWidth="1" max="20" min="20" width="14"/>
    <col customWidth="1" max="21" min="21" width="14"/>
    <col customWidth="1" max="22" min="22" width="14"/>
    <col customWidth="1" max="23" min="23" width="14"/>
    <col customWidth="1" max="24" min="24" width="80"/>
    <col customWidth="1" max="25" min="25" width="80"/>
    <col customWidth="1" max="26" min="26" width="14"/>
    <col customWidth="1" max="27" min="27" width="16"/>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s>
  <sheetData>
    <row r="1" spans="1:51">
      <c r="A1" s="1" t="s">
        <v>915</v>
      </c>
      <c r="B1" s="2" t="s">
        <v>916</v>
      </c>
      <c r="C1" s="2" t="s">
        <v>917</v>
      </c>
      <c r="D1" s="2" t="s">
        <v>918</v>
      </c>
      <c r="E1" s="2" t="s">
        <v>919</v>
      </c>
      <c r="F1" s="2" t="s">
        <v>920</v>
      </c>
      <c r="G1" s="2" t="s">
        <v>921</v>
      </c>
      <c r="H1" s="2" t="s">
        <v>922</v>
      </c>
      <c r="I1" s="2" t="s">
        <v>923</v>
      </c>
      <c r="J1" s="2" t="s">
        <v>679</v>
      </c>
      <c r="K1" s="2" t="s">
        <v>924</v>
      </c>
      <c r="L1" s="2" t="s">
        <v>925</v>
      </c>
      <c r="M1" s="2" t="s">
        <v>926</v>
      </c>
      <c r="N1" s="2" t="s">
        <v>927</v>
      </c>
      <c r="O1" s="2" t="s">
        <v>928</v>
      </c>
      <c r="P1" s="2" t="s">
        <v>929</v>
      </c>
      <c r="Q1" s="2" t="s">
        <v>929</v>
      </c>
      <c r="R1" s="2" t="s">
        <v>930</v>
      </c>
      <c r="S1" s="2" t="s">
        <v>931</v>
      </c>
      <c r="T1" s="2" t="s">
        <v>932</v>
      </c>
      <c r="U1" s="2" t="s">
        <v>933</v>
      </c>
      <c r="V1" s="2" t="s">
        <v>934</v>
      </c>
      <c r="W1" s="2" t="s">
        <v>935</v>
      </c>
      <c r="X1" s="2" t="s">
        <v>480</v>
      </c>
      <c r="Y1" s="2" t="s">
        <v>936</v>
      </c>
      <c r="Z1" s="2" t="s">
        <v>937</v>
      </c>
      <c r="AA1" s="2" t="s">
        <v>481</v>
      </c>
      <c r="AB1" s="2" t="s">
        <v>582</v>
      </c>
      <c r="AC1" s="2" t="s">
        <v>447</v>
      </c>
      <c r="AD1" s="2" t="s">
        <v>448</v>
      </c>
      <c r="AE1" s="2" t="s">
        <v>449</v>
      </c>
      <c r="AF1" s="2" t="s">
        <v>450</v>
      </c>
      <c r="AG1" s="2" t="s">
        <v>451</v>
      </c>
      <c r="AH1" s="2" t="s">
        <v>452</v>
      </c>
      <c r="AI1" s="2" t="s">
        <v>480</v>
      </c>
      <c r="AJ1" s="2" t="s">
        <v>2</v>
      </c>
      <c r="AK1" s="2" t="s">
        <v>87</v>
      </c>
      <c r="AL1" s="2" t="s">
        <v>938</v>
      </c>
      <c r="AM1" s="2" t="s">
        <v>2</v>
      </c>
      <c r="AN1" s="2" t="s">
        <v>87</v>
      </c>
      <c r="AO1" s="2" t="s">
        <v>32</v>
      </c>
      <c r="AP1" s="2" t="s">
        <v>939</v>
      </c>
      <c r="AQ1" s="2" t="s">
        <v>940</v>
      </c>
      <c r="AR1" s="2" t="s">
        <v>941</v>
      </c>
      <c r="AS1" s="2" t="s">
        <v>942</v>
      </c>
      <c r="AT1" s="2" t="s">
        <v>943</v>
      </c>
      <c r="AU1" s="2" t="s">
        <v>944</v>
      </c>
      <c r="AV1" s="2" t="s">
        <v>945</v>
      </c>
      <c r="AW1" s="2" t="s">
        <v>482</v>
      </c>
      <c r="AX1" s="2" t="s">
        <v>483</v>
      </c>
      <c r="AY1" s="2" t="s">
        <v>454</v>
      </c>
    </row>
    <row r="2" spans="1:51">
      <c r="A2" s="4" t="s">
        <v>946</v>
      </c>
      <c r="AA2" s="6" t="n">
        <v>322363</v>
      </c>
      <c r="AJ2" s="6" t="n">
        <v>2122691</v>
      </c>
      <c r="AM2" s="6" t="n">
        <v>2122691</v>
      </c>
      <c r="AX2" s="6" t="n">
        <v>250000</v>
      </c>
    </row>
    <row r="3" spans="1:51">
      <c r="A3" s="4" t="s">
        <v>947</v>
      </c>
      <c r="AA3" s="4" t="s">
        <v>487</v>
      </c>
    </row>
    <row r="4" spans="1:51">
      <c r="A4" s="4" t="s">
        <v>948</v>
      </c>
      <c r="AC4" s="6" t="n">
        <v>10569904</v>
      </c>
    </row>
    <row r="5" spans="1:51">
      <c r="A5" s="4" t="s">
        <v>949</v>
      </c>
      <c r="AY5" s="6" t="n">
        <v>1588096</v>
      </c>
    </row>
    <row r="6" spans="1:51">
      <c r="A6" s="4" t="s">
        <v>457</v>
      </c>
      <c r="AD6" s="5" t="n">
        <v>1200000</v>
      </c>
      <c r="AE6" s="5" t="n">
        <v>2391304</v>
      </c>
      <c r="AF6" s="5" t="n">
        <v>3765000</v>
      </c>
      <c r="AG6" s="5" t="n">
        <v>307475</v>
      </c>
      <c r="AH6" s="5" t="n">
        <v>12209677</v>
      </c>
    </row>
    <row r="7" spans="1:51">
      <c r="A7" s="4" t="s">
        <v>950</v>
      </c>
      <c r="AJ7" s="5" t="n">
        <v>9693831</v>
      </c>
      <c r="AM7" s="5" t="n">
        <v>9693831</v>
      </c>
      <c r="AO7" s="5" t="n">
        <v>2176637</v>
      </c>
    </row>
    <row r="8" spans="1:51">
      <c r="A8" s="4" t="s">
        <v>688</v>
      </c>
      <c r="AJ8" s="5" t="n">
        <v>100000000</v>
      </c>
      <c r="AM8" s="5" t="n">
        <v>100000000</v>
      </c>
      <c r="AO8" s="5" t="n">
        <v>100000000</v>
      </c>
    </row>
    <row r="9" spans="1:51">
      <c r="A9" s="4" t="s">
        <v>951</v>
      </c>
      <c r="AJ9" s="4" t="s">
        <v>36</v>
      </c>
    </row>
    <row r="10" spans="1:51">
      <c r="A10" s="4" t="s">
        <v>952</v>
      </c>
      <c r="AO10" s="6" t="n">
        <v>2756527</v>
      </c>
    </row>
    <row r="11" spans="1:51">
      <c r="A11" s="4" t="s">
        <v>953</v>
      </c>
      <c r="AJ11" s="5" t="n">
        <v>1000000</v>
      </c>
      <c r="AM11" s="5" t="n">
        <v>1000000</v>
      </c>
    </row>
    <row r="12" spans="1:51">
      <c r="A12" s="4" t="s">
        <v>954</v>
      </c>
      <c r="AM12" s="6" t="n">
        <v>3695054</v>
      </c>
      <c r="AN12" s="4" t="s">
        <v>36</v>
      </c>
    </row>
    <row r="13" spans="1:51">
      <c r="A13" s="4" t="s">
        <v>955</v>
      </c>
      <c r="AJ13" s="7" t="n">
        <v>0.01</v>
      </c>
      <c r="AM13" s="7" t="n">
        <v>0.01</v>
      </c>
    </row>
    <row r="14" spans="1:51">
      <c r="A14" s="4" t="s">
        <v>956</v>
      </c>
      <c r="AJ14" s="7" t="n">
        <v>0.33</v>
      </c>
      <c r="AM14" s="7" t="n">
        <v>0.33</v>
      </c>
    </row>
    <row r="15" spans="1:51">
      <c r="A15" s="4" t="s">
        <v>957</v>
      </c>
      <c r="AM15" s="6" t="n">
        <v>1250000</v>
      </c>
      <c r="AN15" s="5" t="n">
        <v>3519544</v>
      </c>
    </row>
    <row r="16" spans="1:51">
      <c r="A16" s="4" t="s">
        <v>642</v>
      </c>
      <c r="AC16" s="6" t="n">
        <v>575000</v>
      </c>
    </row>
    <row r="17" spans="1:51">
      <c r="A17" s="4" t="s">
        <v>789</v>
      </c>
      <c r="AM17" s="5" t="n">
        <v>8131750</v>
      </c>
    </row>
    <row r="18" spans="1:51">
      <c r="A18" s="4" t="s">
        <v>792</v>
      </c>
      <c r="AM18" s="5" t="n">
        <v>175000</v>
      </c>
    </row>
    <row r="19" spans="1:51">
      <c r="A19" s="4" t="s">
        <v>958</v>
      </c>
      <c r="AJ19" s="6" t="n">
        <v>773000</v>
      </c>
      <c r="AM19" s="6" t="n">
        <v>773000</v>
      </c>
    </row>
    <row r="20" spans="1:51">
      <c r="A20" s="4" t="s">
        <v>959</v>
      </c>
      <c r="AM20" s="5" t="n">
        <v>1000000</v>
      </c>
      <c r="AN20" s="4" t="s">
        <v>36</v>
      </c>
    </row>
    <row r="21" spans="1:51">
      <c r="A21" s="4" t="s">
        <v>960</v>
      </c>
    </row>
    <row r="22" spans="1:51">
      <c r="A22" s="4" t="s">
        <v>461</v>
      </c>
      <c r="Z22" s="6" t="n">
        <v>450000</v>
      </c>
      <c r="AM22" s="5" t="n">
        <v>505246</v>
      </c>
    </row>
    <row r="23" spans="1:51">
      <c r="A23" s="4" t="s">
        <v>961</v>
      </c>
      <c r="AM23" s="5" t="n">
        <v>2078498</v>
      </c>
    </row>
    <row r="24" spans="1:51">
      <c r="A24" s="4" t="s">
        <v>646</v>
      </c>
    </row>
    <row r="25" spans="1:51">
      <c r="A25" s="4" t="s">
        <v>647</v>
      </c>
      <c r="AB25" s="4" t="s">
        <v>648</v>
      </c>
    </row>
    <row r="26" spans="1:51">
      <c r="A26" s="4" t="s">
        <v>649</v>
      </c>
      <c r="AB26" s="4" t="s">
        <v>631</v>
      </c>
    </row>
    <row r="27" spans="1:51">
      <c r="A27" s="4" t="s">
        <v>488</v>
      </c>
    </row>
    <row r="28" spans="1:51">
      <c r="A28" s="4" t="s">
        <v>962</v>
      </c>
      <c r="AJ28" s="5" t="n">
        <v>3695054</v>
      </c>
      <c r="AM28" s="6" t="n">
        <v>3695054</v>
      </c>
    </row>
    <row r="29" spans="1:51">
      <c r="A29" s="4" t="s">
        <v>963</v>
      </c>
    </row>
    <row r="30" spans="1:51">
      <c r="A30" s="4" t="s">
        <v>630</v>
      </c>
      <c r="AM30" s="4" t="s">
        <v>407</v>
      </c>
    </row>
    <row r="31" spans="1:51">
      <c r="A31" s="4" t="s">
        <v>103</v>
      </c>
      <c r="AM31" s="6" t="n">
        <v>4178778</v>
      </c>
    </row>
    <row r="32" spans="1:51">
      <c r="A32" s="4" t="s">
        <v>964</v>
      </c>
      <c r="AM32" s="4" t="s">
        <v>965</v>
      </c>
    </row>
    <row r="33" spans="1:51">
      <c r="A33" s="4" t="s">
        <v>966</v>
      </c>
    </row>
    <row r="34" spans="1:51">
      <c r="A34" s="4" t="s">
        <v>630</v>
      </c>
      <c r="AM34" s="4" t="s">
        <v>407</v>
      </c>
    </row>
    <row r="35" spans="1:51">
      <c r="A35" s="4" t="s">
        <v>103</v>
      </c>
      <c r="AM35" s="6" t="n">
        <v>4178778</v>
      </c>
    </row>
    <row r="36" spans="1:51">
      <c r="A36" s="4" t="s">
        <v>964</v>
      </c>
      <c r="AM36" s="4" t="s">
        <v>965</v>
      </c>
    </row>
    <row r="37" spans="1:51">
      <c r="A37" s="4" t="s">
        <v>967</v>
      </c>
    </row>
    <row r="38" spans="1:51">
      <c r="A38" s="4" t="s">
        <v>968</v>
      </c>
      <c r="AP38" s="5" t="n">
        <v>245434</v>
      </c>
    </row>
    <row r="39" spans="1:51">
      <c r="A39" s="4" t="s">
        <v>952</v>
      </c>
      <c r="AJ39" s="6" t="n">
        <v>16616</v>
      </c>
      <c r="AK39" s="6" t="n">
        <v>28634</v>
      </c>
      <c r="AM39" s="6" t="n">
        <v>71619</v>
      </c>
      <c r="AN39" s="6" t="n">
        <v>14317</v>
      </c>
    </row>
    <row r="40" spans="1:51">
      <c r="A40" s="4" t="s">
        <v>377</v>
      </c>
    </row>
    <row r="41" spans="1:51">
      <c r="A41" s="4" t="s">
        <v>946</v>
      </c>
      <c r="AW41" s="6" t="n">
        <v>4322165</v>
      </c>
    </row>
    <row r="42" spans="1:51">
      <c r="A42" s="4" t="s">
        <v>709</v>
      </c>
      <c r="J42" s="5" t="n">
        <v>1078661</v>
      </c>
    </row>
    <row r="43" spans="1:51">
      <c r="A43" s="4" t="s">
        <v>457</v>
      </c>
      <c r="J43" s="5" t="n">
        <v>539331</v>
      </c>
    </row>
    <row r="44" spans="1:51">
      <c r="A44" s="4" t="s">
        <v>969</v>
      </c>
      <c r="AL44" s="5" t="n">
        <v>906367</v>
      </c>
    </row>
    <row r="45" spans="1:51">
      <c r="A45" s="4" t="s">
        <v>970</v>
      </c>
      <c r="N45" s="4" t="s">
        <v>971</v>
      </c>
    </row>
    <row r="46" spans="1:51">
      <c r="A46" s="4" t="s">
        <v>972</v>
      </c>
      <c r="N46" s="6" t="n">
        <v>45000000</v>
      </c>
    </row>
    <row r="47" spans="1:51">
      <c r="A47" s="4" t="s">
        <v>973</v>
      </c>
    </row>
    <row r="48" spans="1:51">
      <c r="A48" s="4" t="s">
        <v>207</v>
      </c>
      <c r="B48" s="4" t="s">
        <v>974</v>
      </c>
    </row>
    <row r="49" spans="1:51">
      <c r="A49" s="4" t="s">
        <v>947</v>
      </c>
      <c r="B49" s="4" t="s">
        <v>975</v>
      </c>
    </row>
    <row r="50" spans="1:51">
      <c r="A50" s="4" t="s">
        <v>962</v>
      </c>
      <c r="B50" s="6" t="n">
        <v>5702725</v>
      </c>
    </row>
    <row r="51" spans="1:51">
      <c r="A51" s="4" t="s">
        <v>959</v>
      </c>
      <c r="B51" s="6" t="n">
        <v>5700000</v>
      </c>
    </row>
    <row r="52" spans="1:51">
      <c r="A52" s="4" t="s">
        <v>976</v>
      </c>
    </row>
    <row r="53" spans="1:51">
      <c r="A53" s="4" t="s">
        <v>977</v>
      </c>
      <c r="M53" s="7" t="n">
        <v>0.5</v>
      </c>
    </row>
    <row r="54" spans="1:51">
      <c r="A54" s="4" t="s">
        <v>953</v>
      </c>
      <c r="AU54" s="5" t="n">
        <v>25800</v>
      </c>
    </row>
    <row r="55" spans="1:51">
      <c r="A55" s="4" t="s">
        <v>409</v>
      </c>
      <c r="M55" s="5" t="n">
        <v>23100</v>
      </c>
    </row>
    <row r="56" spans="1:51">
      <c r="A56" s="4" t="s">
        <v>955</v>
      </c>
      <c r="M56" s="6" t="n">
        <v>1000</v>
      </c>
    </row>
    <row r="57" spans="1:51">
      <c r="A57" s="4" t="s">
        <v>978</v>
      </c>
      <c r="M57" s="5" t="n">
        <v>46200000</v>
      </c>
    </row>
    <row r="58" spans="1:51">
      <c r="A58" s="4" t="s">
        <v>957</v>
      </c>
      <c r="M58" s="6" t="n">
        <v>23100000</v>
      </c>
    </row>
    <row r="59" spans="1:51">
      <c r="A59" s="4" t="s">
        <v>979</v>
      </c>
    </row>
    <row r="60" spans="1:51">
      <c r="A60" s="4" t="s">
        <v>970</v>
      </c>
      <c r="H60" s="4" t="s">
        <v>980</v>
      </c>
    </row>
    <row r="61" spans="1:51">
      <c r="A61" s="4" t="s">
        <v>953</v>
      </c>
      <c r="AT61" s="5" t="n">
        <v>35000</v>
      </c>
    </row>
    <row r="62" spans="1:51">
      <c r="A62" s="4" t="s">
        <v>981</v>
      </c>
      <c r="H62" s="6" t="n">
        <v>20000000</v>
      </c>
    </row>
    <row r="63" spans="1:51">
      <c r="A63" s="4" t="s">
        <v>409</v>
      </c>
      <c r="H63" s="5" t="n">
        <v>20000</v>
      </c>
    </row>
    <row r="64" spans="1:51">
      <c r="A64" s="4" t="s">
        <v>955</v>
      </c>
      <c r="H64" s="6" t="n">
        <v>1000</v>
      </c>
    </row>
    <row r="65" spans="1:51">
      <c r="A65" s="4" t="s">
        <v>978</v>
      </c>
      <c r="H65" s="5" t="n">
        <v>28571428</v>
      </c>
    </row>
    <row r="66" spans="1:51">
      <c r="A66" s="4" t="s">
        <v>956</v>
      </c>
      <c r="H66" s="7" t="n">
        <v>0.7</v>
      </c>
    </row>
    <row r="67" spans="1:51">
      <c r="A67" s="4" t="s">
        <v>642</v>
      </c>
      <c r="H67" s="6" t="n">
        <v>525240</v>
      </c>
    </row>
    <row r="68" spans="1:51">
      <c r="A68" s="4" t="s">
        <v>982</v>
      </c>
      <c r="H68" s="5" t="n">
        <v>43043</v>
      </c>
    </row>
    <row r="69" spans="1:51">
      <c r="A69" s="4" t="s">
        <v>983</v>
      </c>
      <c r="H69" s="5" t="n">
        <v>5000000</v>
      </c>
    </row>
    <row r="70" spans="1:51">
      <c r="A70" s="4" t="s">
        <v>984</v>
      </c>
      <c r="H70" s="6" t="n">
        <v>14400000</v>
      </c>
    </row>
    <row r="71" spans="1:51">
      <c r="A71" s="4" t="s">
        <v>985</v>
      </c>
    </row>
    <row r="72" spans="1:51">
      <c r="A72" s="4" t="s">
        <v>457</v>
      </c>
      <c r="AI72" s="5" t="n">
        <v>56000</v>
      </c>
    </row>
    <row r="73" spans="1:51">
      <c r="A73" s="4" t="s">
        <v>986</v>
      </c>
    </row>
    <row r="74" spans="1:51">
      <c r="A74" s="4" t="s">
        <v>688</v>
      </c>
      <c r="AR74" s="5" t="n">
        <v>85000000</v>
      </c>
    </row>
    <row r="75" spans="1:51">
      <c r="A75" s="4" t="s">
        <v>491</v>
      </c>
    </row>
    <row r="76" spans="1:51">
      <c r="A76" s="4" t="s">
        <v>951</v>
      </c>
      <c r="L76" s="6" t="n">
        <v>16500000</v>
      </c>
      <c r="P76" s="6" t="n">
        <v>16500000</v>
      </c>
    </row>
    <row r="77" spans="1:51">
      <c r="A77" s="4" t="s">
        <v>987</v>
      </c>
    </row>
    <row r="78" spans="1:51">
      <c r="A78" s="4" t="s">
        <v>951</v>
      </c>
      <c r="P78" s="5" t="n">
        <v>16500000</v>
      </c>
    </row>
    <row r="79" spans="1:51">
      <c r="A79" s="4" t="s">
        <v>988</v>
      </c>
    </row>
    <row r="80" spans="1:51">
      <c r="A80" s="4" t="s">
        <v>461</v>
      </c>
      <c r="X80" s="6" t="n">
        <v>55246</v>
      </c>
    </row>
    <row r="81" spans="1:51">
      <c r="A81" s="4" t="s">
        <v>961</v>
      </c>
      <c r="X81" s="5" t="n">
        <v>6703653</v>
      </c>
    </row>
    <row r="82" spans="1:51">
      <c r="A82" s="4" t="s">
        <v>989</v>
      </c>
      <c r="X82" s="5" t="n">
        <v>250000</v>
      </c>
    </row>
    <row r="83" spans="1:51">
      <c r="A83" s="4" t="s">
        <v>969</v>
      </c>
      <c r="AL83" s="5" t="n">
        <v>1175000</v>
      </c>
    </row>
    <row r="84" spans="1:51">
      <c r="A84" s="4" t="s">
        <v>990</v>
      </c>
    </row>
    <row r="85" spans="1:51">
      <c r="A85" s="4" t="s">
        <v>970</v>
      </c>
      <c r="N85" s="4" t="s">
        <v>991</v>
      </c>
    </row>
    <row r="86" spans="1:51">
      <c r="A86" s="4" t="s">
        <v>992</v>
      </c>
    </row>
    <row r="87" spans="1:51">
      <c r="A87" s="4" t="s">
        <v>642</v>
      </c>
      <c r="D87" s="6" t="n">
        <v>131202</v>
      </c>
    </row>
    <row r="88" spans="1:51">
      <c r="A88" s="4" t="s">
        <v>993</v>
      </c>
      <c r="D88" s="6" t="n">
        <v>184086</v>
      </c>
    </row>
    <row r="89" spans="1:51">
      <c r="A89" s="4" t="s">
        <v>994</v>
      </c>
    </row>
    <row r="90" spans="1:51">
      <c r="A90" s="4" t="s">
        <v>995</v>
      </c>
      <c r="D90" s="5" t="n">
        <v>312500</v>
      </c>
    </row>
    <row r="91" spans="1:51">
      <c r="A91" s="4" t="s">
        <v>996</v>
      </c>
    </row>
    <row r="92" spans="1:51">
      <c r="A92" s="4" t="s">
        <v>995</v>
      </c>
      <c r="D92" s="5" t="n">
        <v>312500</v>
      </c>
    </row>
    <row r="93" spans="1:51">
      <c r="A93" s="4" t="s">
        <v>997</v>
      </c>
    </row>
    <row r="94" spans="1:51">
      <c r="A94" s="4" t="s">
        <v>946</v>
      </c>
      <c r="AQ94" s="6" t="n">
        <v>12000000</v>
      </c>
    </row>
    <row r="95" spans="1:51">
      <c r="A95" s="4" t="s">
        <v>207</v>
      </c>
      <c r="AQ95" s="4" t="s">
        <v>998</v>
      </c>
    </row>
    <row r="96" spans="1:51">
      <c r="A96" s="4" t="s">
        <v>999</v>
      </c>
      <c r="C96" s="6" t="n">
        <v>6913865</v>
      </c>
    </row>
    <row r="97" spans="1:51">
      <c r="A97" s="4" t="s">
        <v>461</v>
      </c>
      <c r="C97" s="5" t="n">
        <v>793109</v>
      </c>
    </row>
    <row r="98" spans="1:51">
      <c r="A98" s="4" t="s">
        <v>962</v>
      </c>
      <c r="AQ98" s="6" t="n">
        <v>6913865</v>
      </c>
    </row>
    <row r="99" spans="1:51">
      <c r="A99" s="4" t="s">
        <v>959</v>
      </c>
      <c r="C99" s="6" t="n">
        <v>6000000</v>
      </c>
    </row>
    <row r="100" spans="1:51">
      <c r="A100" s="4" t="s">
        <v>1000</v>
      </c>
    </row>
    <row r="101" spans="1:51">
      <c r="A101" s="4" t="s">
        <v>946</v>
      </c>
      <c r="AQ101" s="5" t="n">
        <v>8000000</v>
      </c>
    </row>
    <row r="102" spans="1:51">
      <c r="A102" s="4" t="s">
        <v>1001</v>
      </c>
    </row>
    <row r="103" spans="1:51">
      <c r="A103" s="4" t="s">
        <v>946</v>
      </c>
      <c r="AQ103" s="6" t="n">
        <v>8000000</v>
      </c>
    </row>
    <row r="104" spans="1:51">
      <c r="A104" s="4" t="s">
        <v>1002</v>
      </c>
    </row>
    <row r="105" spans="1:51">
      <c r="A105" s="4" t="s">
        <v>948</v>
      </c>
      <c r="X105" s="5" t="n">
        <v>9537397</v>
      </c>
    </row>
    <row r="106" spans="1:51">
      <c r="A106" s="4" t="s">
        <v>949</v>
      </c>
      <c r="X106" s="6" t="n">
        <v>534637</v>
      </c>
      <c r="AI106" s="6" t="n">
        <v>534637</v>
      </c>
    </row>
    <row r="107" spans="1:51">
      <c r="A107" s="4" t="s">
        <v>968</v>
      </c>
      <c r="X107" s="5" t="n">
        <v>2000000</v>
      </c>
    </row>
    <row r="108" spans="1:51">
      <c r="A108" s="4" t="s">
        <v>457</v>
      </c>
      <c r="X108" s="5" t="n">
        <v>5500000</v>
      </c>
    </row>
    <row r="109" spans="1:51">
      <c r="A109" s="4" t="s">
        <v>1003</v>
      </c>
    </row>
    <row r="110" spans="1:51">
      <c r="A110" s="4" t="s">
        <v>1004</v>
      </c>
      <c r="F110" s="4" t="s">
        <v>1005</v>
      </c>
    </row>
    <row r="111" spans="1:51">
      <c r="A111" s="4" t="s">
        <v>1006</v>
      </c>
      <c r="F111" s="6" t="n">
        <v>408680</v>
      </c>
    </row>
    <row r="112" spans="1:51">
      <c r="A112" s="4" t="s">
        <v>958</v>
      </c>
      <c r="F112" s="5" t="n">
        <v>38415920</v>
      </c>
    </row>
    <row r="113" spans="1:51">
      <c r="A113" s="4" t="s">
        <v>1007</v>
      </c>
    </row>
    <row r="114" spans="1:51">
      <c r="A114" s="4" t="s">
        <v>958</v>
      </c>
      <c r="F114" s="5" t="n">
        <v>252019</v>
      </c>
    </row>
    <row r="115" spans="1:51">
      <c r="A115" s="4" t="s">
        <v>1008</v>
      </c>
    </row>
    <row r="116" spans="1:51">
      <c r="A116" s="4" t="s">
        <v>958</v>
      </c>
      <c r="F116" s="5" t="n">
        <v>269048</v>
      </c>
    </row>
    <row r="117" spans="1:51">
      <c r="A117" s="4" t="s">
        <v>1009</v>
      </c>
    </row>
    <row r="118" spans="1:51">
      <c r="A118" s="4" t="s">
        <v>958</v>
      </c>
      <c r="F118" s="6" t="n">
        <v>286076</v>
      </c>
    </row>
    <row r="119" spans="1:51">
      <c r="A119" s="4" t="s">
        <v>1010</v>
      </c>
    </row>
    <row r="120" spans="1:51">
      <c r="A120" s="4" t="s">
        <v>1011</v>
      </c>
      <c r="E120" s="6" t="n">
        <v>15000000</v>
      </c>
    </row>
    <row r="121" spans="1:51">
      <c r="A121" s="4" t="s">
        <v>1012</v>
      </c>
      <c r="E121" s="4" t="s">
        <v>1013</v>
      </c>
    </row>
    <row r="122" spans="1:51">
      <c r="A122" s="4" t="s">
        <v>1014</v>
      </c>
      <c r="E122" s="6" t="n">
        <v>4924531</v>
      </c>
    </row>
    <row r="123" spans="1:51">
      <c r="A123" s="4" t="s">
        <v>1015</v>
      </c>
    </row>
    <row r="124" spans="1:51">
      <c r="A124" s="4" t="s">
        <v>1016</v>
      </c>
      <c r="E124" s="4" t="s">
        <v>1017</v>
      </c>
    </row>
    <row r="125" spans="1:51">
      <c r="A125" s="4" t="s">
        <v>1018</v>
      </c>
    </row>
    <row r="126" spans="1:51">
      <c r="A126" s="4" t="s">
        <v>946</v>
      </c>
      <c r="Y126" s="6" t="n">
        <v>3551528</v>
      </c>
    </row>
    <row r="127" spans="1:51">
      <c r="A127" s="4" t="s">
        <v>947</v>
      </c>
      <c r="Y127" s="4" t="s">
        <v>1019</v>
      </c>
    </row>
    <row r="128" spans="1:51">
      <c r="A128" s="4" t="s">
        <v>1020</v>
      </c>
      <c r="Y128" s="4" t="s">
        <v>1021</v>
      </c>
    </row>
    <row r="129" spans="1:51">
      <c r="A129" s="4" t="s">
        <v>1022</v>
      </c>
    </row>
    <row r="130" spans="1:51">
      <c r="A130" s="4" t="s">
        <v>709</v>
      </c>
      <c r="Y130" s="5" t="n">
        <v>875000</v>
      </c>
    </row>
    <row r="131" spans="1:51">
      <c r="A131" s="4" t="s">
        <v>1023</v>
      </c>
    </row>
    <row r="132" spans="1:51">
      <c r="A132" s="4" t="s">
        <v>946</v>
      </c>
      <c r="X132" s="6" t="n">
        <v>13091528</v>
      </c>
      <c r="AI132" s="6" t="n">
        <v>13091528</v>
      </c>
    </row>
    <row r="133" spans="1:51">
      <c r="A133" s="4" t="s">
        <v>207</v>
      </c>
      <c r="X133" s="4" t="s">
        <v>407</v>
      </c>
      <c r="AI133" s="4" t="s">
        <v>407</v>
      </c>
    </row>
    <row r="134" spans="1:51">
      <c r="A134" s="4" t="s">
        <v>1024</v>
      </c>
      <c r="U134" s="6" t="n">
        <v>100000</v>
      </c>
      <c r="V134" s="6" t="n">
        <v>300000</v>
      </c>
      <c r="X134" s="6" t="n">
        <v>8950000</v>
      </c>
    </row>
    <row r="135" spans="1:51">
      <c r="A135" s="4" t="s">
        <v>947</v>
      </c>
      <c r="X135" s="4" t="s">
        <v>1025</v>
      </c>
    </row>
    <row r="136" spans="1:51">
      <c r="A136" s="4" t="s">
        <v>977</v>
      </c>
      <c r="U136" s="7" t="n">
        <v>0.4</v>
      </c>
      <c r="V136" s="7" t="n">
        <v>0.4</v>
      </c>
      <c r="W136" s="7" t="n">
        <v>0.4</v>
      </c>
      <c r="X136" s="7" t="n">
        <v>0.33</v>
      </c>
      <c r="AI136" s="7" t="n">
        <v>0.33</v>
      </c>
    </row>
    <row r="137" spans="1:51">
      <c r="A137" s="4" t="s">
        <v>1020</v>
      </c>
      <c r="X137" s="4" t="s">
        <v>1026</v>
      </c>
    </row>
    <row r="138" spans="1:51">
      <c r="A138" s="4" t="s">
        <v>999</v>
      </c>
      <c r="X138" s="6" t="n">
        <v>540000</v>
      </c>
    </row>
    <row r="139" spans="1:51">
      <c r="A139" s="4" t="s">
        <v>647</v>
      </c>
      <c r="X139" s="4" t="s">
        <v>1027</v>
      </c>
    </row>
    <row r="140" spans="1:51">
      <c r="A140" s="4" t="s">
        <v>1028</v>
      </c>
    </row>
    <row r="141" spans="1:51">
      <c r="A141" s="4" t="s">
        <v>946</v>
      </c>
      <c r="P141" s="5" t="n">
        <v>20000000</v>
      </c>
      <c r="Q141" s="6" t="n">
        <v>20000000</v>
      </c>
    </row>
    <row r="142" spans="1:51">
      <c r="A142" s="4" t="s">
        <v>1024</v>
      </c>
      <c r="Q142" s="6" t="n">
        <v>18865000</v>
      </c>
    </row>
    <row r="143" spans="1:51">
      <c r="A143" s="4" t="s">
        <v>947</v>
      </c>
      <c r="Q143" s="4" t="s">
        <v>1029</v>
      </c>
    </row>
    <row r="144" spans="1:51">
      <c r="A144" s="4" t="s">
        <v>1030</v>
      </c>
      <c r="P144" s="5" t="n">
        <v>16500000</v>
      </c>
      <c r="Q144" s="6" t="n">
        <v>16500000</v>
      </c>
    </row>
    <row r="145" spans="1:51">
      <c r="A145" s="4" t="s">
        <v>962</v>
      </c>
      <c r="P145" s="5" t="n">
        <v>2365000</v>
      </c>
      <c r="Q145" s="5" t="n">
        <v>2365000</v>
      </c>
    </row>
    <row r="146" spans="1:51">
      <c r="A146" s="4" t="s">
        <v>1031</v>
      </c>
    </row>
    <row r="147" spans="1:51">
      <c r="A147" s="4" t="s">
        <v>946</v>
      </c>
      <c r="N147" s="6" t="n">
        <v>68000000</v>
      </c>
      <c r="P147" s="6" t="n">
        <v>20000000</v>
      </c>
      <c r="Q147" s="5" t="n">
        <v>20000000</v>
      </c>
    </row>
    <row r="148" spans="1:51">
      <c r="A148" s="4" t="s">
        <v>1024</v>
      </c>
      <c r="N148" s="6" t="n">
        <v>48000000</v>
      </c>
    </row>
    <row r="149" spans="1:51">
      <c r="A149" s="4" t="s">
        <v>947</v>
      </c>
      <c r="N149" s="4" t="s">
        <v>1032</v>
      </c>
    </row>
    <row r="150" spans="1:51">
      <c r="A150" s="4" t="s">
        <v>1033</v>
      </c>
    </row>
    <row r="151" spans="1:51">
      <c r="A151" s="4" t="s">
        <v>962</v>
      </c>
      <c r="N151" s="6" t="n">
        <v>550000</v>
      </c>
    </row>
    <row r="152" spans="1:51">
      <c r="A152" s="4" t="s">
        <v>1034</v>
      </c>
    </row>
    <row r="153" spans="1:51">
      <c r="A153" s="4" t="s">
        <v>946</v>
      </c>
      <c r="Y153" s="6" t="n">
        <v>3500000</v>
      </c>
    </row>
    <row r="154" spans="1:51">
      <c r="A154" s="4" t="s">
        <v>207</v>
      </c>
      <c r="Y154" s="4" t="s">
        <v>210</v>
      </c>
    </row>
    <row r="155" spans="1:51">
      <c r="A155" s="4" t="s">
        <v>1035</v>
      </c>
      <c r="Y155" s="4" t="s">
        <v>495</v>
      </c>
    </row>
    <row r="156" spans="1:51">
      <c r="A156" s="4" t="s">
        <v>977</v>
      </c>
      <c r="Y156" s="6" t="n">
        <v>1</v>
      </c>
    </row>
    <row r="157" spans="1:51">
      <c r="A157" s="4" t="s">
        <v>1036</v>
      </c>
    </row>
    <row r="158" spans="1:51">
      <c r="A158" s="4" t="s">
        <v>1024</v>
      </c>
      <c r="Y158" s="6" t="n">
        <v>3285000</v>
      </c>
    </row>
    <row r="159" spans="1:51">
      <c r="A159" s="4" t="s">
        <v>1037</v>
      </c>
    </row>
    <row r="160" spans="1:51">
      <c r="A160" s="4" t="s">
        <v>946</v>
      </c>
      <c r="W160" s="6" t="n">
        <v>1696000</v>
      </c>
    </row>
    <row r="161" spans="1:51">
      <c r="A161" s="4" t="s">
        <v>1024</v>
      </c>
      <c r="W161" s="5" t="n">
        <v>1590000</v>
      </c>
    </row>
    <row r="162" spans="1:51">
      <c r="A162" s="4" t="s">
        <v>461</v>
      </c>
      <c r="W162" s="5" t="n">
        <v>10000</v>
      </c>
    </row>
    <row r="163" spans="1:51">
      <c r="A163" s="4" t="s">
        <v>1038</v>
      </c>
    </row>
    <row r="164" spans="1:51">
      <c r="A164" s="4" t="s">
        <v>946</v>
      </c>
      <c r="N164" s="5" t="n">
        <v>21700000</v>
      </c>
    </row>
    <row r="165" spans="1:51">
      <c r="A165" s="4" t="s">
        <v>642</v>
      </c>
      <c r="M165" s="5" t="n">
        <v>1386000</v>
      </c>
    </row>
    <row r="166" spans="1:51">
      <c r="A166" s="4" t="s">
        <v>982</v>
      </c>
      <c r="M166" s="6" t="n">
        <v>52500</v>
      </c>
    </row>
    <row r="167" spans="1:51">
      <c r="A167" s="4" t="s">
        <v>983</v>
      </c>
      <c r="N167" s="5" t="n">
        <v>3400000</v>
      </c>
    </row>
    <row r="168" spans="1:51">
      <c r="A168" s="4" t="s">
        <v>1039</v>
      </c>
    </row>
    <row r="169" spans="1:51">
      <c r="A169" s="4" t="s">
        <v>999</v>
      </c>
      <c r="U169" s="6" t="n">
        <v>6000</v>
      </c>
      <c r="V169" s="6" t="n">
        <v>18000</v>
      </c>
      <c r="W169" s="6" t="n">
        <v>96000</v>
      </c>
    </row>
    <row r="170" spans="1:51">
      <c r="A170" s="4" t="s">
        <v>1040</v>
      </c>
    </row>
    <row r="171" spans="1:51">
      <c r="A171" s="4" t="s">
        <v>999</v>
      </c>
      <c r="Q171" s="6" t="n">
        <v>1000000</v>
      </c>
    </row>
    <row r="172" spans="1:51">
      <c r="A172" s="4" t="s">
        <v>1041</v>
      </c>
    </row>
    <row r="173" spans="1:51">
      <c r="A173" s="4" t="s">
        <v>999</v>
      </c>
      <c r="N173" s="6" t="n">
        <v>2400000</v>
      </c>
    </row>
    <row r="174" spans="1:51">
      <c r="A174" s="4" t="s">
        <v>970</v>
      </c>
      <c r="N174" s="4" t="s">
        <v>1042</v>
      </c>
    </row>
    <row r="175" spans="1:51">
      <c r="A175" s="4" t="s">
        <v>1043</v>
      </c>
    </row>
    <row r="176" spans="1:51">
      <c r="A176" s="4" t="s">
        <v>946</v>
      </c>
      <c r="U176" s="6" t="n">
        <v>100000</v>
      </c>
      <c r="V176" s="6" t="n">
        <v>318000</v>
      </c>
    </row>
    <row r="177" spans="1:51">
      <c r="A177" s="4" t="s">
        <v>649</v>
      </c>
      <c r="U177" s="4" t="s">
        <v>631</v>
      </c>
    </row>
    <row r="178" spans="1:51">
      <c r="A178" s="4" t="s">
        <v>1044</v>
      </c>
    </row>
    <row r="179" spans="1:51">
      <c r="A179" s="4" t="s">
        <v>950</v>
      </c>
      <c r="AS179" s="5" t="n">
        <v>79494813</v>
      </c>
    </row>
    <row r="180" spans="1:51">
      <c r="A180" s="4" t="s">
        <v>1045</v>
      </c>
    </row>
    <row r="181" spans="1:51">
      <c r="A181" s="4" t="s">
        <v>950</v>
      </c>
      <c r="AV181" s="5" t="n">
        <v>3821333</v>
      </c>
    </row>
    <row r="182" spans="1:51">
      <c r="A182" s="4" t="s">
        <v>1046</v>
      </c>
    </row>
    <row r="183" spans="1:51">
      <c r="A183" s="4" t="s">
        <v>952</v>
      </c>
      <c r="R183" s="6" t="n">
        <v>2399997</v>
      </c>
    </row>
    <row r="184" spans="1:51">
      <c r="A184" s="4" t="s">
        <v>1047</v>
      </c>
    </row>
    <row r="185" spans="1:51">
      <c r="A185" s="4" t="s">
        <v>1048</v>
      </c>
      <c r="S185" s="6" t="n">
        <v>400000</v>
      </c>
    </row>
    <row r="186" spans="1:51">
      <c r="A186" s="4" t="s">
        <v>1049</v>
      </c>
      <c r="S186" s="7" t="n">
        <v>0.57</v>
      </c>
    </row>
    <row r="187" spans="1:51">
      <c r="A187" s="4" t="s">
        <v>1050</v>
      </c>
      <c r="S187" s="4" t="s">
        <v>1051</v>
      </c>
    </row>
    <row r="188" spans="1:51">
      <c r="A188" s="4" t="s">
        <v>715</v>
      </c>
      <c r="S188" s="4" t="s">
        <v>1052</v>
      </c>
    </row>
    <row r="189" spans="1:51">
      <c r="A189" s="4" t="s">
        <v>1053</v>
      </c>
    </row>
    <row r="190" spans="1:51">
      <c r="A190" s="4" t="s">
        <v>1054</v>
      </c>
      <c r="S190" s="5" t="n">
        <v>1500000</v>
      </c>
    </row>
    <row r="191" spans="1:51">
      <c r="A191" s="4" t="s">
        <v>1055</v>
      </c>
    </row>
    <row r="192" spans="1:51">
      <c r="A192" s="4" t="s">
        <v>1054</v>
      </c>
      <c r="S192" s="5" t="n">
        <v>1064008</v>
      </c>
    </row>
    <row r="193" spans="1:51">
      <c r="A193" s="4" t="s">
        <v>1049</v>
      </c>
      <c r="S193" s="7" t="n">
        <v>0.46</v>
      </c>
    </row>
    <row r="194" spans="1:51">
      <c r="A194" s="4" t="s">
        <v>1050</v>
      </c>
      <c r="S194" s="4" t="s">
        <v>1051</v>
      </c>
    </row>
    <row r="195" spans="1:51">
      <c r="A195" s="4" t="s">
        <v>715</v>
      </c>
      <c r="S195" s="4" t="s">
        <v>1056</v>
      </c>
    </row>
    <row r="196" spans="1:51">
      <c r="A196" s="4" t="s">
        <v>1057</v>
      </c>
    </row>
    <row r="197" spans="1:51">
      <c r="A197" s="4" t="s">
        <v>1054</v>
      </c>
      <c r="T197" s="5" t="n">
        <v>532004</v>
      </c>
    </row>
    <row r="198" spans="1:51">
      <c r="A198" s="4" t="s">
        <v>1049</v>
      </c>
      <c r="I198" s="7" t="n">
        <v>0.78</v>
      </c>
      <c r="O198" s="7" t="n">
        <v>0.42</v>
      </c>
      <c r="T198" s="7" t="n">
        <v>0.46</v>
      </c>
    </row>
    <row r="199" spans="1:51">
      <c r="A199" s="4" t="s">
        <v>1050</v>
      </c>
      <c r="I199" s="4" t="s">
        <v>392</v>
      </c>
      <c r="O199" s="4" t="s">
        <v>392</v>
      </c>
      <c r="T199" s="4" t="s">
        <v>1051</v>
      </c>
    </row>
    <row r="200" spans="1:51">
      <c r="A200" s="4" t="s">
        <v>1058</v>
      </c>
      <c r="I200" s="5" t="n">
        <v>2000000</v>
      </c>
      <c r="O200" s="5" t="n">
        <v>2000000</v>
      </c>
    </row>
    <row r="201" spans="1:51">
      <c r="A201" s="4" t="s">
        <v>953</v>
      </c>
      <c r="O201" s="5" t="n">
        <v>500000</v>
      </c>
    </row>
    <row r="202" spans="1:51">
      <c r="A202" s="4" t="s">
        <v>1059</v>
      </c>
    </row>
    <row r="203" spans="1:51">
      <c r="A203" s="4" t="s">
        <v>1024</v>
      </c>
      <c r="N203" s="6" t="n">
        <v>45550000</v>
      </c>
    </row>
    <row r="204" spans="1:51">
      <c r="A204" s="4" t="s">
        <v>954</v>
      </c>
      <c r="N204" s="6" t="n">
        <v>45000000</v>
      </c>
    </row>
    <row r="205" spans="1:51">
      <c r="A205" s="4" t="s">
        <v>1060</v>
      </c>
    </row>
    <row r="206" spans="1:51">
      <c r="A206" s="4" t="s">
        <v>1024</v>
      </c>
      <c r="K206" s="6" t="n">
        <v>3000000</v>
      </c>
    </row>
    <row r="207" spans="1:51">
      <c r="A207" s="4" t="s">
        <v>961</v>
      </c>
      <c r="K207" s="5" t="n">
        <v>150000</v>
      </c>
    </row>
    <row r="208" spans="1:51">
      <c r="A208" s="4" t="s">
        <v>981</v>
      </c>
      <c r="K208" s="6" t="n">
        <v>2830000</v>
      </c>
    </row>
    <row r="209" spans="1:51">
      <c r="A209" s="4" t="s">
        <v>1061</v>
      </c>
    </row>
    <row r="210" spans="1:51">
      <c r="A210" s="4" t="s">
        <v>989</v>
      </c>
      <c r="G210" s="6" t="n">
        <v>250000</v>
      </c>
    </row>
    <row r="211" spans="1:51">
      <c r="A211" s="4" t="s">
        <v>1062</v>
      </c>
      <c r="G211" s="6" t="n">
        <v>450000</v>
      </c>
    </row>
    <row r="212" spans="1:51">
      <c r="A212" s="4" t="s">
        <v>792</v>
      </c>
      <c r="G212" s="5" t="n">
        <v>1125000</v>
      </c>
    </row>
    <row r="213" spans="1:51">
      <c r="A213" s="4" t="s">
        <v>1063</v>
      </c>
      <c r="G213" s="4" t="s">
        <v>1064</v>
      </c>
    </row>
    <row r="214" spans="1:51">
      <c r="A214" s="4" t="s">
        <v>995</v>
      </c>
      <c r="G214" s="5" t="n">
        <v>250000</v>
      </c>
    </row>
    <row r="215" spans="1:51">
      <c r="A215" s="4" t="s">
        <v>1065</v>
      </c>
      <c r="G215" s="4" t="s">
        <v>1066</v>
      </c>
    </row>
    <row r="216" spans="1:51">
      <c r="A216" s="4" t="s">
        <v>1067</v>
      </c>
    </row>
    <row r="217" spans="1:51">
      <c r="A217" s="4" t="s">
        <v>789</v>
      </c>
      <c r="G217" s="5" t="n">
        <v>2250000</v>
      </c>
    </row>
    <row r="218" spans="1:51">
      <c r="A218" s="4" t="s">
        <v>1068</v>
      </c>
    </row>
    <row r="219" spans="1:51">
      <c r="A219" s="4" t="s">
        <v>989</v>
      </c>
      <c r="G219" s="6" t="n">
        <v>4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06:41:52Z</dcterms:created>
  <dcterms:modified xmlns:dcterms="http://purl.org/dc/terms/" xmlns:xsi="http://www.w3.org/2001/XMLSchema-instance" xsi:type="dcterms:W3CDTF">2020-05-18T06:41:52Z</dcterms:modified>
</cp:coreProperties>
</file>